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tockholders' Equity Matters" sheetId="18" state="visible" r:id="rId18"/>
    <sheet xmlns:r="http://schemas.openxmlformats.org/officeDocument/2006/relationships" name="Divestments" sheetId="19" state="visible" r:id="rId19"/>
    <sheet xmlns:r="http://schemas.openxmlformats.org/officeDocument/2006/relationships" name="Significant Acquisition Cos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erivative Instruments and He23"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Selected Consolidated Financi26" sheetId="26" state="visible" r:id="rId26"/>
    <sheet xmlns:r="http://schemas.openxmlformats.org/officeDocument/2006/relationships" name="Segment Information (Tables)" sheetId="27" state="visible" r:id="rId27"/>
    <sheet xmlns:r="http://schemas.openxmlformats.org/officeDocument/2006/relationships" name="Stockholders' Equity Matters (T" sheetId="28" state="visible" r:id="rId28"/>
    <sheet xmlns:r="http://schemas.openxmlformats.org/officeDocument/2006/relationships" name="Divestments (Tables)" sheetId="29" state="visible" r:id="rId29"/>
    <sheet xmlns:r="http://schemas.openxmlformats.org/officeDocument/2006/relationships" name="Significant Acquisition Costs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Acquisitions - Narrative (Detai" sheetId="53" state="visible" r:id="rId53"/>
    <sheet xmlns:r="http://schemas.openxmlformats.org/officeDocument/2006/relationships" name="Acquisitions - Pro Forma Financ" sheetId="54" state="visible" r:id="rId54"/>
    <sheet xmlns:r="http://schemas.openxmlformats.org/officeDocument/2006/relationships" name="Acquisitions - Schedule of Purc" sheetId="55" state="visible" r:id="rId55"/>
    <sheet xmlns:r="http://schemas.openxmlformats.org/officeDocument/2006/relationships" name="Debt Schedule of Long Term Debt" sheetId="56" state="visible" r:id="rId56"/>
    <sheet xmlns:r="http://schemas.openxmlformats.org/officeDocument/2006/relationships" name="Debt (Details)" sheetId="57" state="visible" r:id="rId57"/>
    <sheet xmlns:r="http://schemas.openxmlformats.org/officeDocument/2006/relationships" name="Debt Covenant Ratios (Details)" sheetId="58" state="visible" r:id="rId58"/>
    <sheet xmlns:r="http://schemas.openxmlformats.org/officeDocument/2006/relationships" name="Selected Consolidated Financi59" sheetId="59" state="visible" r:id="rId59"/>
    <sheet xmlns:r="http://schemas.openxmlformats.org/officeDocument/2006/relationships" name="Selected Consolidated Financi60" sheetId="60" state="visible" r:id="rId60"/>
    <sheet xmlns:r="http://schemas.openxmlformats.org/officeDocument/2006/relationships" name="Selected Consolidated Financi61" sheetId="61" state="visible" r:id="rId61"/>
    <sheet xmlns:r="http://schemas.openxmlformats.org/officeDocument/2006/relationships" name="Segment Information - Additiona" sheetId="62" state="visible" r:id="rId62"/>
    <sheet xmlns:r="http://schemas.openxmlformats.org/officeDocument/2006/relationships" name="Segment Information - Segment R" sheetId="63" state="visible" r:id="rId63"/>
    <sheet xmlns:r="http://schemas.openxmlformats.org/officeDocument/2006/relationships" name="Segment Information - Reconcili" sheetId="64" state="visible" r:id="rId64"/>
    <sheet xmlns:r="http://schemas.openxmlformats.org/officeDocument/2006/relationships" name="Commitments and Contingencies (" sheetId="65" state="visible" r:id="rId65"/>
    <sheet xmlns:r="http://schemas.openxmlformats.org/officeDocument/2006/relationships" name="Stockholders' Equity Matters - " sheetId="66" state="visible" r:id="rId66"/>
    <sheet xmlns:r="http://schemas.openxmlformats.org/officeDocument/2006/relationships" name="Divestments - (Details)" sheetId="67" state="visible" r:id="rId67"/>
    <sheet xmlns:r="http://schemas.openxmlformats.org/officeDocument/2006/relationships" name="Divestments - Results of Operat" sheetId="68" state="visible" r:id="rId68"/>
    <sheet xmlns:r="http://schemas.openxmlformats.org/officeDocument/2006/relationships" name="Significant Acquisition Costs69" sheetId="69" state="visible" r:id="rId69"/>
    <sheet xmlns:r="http://schemas.openxmlformats.org/officeDocument/2006/relationships" name="Significant Acquisition Costs S" sheetId="70" state="visible" r:id="rId70"/>
    <sheet xmlns:r="http://schemas.openxmlformats.org/officeDocument/2006/relationships" name="Significant Acquisition Costs71" sheetId="71" state="visible" r:id="rId71"/>
  </sheets>
  <definedNames/>
  <calcPr calcId="124519" fullCalcOnLoad="1"/>
</workbook>
</file>

<file path=xl/sharedStrings.xml><?xml version="1.0" encoding="utf-8"?>
<sst xmlns="http://schemas.openxmlformats.org/spreadsheetml/2006/main" uniqueCount="943">
  <si>
    <t>Document and Entity Information - shares</t>
  </si>
  <si>
    <t>3 Months Ended</t>
  </si>
  <si>
    <t>Mar. 31, 2018</t>
  </si>
  <si>
    <t>Apr. 20, 2018</t>
  </si>
  <si>
    <t>Document and Entity Information</t>
  </si>
  <si>
    <t>Entity Registrant Name</t>
  </si>
  <si>
    <t>IRON MOUNTAIN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Accounts receivable (less allowances of $46,648 and $49,512 as of December 31, 2017 and March 31,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xml:space="preserve"> </t>
  </si>
  <si>
    <t>Redeemable Noncontrolling Interest</t>
  </si>
  <si>
    <t>Iron Mountain Incorporated Stockholders' Equity:</t>
  </si>
  <si>
    <t>Preferred stock (par value $0.01; authorized 10,000,000 shares; none issued and outstanding)</t>
  </si>
  <si>
    <t>Common stock (par value $0.01; authorized 400,000,000 shares; issued and outstanding 283,110,183 shares and 285,923,405 shares as of December 31, 2017 and March 31,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Feb. 14, 2018</t>
  </si>
  <si>
    <t>Oct. 24, 2017</t>
  </si>
  <si>
    <t>Jul. 27, 2017</t>
  </si>
  <si>
    <t>May 24, 2017</t>
  </si>
  <si>
    <t>Feb. 15, 2017</t>
  </si>
  <si>
    <t>Mar. 31, 2017</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Income (Loss)</t>
  </si>
  <si>
    <t>Interest Expense (Income), Net</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Total Income (Loss) from Discontinued Operations, Net of Tax, per Basic Share</t>
  </si>
  <si>
    <t>Earnings (Losses) per Share-Diluted:</t>
  </si>
  <si>
    <t>Income (Loss) from Discontinued Operations, Net of Tax, Per Diluted Share</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Income Statement [Abstract]</t>
  </si>
  <si>
    <t>Interest Income</t>
  </si>
  <si>
    <t>CONSOLIDATED STATEMENTS OF COMPREHENSIVE INCOME (LOSS) - USD ($) $ in Thousands</t>
  </si>
  <si>
    <t>Statement of Comprehensive Income [Abstract]</t>
  </si>
  <si>
    <t>Net Income (Loss)</t>
  </si>
  <si>
    <t>Other Comprehensive Income (Loss):</t>
  </si>
  <si>
    <t>Foreign Currency Translation Adjustments</t>
  </si>
  <si>
    <t>Change in Fair Value of Interest Rate Swap Agreements</t>
  </si>
  <si>
    <t>Total Other Comprehensive Income (Loss)</t>
  </si>
  <si>
    <t>Comprehensive Income (Loss)</t>
  </si>
  <si>
    <t>Comprehensive (Loss) Income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Equity Offering [Member]</t>
  </si>
  <si>
    <t>Equity Offering [Member]Common Stock</t>
  </si>
  <si>
    <t>Equity Offering [Member]Additional Paid-in Capital</t>
  </si>
  <si>
    <t>At The Market (ATM) Equity Program [Member]</t>
  </si>
  <si>
    <t>At The Market (ATM) Equity Program [Member]Common Stock</t>
  </si>
  <si>
    <t>At The Market (ATM) Equity Program [Member]Additional Paid-in Capital</t>
  </si>
  <si>
    <t>Increase (Decrease) in Stockholders' Equity</t>
  </si>
  <si>
    <t>Balance (in shares) at Dec. 31, 2016</t>
  </si>
  <si>
    <t>Balance at Dec. 31, 2016</t>
  </si>
  <si>
    <t>Issuance of shares under employee stock purchase plan and option plans and stock-based compensation (in shares)</t>
  </si>
  <si>
    <t>Issuance of shares under employee stock purchase plan and option plans and stock-based compensation</t>
  </si>
  <si>
    <t>Adjustments to Additional Paid in Capital, Change in Value of Redeemable Noncontrolling Interests</t>
  </si>
  <si>
    <t>Business Combination, Consideration Transferred, Equity Interests Issued and Issuable</t>
  </si>
  <si>
    <t>Parent cash dividends declared</t>
  </si>
  <si>
    <t>Other Comprehensive Income (Loss), Foreign Currency Transaction and Translation Adjustment, Excluding Redeemable Noncontrolling Interest, Net of Tax</t>
  </si>
  <si>
    <t>Temporary Equity, Foreign Currency Translation Adjustments</t>
  </si>
  <si>
    <t>Net Income (Loss), Including Portion Attributable to Nonredeemable Noncontrolling Interest</t>
  </si>
  <si>
    <t>Temporary Equity, Net Income</t>
  </si>
  <si>
    <t>Noncontrolling interests equity contributions</t>
  </si>
  <si>
    <t>Noncontrolling interest equity contributions, redeemable noncontrolling interests</t>
  </si>
  <si>
    <t>Noncontrolling interests dividends</t>
  </si>
  <si>
    <t>Temporary Equity, Accretion of Dividends</t>
  </si>
  <si>
    <t>Noncontrolling Interest, Decrease from Redemptions or Purchase of Interests</t>
  </si>
  <si>
    <t>Balance at Mar. 31, 2017</t>
  </si>
  <si>
    <t>Balance (in shares) at Mar. 31, 2017</t>
  </si>
  <si>
    <t>Balance (in shares) at Dec. 31, 2017</t>
  </si>
  <si>
    <t>Balance at Dec. 31, 2017</t>
  </si>
  <si>
    <t>Stock Issued During Period, Value, New Issues</t>
  </si>
  <si>
    <t>Business Acquisition, Equity Interest Issued or Issuable, Number of Shares</t>
  </si>
  <si>
    <t>Balance at Mar. 31, 2018</t>
  </si>
  <si>
    <t>Balance (in shares) at Mar. 31, 2018</t>
  </si>
  <si>
    <t>Cumulative Effect of New Accounting Principle in Period of Adoption | Accounting Standards Update 2014-09</t>
  </si>
  <si>
    <t>CONSOLIDATED STATEMENTS OF CASH FLOWS - USD ($) $ in Thousands</t>
  </si>
  <si>
    <t>Cash Flows from Operating Activities:</t>
  </si>
  <si>
    <t>Adjustments to reconcile net income (loss) to cash flows from operating activities:</t>
  </si>
  <si>
    <t>Depreciation</t>
  </si>
  <si>
    <t>Amortization (includes amortization of deferred financing costs and discount of $3,907 and $3,553 for the three months ended March 31, 2017 and 2018, respectively)</t>
  </si>
  <si>
    <t>Revenue reduction associated with amortization of permanent withdrawal fees</t>
  </si>
  <si>
    <t>Stock-based compensation expense</t>
  </si>
  <si>
    <t>(Benefit) Provision for deferred income taxes</t>
  </si>
  <si>
    <t>(Gain) Loss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 - Continuing Operations</t>
  </si>
  <si>
    <t>Cash Flows from Operating Activities - Discontinued Operations</t>
  </si>
  <si>
    <t>Cash Flows from Operating Activities</t>
  </si>
  <si>
    <t>Cash Flows from Investing Activities:</t>
  </si>
  <si>
    <t>Capital expenditures</t>
  </si>
  <si>
    <t>Cash paid for acquisitions, net of cash acquired</t>
  </si>
  <si>
    <t>Acquisition of customer relationships</t>
  </si>
  <si>
    <t>Customer inducements (see Note 2.c.)</t>
  </si>
  <si>
    <t>Contract fulfillment costs (see Note 2.d.)</t>
  </si>
  <si>
    <t>Net proceeds from Divestments (see Note 10)</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term loan and bridge facilities and other debt</t>
  </si>
  <si>
    <t>Proceeds from revolving credit, term loan and bridge facilities and other debt</t>
  </si>
  <si>
    <t>Debt financing and equity contribution from noncontrolling interests</t>
  </si>
  <si>
    <t>Debt repayment and equity distribution to noncontrolling interests</t>
  </si>
  <si>
    <t>Parent cash dividends</t>
  </si>
  <si>
    <t>Net proceeds associated with the Over-Allotment Option (see Note 9)</t>
  </si>
  <si>
    <t>Proceeds From Issuance Of At The Market Program</t>
  </si>
  <si>
    <t>Net (payments) proceeds associated with employee stock-based awards</t>
  </si>
  <si>
    <t>Payment of debt financing and stock issuance costs</t>
  </si>
  <si>
    <t>Net Cash Provided by (Used in) Financing Activities, Continuing Operations</t>
  </si>
  <si>
    <t>Cash Flows from Financing Activities—Discontinued Operations</t>
  </si>
  <si>
    <t>Net Cash Provided by (Used in) Financing Activities</t>
  </si>
  <si>
    <t>Effect of Exchange Rates on Cash and Cash Equivalents</t>
  </si>
  <si>
    <t>(Decrease) Increase in cash and cash equivalents</t>
  </si>
  <si>
    <t>Cash and cash equivalents, beginning of period</t>
  </si>
  <si>
    <t>Cash and cash equivalents, end of period</t>
  </si>
  <si>
    <t>Non-Cash Investing and Financing Activities:</t>
  </si>
  <si>
    <t>Capital Leases</t>
  </si>
  <si>
    <t>Accrued Capital Expenditures</t>
  </si>
  <si>
    <t>Business Combination, Consideration Transferred, Accrued Purchase Price and Other Holdbacks</t>
  </si>
  <si>
    <t>Decrease in Fair Value of OSG Investment</t>
  </si>
  <si>
    <t>Dividends Payable</t>
  </si>
  <si>
    <t>Cash Paid for Interest</t>
  </si>
  <si>
    <t>Cash Paid for Income Taxes, Net</t>
  </si>
  <si>
    <t>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provide colocation and wholesale data center spaces and provide information management and data center solutions that help organizations in various locations throughout North America, Europe, Latin America, Asia and Africa protect their information, lower storage rental costs, comply with regulations, facilitate corporate disaster recovery, and better use their information and information technology ("IT") infrastructure for business advantages, regardless of its format, location or life cycle stage. We currently serve customers across an array of market verticals - commercial, legal, financial, healthcare, insurance, life sciences, energy, business services, entertainment and government organizations.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7 included in our Annual Report on Form 10-K filed with the SEC on February 16, 2018 (our "Annual Report"). We have been organized and have operated as a real estate investment trust for United States federal income tax purposes ("REIT") beginning with our taxable year ended December 31, 2014. On January 1, 2018, we adopted Accounting Standards Update ("ASU") No. 2014-09, Revenue from Contracts with Customers (Topic 606) ("ASU 2014-09"). See Note 2.d. On January 10, 2018, we completed the acquisition of IO Data Centers, LLC ("IODC"). See Note 4.</t>
  </si>
  <si>
    <t>Summary of Significant Accounting Policies</t>
  </si>
  <si>
    <t>Accounting Policies [Abstract]</t>
  </si>
  <si>
    <t xml:space="preserve">This Note 2 to Notes to Condensed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December 31, 2017 and March 31, 2018, we had approximately $22,167 and $18,360 , respectively, of restricted cash held by certain financial institutions related to bank guarantees. .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The gain or loss on foreign currency transactions, calculated as the difference between the historical exchange rate and the exchange rate at the applicable measurement date, including those related to (i) borrowings in certain foreign currencies under our Former Revolving Credit Facility and Revolving Credit Facility (both as defined and discussed more fully in Note 5), (ii) our Euro Notes (as defined and discussed more fully in Note 5), and (iii) certain foreign currency denominated intercompany obligations of our foreign subsidiaries to us and between our foreign subsidiaries, which are not considered permanently invested, are included in Other (income) expense, net, in the accompanying Condensed Consolidated Statements of Operations. Total (gain) loss on foreign currency transactions for the three months ended March 31, 2017 and 2018 is as follows: Three Months Ended 2017 2018 Total (gain) loss on foreign currency transactions $ (4,164 ) $ 21,785 . Goodwill and Other Intangible Assets and Liabilities Goodwill Goodwill is not amortized but is reviewed annually for impairment, or more frequently if impairment indicators arise. We have selected October 1 as our annual goodwill impairment review date. We performed our most recent annual goodwill impairment review as of October 1, 2017 and as a result of that review, we determined that the fair value of the Consumer Storage reporting unit was less than its carrying value and, therefore, we recorded a $3,011 impairment charge on the goodwill associated with this reporting unit during the fourth quarter of 2017, which represents a write-off of all goodwill associated with this reporting unit. As of December 31, 2017 and March 31, 2018, no factors were identified that would alter our October 1, 2017 goodwill impairment analysis.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s of December 31, 2017 are described in detail in Note 2.h. to Notes to Consolidated Financial Statements included in our Annual Report. The goodwill associated with acquisitions completed during the first three months of 2018 (which are described in Note 4) has been incorporated into our reporting units as they existed as of December 31, 2017. During the first quarter of 2018, as a result of changes in the management of our businesses included in our Other International Business segment, we reassessed the composition of our reporting units. As a result of this reassessment, we determined that our business in South Africa, which was previously being managed in conjunction with our businesses in Northern and Eastern Europe and Middle East and India as a part of our former Northern and Eastern Europe and Middle East, Africa and India (“NEE and MEAI”) reporting unit, was now being managed in conjunction with our businesses included in our Australia and New Zealand reporting unit. This newly formed reporting unit, which consists of (i) the businesses included in our former Australia and New Zealand reporting unit and (ii) our business in South Africa is referred to as the Australia, New Zealand and South Africa (“ANZ-SA”) reporting unit. The former NEE and MEAI reporting unit is now referred to as the Northern and Eastern Europe and Middle East and India ("NEE and MEI") reporting unit. The changes in the carrying value of goodwill attributable to each reportable operating segment for the three months ended March 31, 2018 are as follows: North American North American Western European Business Other International Business Global Data Center Business Corporate and Other Business Total Gross Balance as of December 31, 2017 $ 2,474,829 $ 551,726 $ 453,537 $ 846,721 $ — $ 60,048 $ 4,386,861 Non-deductible goodwill acquired during the year — — — — 229,539 — 229,539 Fair value and other adjustments(1) 122 — — 5,886 — 4,704 10,712 Currency effects (5,593 ) (1,528 ) 13,885 7,713 — 621 15,098 Gross Balance as of March 31, 2018 $ 2,469,358 $ 550,198 $ 467,422 $ 860,320 $ 229,539 $ 65,373 $ 4,642,210 Accumulated Amortization Balance as of December 31, 2017 $ 205,383 $ 53,875 $ 57,048 $ 288 $ — $ — $ 316,594 Currency effects (198 ) (50 ) 376 10 — — 138 Accumulated Amortization Balance as of March 31, 2018 $ 205,185 $ 53,825 $ 57,424 $ 298 $ — $ — $ 316,732 Net Balance as of December 31, 2017 $ 2,269,446 $ 497,851 $ 396,489 $ 846,433 $ — $ 60,048 $ 4,070,267 Net Balance as of March 31, 2018 $ 2,264,173 $ 496,373 $ 409,998 $ 860,022 $ 229,539 $ 65,373 $ 4,325,478 Accumulated Goodwill Impairment Balance as of December 31, 2017 $ 85,909 $ — $ 46,500 $ — $ — $ 3,011 $ 135,420 Accumulated Goodwill Impairment Balance as of March 31, 2018 $ 85,909 $ — $ 46,500 $ — $ — $ 3,011 $ 135,420 _______________________________________________________________________________ (1) Total fair value and other adjustments include $10,712 in net adjustments primarily related to property, plant and equipment, customer relationship intangible assets and deferred income taxes and other liabilities. 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and are included in depreciation and amortization in the accompanying Condensed Consolidated Statements of Operations. The value of customer relationship intangible assets is calculated based upon estimates of their fair value utilizing an income approach based on the present value of expected future cash flows. ii. Customer Inducements Prior to the adoption of ASU 2014-09, free intake costs to transport boxes to one of our facilities, which include labor and transportation costs ("Free Move Costs"), were capitalized and amortized over periods ranging from 10 to 30 years. The amortization of Free Move Costs is included in depreciation and amortization in the accompanying Condensed Consolidated Statements of Operations for the three months ended March 31, 2017. Subsequent to the adoption of ASU 2014-09, Free Move Costs are considered a Contract Fulfillment Cost (as defined in Note 2.d.) and, therefore, are now deferred and amortized over three years, consistent with the transfer of the performance obligation to the customer to which the asset relates. See Note 2.d. for information regarding the accounting for Free Move Costs, which are now a component of Intake Costs (as defined in Note 2.d.),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5 to 15 years and are included in storage and service revenue in the accompanying Condensed Consolidated Statements of Operations. Our accounting for Permanent Withdraw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iii. Data Center Intangible Assets and Liabilities Finite-lived intangible assets associated with our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and unreimbursed operating expenses during the lease-up period,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and are included in depreciation and amortization in the accompanying Condensed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and are included in depreciation and amortization in the accompanying Condensed Consolidated Statements of Operations. Data Center In-Place Leases and Data Center Tenant Relationships are included in Customer relationships, customer inducements and data center lease-based intangibles in the accompanying Condensed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 in the accompanying Condensed Consolidated Statements of Operations. Data Center Above-Market Leases are included in Customer relationships, customer inducements and data center lease-based intangibles in the accompanying Condensed Consolidated Balance Sheets. Data Center Below-Market Leases are included in Other long-term liabilities in the accompanying Condensed Consolidated Balance Sheets. The components of our finite-lived intangible assets related to customer relationship value, customer inducements and data center lease-based intangible assets and liabilities as of December 31, 2017 and March 31, 2018 are as follows: December 31, 2017 March 31, 2018 Gross Carrying Accumulated Net Carrying Gross Carrying Accumulated Net Carrying Assets: Customer relationship intangible assets $ 1,704,105 $ (395,278 ) $ 1,308,827 $ 1,728,685 $ (427,550 ) $ 1,301,135 Customer inducements(1) 140,030 (66,981 ) 73,049 57,502 (35,149 ) 22,353 Data center lease-based intangible assets(2) 19,314 (643 ) 18,671 282,609 (13,609 ) 269,000 $ 1,863,449 $ (462,902 ) $ 1,400,547 $ 2,068,796 $ (476,308 ) $ 1,592,488 Liabilities: Data center below-market leases $ — $ — $ — $ 11,421 $ (349 ) $ 11,072 _______________________________________________________________________________ (1) The gross carrying amount, accumulated amortization and net carrying amount of customer inducements as of December 31, 2017 includes Free Move Costs, which were capitalized as Customer Inducements prior to the adoption of ASU 2014-09. Subsequent to the adoption of ASU 2014-09, Free Move Costs are considered a Contract Fulfillment Cost. Contract Fulfillment Costs are included in Other, a component of Other Assets, Net, in the accompanying Condensed Consolidated Balance Sheet as of March 31, 2018. See Note 2.d. for information regarding Contract Fulfillment Costs included in our Condensed Consolidated Balance Sheet as of March 31, 2018. (2) Includes Data Center In-Place Leases, Data Center Tenant Relationships and Data Center Above-Market Leases. Other finite-lived intangible assets, including trade names, noncompetition agreements and trademarks, are capitalized and amortized over a weighted average of four years and are included in depreciation and amortization in the accompanying Condensed Consolidated Statements of Operations for the three months ended March 31, 2017 and 2018. The other finite-lived intangible assets as of December 31, 2017 and March 31, 2018 are as follows: December 31, 2017 March 31, 2018 Gross Carrying Accumulated Net Carrying Gross Carrying Accumulated Net Carrying Other finite-lived intangible assets (included in other assets, net) $ 20,929 $ (10,728 ) $ 10,201 $ 20,974 $ (11,936 ) $ 9,038 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three months ended March 31, 2017 and 2018 are as follows: Three Months Ended 2017 2018 Amortization expense included in depreciation and amortization associated with: Customer relationship intangible assets $ 20,133 $ 26,337 Customer inducements 2,666 2,469 Data center in-place leases and tenant relationships — 10,838 Other finite-lived intangible assets 2,316 1,185 Revenue reduction associated with amortization of: Permanent withdrawal fees $ 3,158 $ 2,585 Data center above-market leases and data center below-market leases — 1,079 d. Revenues In May 2014, the Financial Accounting Standards Board ("FASB") issued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We adopted ASU 2014-09 as of January 1, 2018 using the modified retrospective method for all of our customer contracts, whereby the cumulative effect of applying ASU 2014-09 is recognized at the date of initial application. At January 1, 2018, we recognized the cumulative effect of initially applying ASU 2014-09 as an adjustment to the opening balance of (distributions in excess of earnings) earnings in excess of distributions, resulting in a decrease of $29,461 to stockholders' equity. The reduction of (distribution in excess of earnings) earnings in excess of distributions represents the net effect of (i) the write off of Free Move Costs, net (which were capitalized and amortized prior to the adoption of ASU 2014-09) based upon the net book value of the Free Move Costs as of December 31, 2017, (ii) the recognition of certain Contract Fulfillment Assets, specifically Intake Costs (each as defined below) and commission assets, (iii) the recognition of deferred revenue associated with Intake Costs billed to our customers (as discussed below), and (iv) the deferred income tax impact of the aforementioned items. As we adopted ASU 2014-09 on a modified retrospective basis, the comparative Condensed Consolidated Balance Sheet as of December 31, 2017, and the Condensed Consolidated Statement of Operations, the Condensed Consolidated Statement of Comprehensive Income (Loss), the Condensed Consolidated Statement of Equity and the Condensed Consolidated Statement of Cash Flows for the three months ended March 31, 2017 have not been restated to reflect the adoption of ASU 2014-09 and reflect our revenue policies in place at that time, as disclosed in Note 2.l. to Notes to Consolidated Financial Statements included in our Annual Report. Storage rental and service revenues are recognized in the month the respective storage rental or service is provided, and customers are generally billed on a monthly basis on contractually agreed-upon terms. The performance obligation is a series of distinct services (as determined for purposes of ASU 2014-09, a “series”) that have the same pattern of transfer to the customer that is satisfied over time. For those contracts that qualify as a series, we have a right to consideration from the customer in an amount that corresponds directly with the value of the underlying performance obligation transferred to the customer to date. This concept is known as "right to invoice" and we are applying the "right to invoice" practical expedient to all revenues, with the exception of storage revenues in our data center business. For all of our businesses, with the exception of the storage component of our data center business, each purchasing decision is fully in the control of the customer and, therefore, consideration beyond the current reporting period is variable and allocated to the specific period, which is consistent with the practical expedient above. Our data center business features storage rental provided to the customer at contractually specified rates over a fixed contractual period. The storage rental revenue related to the storage component of our data center business is recognized on a straight-line basis over the contract term. The revenue related to the service component of our data center business is recognized in the period the data center access or related services are provided. Total data center revenues represent less than 5% of our total consolidated revenues at March 31, 2018.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C 2014-09: Intake Costs (and associated deferred revenue) Prior to the adoption of ASU 2014-09, intake costs incurred but not charged to a customer to transport records to our facilities (or Free Move Costs, as described in Note 2.c.), which include labor and transportation costs, were capitalized and amortized as a component of depreciation and amortization in our Consolidated Statements of Operations. The initial movement of customer records into physical storage must take place prior to initiation of the storage of records and is not considered a separate performance obligation and, therefore, the costs of the initial intake of customer records into physical storage (“Intake Costs”) represent a contract fulfillment cost for the storage of records as the earnings process does not commence until a customer’s records or other assets are in our possession. Accordingly, upon the adoption of ASU 2014-09, all Intake Costs, regardless of whether or not the services associated with such initial moves are billed to the customer or are provided to the customer at no charge, will be deferred and amortized as a component of depreciation and amortization in our Consolidated Statements of Operations over three years, consistent with the transfer of the performance obligation to the customer to which the asset relates. Similarly, in instances where such Intake Costs are billed to the customer, the associated revenue will be deferred and recognized over the same three year period. Commissions Prior to the adoption of ASU 2014-09, commissions we paid related to our long-term storage contracts were expensed as incurred. Upon the adoption of ASU 2014-09,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 The Contract Fulfillment Assets recorded as a result of the adoption of ASU 2014-09 as of January 1, 2018 and March 31, 2018 are as follows: January 1, 2018 (Date of Adoption of ASU 2014-09) March 31, 2018 Description Location in Balance Sheet Gross Carrying Amount Accumulated Amortization Net Carrying Amount Gross Carrying Amount Accumulated Amortization Net Carrying Amount Commissions asset Other (within Other Assets, Net) $ 42,072 $ (21,173 ) $ 20,899 $ 44,729 $ (24,781 ) $ 19,948 Intake Costs asset Other (within Other Assets, Net) 31,604 (14,954 ) 16,650 34,408 (17,875 ) 16,533 Amortization expense associated with the commissions asset and Intake Costs asset was $3,587 and $2,730 , respectively, for the three months ended March 31, 2018. Deferred revenue liabilities, associated with billed Intake Costs, recorded as a result of the adoption of ASU 2014-09 as of January 1, 2018 and March 31, 2018 are as follows: Description Location in Balance Sheet January 1, 2018 (Date of Adoption of ASU 2014-09) March 31, 2018 Deferred revenue - Current Deferred revenue $ 9,953 $ 10,482 Deferred revenue - Long-term Other Long-term Liabilities 9,453 9,639 The following table presents certain components of our Condensed Consolidated Statements of Operations as of March 31, 2018 as reported and if we had not adopted ASU 2014-09 on January 1, 2018: Three Months Ended March 31, 2018 (As Reported) Three Months Ended Revenues $ 1,042,458 $ 1,041,264 Operating Income $ 164,559 $ 165,319 Income from Continuing Operations $ 45,614 $ 46,374 Per Share Income from Continuing Operations - Basic $ 0.16 $ 0.16 Per Share Income from Continuing Operations - Diluted $ 0.16 $ 0.16 .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for the three months ended March 31, 2017 and 2018 was $6,549 ( $5,777 after tax or $0.02 per basic and diluted share) and $7,384 ( $6,833 after tax or $0.02 per basic and diluted share), respectively. Stock-based compensation expense for Employee Stock-Based Awards included in the accompanying Condensed Consolidated Statements of Operations is as follows: Three Months Ended 2017 2018 Cost of sales (excluding depreciation and amortization) $ 28 $ 29 Selling, general and administrative expenses 6,521 7,355 Total stock-based compensation $ 6,549 $ 7,384 Stock Options A summary of our stock options outstanding as of March 31, 2018 by vesting terms is as follows: March 31, 2018 Stock Options Outstanding % of Stock Options Outstanding Three-year vesting period (10 year contractual life) 4,111,684 91.8 % Five-year vesting period (10 year contractual life) 366,855 8.2 % 4,478,539 100.0 % The weighted average fair value of stock options granted for the three months ended March 31, 2017 and 2018 was $4.26 and $3.50 per share, respectively. These values were estimated on the date of grant using the Black-Scholes option pricing model. The weighted average assumptions used for grants in the respective periods are as follows: Three Months Ended Weighted Average Assumptions 2017 2018 Expected volatility 25.8 % 25.4 % Risk-free interest rate 1.96 % 2.65 % Expected dividend yield 6 % 7 % Expected life 5.0 years 5.0 years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three months ended March 31, 2018 is as follows: Stock Options Weighted Weighted Average Outstanding at December 31, 2017 3,671,740 $ 34.41 Granted 839,437 33.72 Exercised (20,223 ) 19.41 Forfeited (9,673 ) 35.12 Expired (2,742 ) 37.71 Outstanding at March 31, 2018 4,478,539 $ 34.34 7.58 $ 8,201 Options exercisable at March 31, 2018 2,498,039 $ 33.73 6.39 $ 7,815 Options expected to vest 1,831,809 $ 35.12 9.08 $ 367 The aggregate intrinsic value of stock options exercised for the three months ended March 31, 2017 and 2018 is as follows: Three Months Ended 2017 2018 Aggregate intrinsic value of stock options exercised $ 1,912 $ 393 Restricted Stock Units Under our various equity compensation plans, we may also grant RSUs. Our RSUs generally have a vesting period of thre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months ended March 31, 2017 and 2018 are as follows: Three Months Ended 2017 2018 Cash dividends accrued on RSUs $ 683 $ 721 Cash dividends paid on RSUs 1,855 2,043 The fair value of RSUs vested during the three months ended March 31, 2017 and 2018 is as follows: Three Months Ended 2017 2018 Fair value of RSUs vested $ 14,026 $ 15,330 A summary of RSU activity for the three months ended March 31, 2018 is as follows: RSUs Weighted- Non-vested at December 31, 2017 1,071,469 $ 35.38 Granted 611,030 33.58 Vested (436,489 ) 35.12 Forfeited (24,035 ) 36.43 Non-vested at March 31, 2018 1,221,975 $ 34.55 Performance Units Under our various equity compensation plans, we may also make awards of PUs. For the majority of outstanding PUs, the number of PUs earned is determined based on our performance against predefined targets of revenue and return on invested capital ("ROIC") and, beginning with PUs granted in 2018, Adjusted EBITDA (as defined in Note 7).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the MSCI United States REIT Index (for certain PUs granted in 2017 and thereafter), rather than the revenue, ROIC and Adjusted EBITDA targets noted above. The number of PUs earned based on the applicable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months ended March 31, 2017 and 2018 are as follows: Three Months Ended 2017 2018 Cash dividends accrued on PUs $ 324 $ 450 Cash dividends paid on PUs 205 644 The majority of our PUs are earned based on our performance against revenue, ROIC and, beginning with PUs granted in 2018, Adjusted EBITDA targets during their applicable performance period; therefore, we forecast the likelihood of achieving the predefined revenue, ROIC and Adjusted EBITDA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ROIC and Adjusted EBITDA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As of March 31, 2018 , we expected 100% , 100% and 100% achievement of the predefined revenue, ROIC and Adjusted EBITDA targets associated with the awards of PUs made in 2016 , 2017 and 2018 , respectively. The fair value of earned PUs that vested during the three months ended March 31, 2017 and 2018 is as follows: Three Months Ended 2017 2018 Fair value of earned PUs that vested $ 905 $ 3,033 A summary of PU activity for the three months ended March 31, 2018 is as follows: Original PU Adjustment(1) Total Weighted- Non-vested at December 31, 2017 717,878 (250,067 ) 467,811 $ 39.28 Granted 347,576 — 347,576 33.64 Vested (79,121 ) — (79,121 ) 38.34 Forfeited/Performance or Market Conditions Not Achieved (2,626 ) (49,881 ) (52,507 ) 38.28 Non-vested at March 31, 2018 983,707 (299,948 ) 683,759 $ 36.60 _______________________________________________________________________________ (1) Represents an increase or decrease in the number of original PUs awarded based on either the </t>
  </si>
  <si>
    <t>Derivative Instruments and Hedging Activities</t>
  </si>
  <si>
    <t>Derivative Instruments and Hedging Activities Disclosure [Abstract]</t>
  </si>
  <si>
    <t>Derivative Instruments and Hedging Activities Disclosure [Text Block]</t>
  </si>
  <si>
    <t>Historically, we have entered into forward contracts to hedge our exposures associated with certain foreign currencies. At the maturity of the forward contracts, we may enter into new forward contracts to hedge movements in the underlying currencies. At the time of settlement, we either pay or receive the net settlement amount from the forward contract and recognize this amount in Other (income) expens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any of the forward contracts we have entered into as hedges. As of December 31, 2017, we had outstanding forward contracts to (i) purchase $138,823 United States dollars and sell 176,000 Canadian dollars, (ii) purchase 135,000 Euros and sell $160,757 United States dollars and (iii) purchase $114,390 United States dollars and sell 96,150 Euros to hedge our foreign exchange exposures. As of March 31, 2018, we had outstanding forward contracts to purchase 133,000 Euros and sell $165,799 United States dollars to hedge our foreign exchange exposures. During the three months ended March 31, 2017, there were no cash receipts or payments included in cash from operating activities from continuing operations related to settlements associated with foreign currency forward contracts. During the three months ended March 31, 2018, cash receipts included in cash from operating activities from continuing operations related to settlements associated with foreign currency forward contracts was $6,343 . Our policy is to record the fair value of each derivative instrument on a gross basis. The following table provides the fair value of our derivative instruments not designated as hedging instruments as of December 31, 2017 and March 31, 2018: Derivatives Not Designated as Hedging Instruments Balance Sheet Location December 31, 2017 March 31, 2018 Derivative assets Prepaid expenses and other $ 1,579 $ — Derivative liabilities Accrued expenses 2,329 1,102 (Gains) losses for our derivative instruments not recognized as hedging instruments for the three months ended March 31, 2017 and 2018 are as follows: Three Months Ended Derivatives Not Designated as Hedging Instruments Location of Loss (Gain) Recognized in Income on Derivative 2017 2018 Foreign exchange contracts Other (income) expense, net $ — $ (5,991 ) We have designated a portion of our (i) Euro denominated borrowings by IMI under our Former Revolving Credit Facility and (ii) Euro Notes (each as defined in Note 5) as a hedge of net investment of certain of our Euro denominated subsidiaries. For the three months ended March 31, 2017, we designated, on average, 49,600 Euros of our Euro denominated borrowings by IMI under our Former Revolving Credit Facility as a hedge of net investment of certain of our Euro denominated subsidiaries. For the three months ended March 31, 2018, we designated, on average, 164,244 Euros of our Euro Notes as a hedge of net investment of certain of our Euro denominated subsidiaries. As a result, we recorded the following foreign exchange (losses) gains related to the change in fair value of such debt due to currency translation adjustments, which is a component of accumulated other comprehensive items, net: Three Months Ended 2017 2018 Foreign exchange (losses) gains $ (1,072 ) $ (5,635 ) As of March 31, 2018 , cumulative net losses of $2,447 , net of tax, are recorded in accumulated other comprehensive items, net associated with this net investment hedge. In March 2018, we entered into interest rate swap agreements to limit our exposure to changes in interest rates on a portion of our floating rate indebtedness. As of March 31, 2018, we have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rate interest specified in the interest rate swap agreements). We have designated these interest rate swaps as cash flow hedges. Unrealized gains are recognized as assets while unrealized losses are recognized as liabilities. The fair value of the interest rate swaps are estimated using industry standard valuation models using market-based observable inputs, including interest rate curves (Level 2, as described in Note 2.i.). At March 31, 2018, we had a derivative liability of $185 , which was recorded as a component of Other Long-Term Liabilities on our Condensed Consolidated Balance Sheet, which represents the fair value of our interest rate swap agreements. We have recorded the change in fair value of the interest rate swap agreements to accumulated other comprehensive income. At March 31, 2018, we have recorded an unrealized loss of $185 within accumulated other comprehensive items, net associated with these agreements.</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 of IO Data Centers On January 10, 2018, we completed the acquisition of the United States operations of IODC, a leading data center colocation space and solutions provider based in Phoenix, Arizona, including the land and buildings associated with four data centers in Phoenix and Scottsdale, Arizona; Edison, New Jersey; and Columbus, Ohio (the “IODC Transaction”). At the closing of the IODC Transaction, we paid approximately $1,347,000 . In addition to the amount paid at the closing of the IODC Transaction, there is the potential of $35,000 in additional payments associated with the execution of future customer contracts. We have accounted for the IODC Transaction as an acquisition of a business in accordance with the guidance in ASU 2017-01, Business Combinations (Topic 805): Clarifying the Definition of a Business . 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all periods presented, includes our current estimates of purchase accounting adjustments (including amortization expenses from acquired intangible assets and depreciation of acquired property, plant and equipment). Through March 31, 2018 , we and IODC have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March 31, 2017 2018 Total Revenues $ 973,757 $ 1,045,929 Income from Continuing Operations $ 17,431 $ 55,181 Per Share Income from Continuing Operations - Basic $ 0.06 $ 0.19 Per Share Income from Continuing Operations - Diluted $ 0.06 $ 0.19 In addition to our acquisition of IODC, we completed certain other acquisitions during 2017 and 2018. The Pro Forma Financial Information does not reflect these acquisitions due to the insignificant impact of these acquisitions on our consolidated results of operations. b. Other Noteworthy Acquisitions On March 8, 2018, in order to expand our data center operations into Europe and Asia, we acquired the operations of two data centers in London and Singapore from Credit Suisse International and Credit Suisse AG (together, "Credit Suisse") for the total of (i) 34,600 British pounds sterling and (ii) 81,000 Singapore dollars (or collectively, approximately $111,400 , based upon the exchange rates between the United States dollar and the British pound sterling and Singapore dollar on the closing date of the Credit Suisse transaction) (the “Credit Suisse Transaction”). As part of the Credit Suisse Transaction, Credit Suisse entered into a long-term lease with us to maintain existing data center operations. In November 2017, we entered into an agreement to acquire (i) the storage and information management assets and operations of Santa Fe Group A/S ("Santa Fe") in China (the “Santa Fe China Transaction”) for approximately 14,000 Euros and (ii) certain real estate property located in Beijing, China owned by Santa Fe (the “Beijing Property”) for approximately 9,000 Euros, representing a total purchase price of approximately 23,000 Euros, subject to customary purchase price adjustments. We closed on the Santa Fe China Transaction on December 29, 2017. The purchase price for the Santa Fe China Transaction was not paid until January 2018 and, therefore, we accrued for the purchase price of the Santa Fe China Transaction (which was approximately $16,800 , based upon the exchange rate between the Euro and the United States dollar on the closing date of the Santa Fe China Transaction) in our Consolidated Balance Sheet as of December 31, 2017 (the “Accrued Purchase Price”). The Accrued Purchase Price is presented as a component of the current portion of long-term debt in our Consolidated Balance Sheet as of December 31, 2017. We paid the purchase price of the Santa Fe China Transaction on January 3, 2018. We expect to close on the acquisition of the Beijing Property during the first half of 2018. The completion of the acquisition of the Beijing Property is subject to closing conditions; accordingly, we can provide no assurances that we will be able to complete the acquisition of the Beijing Property, that it will not be delayed or that the terms will remain the same. A summary of the cumulative consideration paid and the preliminary allocation of the purchase price paid for all of our 2018 acquisitions through March 31, 2018 is as follows: IODC Transaction Other Fiscal Year 2018 Acquisitions (excluding IODC) Total Cash Paid (gross of cash acquired)(1) $ 1,347,046 $ 112,947 $ 1,459,993 Purchase price holdbacks — 149 149 Total Consideration 1,347,046 113,096 1,460,142 Fair Value of Identifiable Assets Acquired: Cash 34,227 — 34,227 Accounts Receivable and Prepaid Expenses 7,070 558 7,628 Property, Plant and Equipment(2) 863,027 111,267 974,294 Customer Relationship Intangible Assets — 1,593 1,593 Data Center In-Place Leases 128,513 9,492 138,005 Data Center Tenant Relationships 102,850 — 102,850 Data Center Above-Market Leases 16,439 — 16,439 Accounts Payable, Accrued Expenses and Other Liabilities (23,198 ) — (23,198 ) Deferred Income Taxes — (9,814 ) (9,814 ) Data Center Below-Market Leases (11,421 ) — (11,421 ) Total Fair Value of Identifiable Net Assets Acquired 1,117,507 1,117,507 113,096 1,230,603 Goodwill Initially Recorded(3) $ 229,539 $ — $ 229,539 _______________________________________________________________________________ (1) Included in cash paid for acquisitions in the Condensed Consolidated Statement of Cash Flows for the three months ended March 31, 2018 is net cash acquired of $34,227 and contingent and other payments, net of $3,208 related to acquisitions made in previous years. The cash paid for the Accrued Purchase Price for the Santa Fe China Transaction is included in cash flows from financing activities (as a component of repayment of revolving credit, term loan and bridge facilities and other debt) in the Condensed Consolidated Statement of Cash Flows for the three months ended March 31, 2018. (2) Consists primarily of building, building improvements,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 Allocations of the purchase price for acquisitions made in 2017 and 2018 were based on estimates of the fair value of the net assets acquired and are subject to adjustment upon the finalization of the purchase price allocations. The accounting for business combinations (including the accounting for the acquisition of assets) requires estimates and judgments as to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The preliminary purchase price allocations that are not finalized as of March 31, 2018 primarily relate to the final assessment of the fair values of intangible assets (primarily customer relationship intangible assets and data center lease-based intangible assets), property, plant and equipment (primarily building, building improvements and racking structures), operating leases, contingencies and income taxes (primarily deferred income taxes), primarily associated with the Bonded Transaction, the Santa Fe Transaction, the Fortrust Transaction (each as defined in Note 6 to Notes to Consolidated Financial Statements included in our Annual Report), the IODC Transaction and the Credit Suisse Transaction, as well as other acquisitions which closed in 2018.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March 31, 2018 were not material to our results from operations.</t>
  </si>
  <si>
    <t>Debt</t>
  </si>
  <si>
    <t>Debt Disclosure [Abstract]</t>
  </si>
  <si>
    <t>Long-term debt is as follows: December 31, 2017 March 31, 2018 Debt (inclusive of discount) Unamortized Deferred Financing Costs Carrying Amount Fair Debt (inclusive of discount) Unamortized Deferred Financing Costs Carrying Amount Fair Revolving Credit Facility $ 466,593 $ (14,407 ) $ 452,186 $ 466,593 $ 800,158 $ (13,688 ) $ 786,470 $ 800,158 Term Loan A 243,750 — 243,750 243,750 240,625 — 240,625 240,625 Term Loan B — — — — 698,250 (8,698 ) 689,552 700,000 Australian Dollar Term Loan (the "AUD Term Loan") 187,504 (3,382 ) 184,122 189,049 259,431 (3,761 ) 255,670 261,662 4 3 / 8 % Senior Notes due 2021 (the "4 3 / 8 % Notes")(1)(2) 500,000 (5,874 ) 494,126 507,500 500,000 (5,444 ) 494,556 501,250 6% Senior Notes due 2023 (the "6% Notes due 2023")(1) 600,000 (6,224 ) 593,776 625,500 600,000 (5,949 ) 594,051 618,000 5 3 / 8 % CAD Senior Notes due 2023 (the "CAD Notes due 2023")(2)(3) 199,171 (3,295 ) 195,876 208,631 193,826 (3,067 ) 190,759 196,482 5 3 / 4 % Senior Subordinated Notes due 2024 (the "5 3 / 4 % Notes")(1) 1,000,000 (9,156 ) 990,844 1,012,500 1,000,000 (8,812 ) 991,188 970,000 3% Euro Senior Notes due 2025 (the "Euro Notes")(1)(2) 359,386 (4,691 ) 354,695 364,776 369,711 (4,567 ) 365,144 366,014 3 7 / 8 % GBP Senior Notes due 2025 (the "GBP Notes due 2025")(2) 539,702 (7,718 ) 531,984 527,559 560,516 (7,758 ) 552,758 529,789 5 3 / 8 % Senior Notes due 2026 (the "5 3 / 8 % Notes")(2) 250,000 (3,615 ) 246,385 256,875 250,000 (3,508 ) 246,492 240,313 4 7 / 8 % Senior Notes due 2027 (the "4 7 / 8 % Notes")(1)(2) 1,000,000 (13,866 ) 986,134 1,000,000 1,000,000 (13,509 ) 986,491 927,500 5 1 / 4 % Senior Notes due 2028 (the "5 1 / 4 % Notes")(1)(2) 825,000 (11,817 ) 813,183 826,031 825,000 (11,817 ) 813,183 773,438 Real Estate Mortgages, Capital Leases and Other 649,432 (566 ) 648,866 649,432 630,868 (451 ) 630,417 630,868 Accounts Receivable Securitization Program 258,973 (356 ) 258,617 258,973 272,273 (321 ) 271,952 272,273 Mortgage Securitization Program 50,000 (1,273 ) 48,727 50,000 50,000 (1,237 ) 48,763 50,000 Total Long-term Debt 7,129,511 (86,240 ) 7,043,271 8,250,658 — (92,587 ) 8,158,071 Less Current Portion (146,300 ) — (146,300 ) (137,198 ) — (137,198 ) Long-term Debt, Net of Current Portion $ 6,983,211 $ (86,240 ) $ 6,896,971 $ 8,113,460 $ (92,587 ) $ 8,020,873 ______________________________________________________________ (1) Collectively, the "Parent Notes". (2) Collectively, the "Unregistered Notes". (3) Together, with our previously outstanding 6 1 / 8 % CAD Senior Notes due 2021 (the "CAD Notes due 2021"), the "CAD Notes". See Note 4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March 31, 2018 are consistent with the levels of the fair value hierarchy used to determine the fair value of our debt as of December 31, 2017 (which are disclosed in our Annual Report). Additionally, see Note 6 for information regarding which of our consolidated subsidiaries guarantee certain of our debt instruments. a. Credit Agreement On August 21, 2017, we entered into a new credit agreement (as amended, the "Credit Agreement") which amended and restated our then existing credit agreement (the "Former Credit Agreement") which consisted of a revolving credit facility (the "Former Revolving Credit Facility") and a term loan (the "Former Term Loan") and was scheduled to terminate on July 6, 2019. The Credit Agreement consists of a revolving credit facility (the "Revolving Credit Facility") and a term loan (the "Term Loan A"). The maximum amount permitted to be borrowed under the Revolving Credit Facility is $1,750,000 . The original amount of the Term Loan A was $250,000 . On March 22, 2018, we entered into an amendment (the “2018 Amendment”) to the Credit Agreement which provided us with the option to request additional commitments of up to $1,260,000 under the Credit Agreement, in the form of term loans or through increased commitments under the Revolving Credit Facility, subject to the conditions specified in the Credit Agreement, as amended. The Credit Agreement is scheduled to mature on August 21, 2022, at which point all obligations become due. The Revolving Credit Facility enables IMI and certain of its United States and foreign subsidiaries to borrow in United States dollars and (subject to sublimits) a variety of other currencies (including Canadian dollars, British pounds sterling and Euros, among other currencies) in an aggregate outstanding amount not to exceed $1,750,000 . The Term Loan A is being paid in quarterly installments in an amount equal to $3,125 per quarter, with the remaining balance due on August 21, 2022.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March 31, 2018, we had $800,158 and $240,625 of outstanding borrowings under the Revolving Credit Facility and the Term Loan A, respectively. Of the $800,158 of outstanding borrowings under the Revolving Credit Facility, $548,000 was denominated in United States dollars, 179,000 was denominated in Canadian dollars and 92,000 was denominated in Euros. In addition, we also had various outstanding letters of credit totaling $54,673 . The remaining amount available for borrowing under the Revolving Credit Facility as of March 31, 2018, which is based on IMI's leverage ratio, the last 12 months' earnings before interest, taxes, depreciation and amortization and rent expense ("EBITDAR"), other adjustments as defined in the Credit Agreement and current external debt, was $895,169 (which amount represents the maximum availability as of such date). The average interest rate in effect under the Credit Agreement was 3.3% as of March 31, 2018 . The average interest rate in effect under the Revolving Credit Facility as of March 31, 2018 was 3.3% and ranged from 1.8% to 5.5% as of March 31, 2018 and the interest rate in effect under the Term Loan A as of March 31, 2018 was 3.6% . The capital stock or other equity interests of most of our United States subsidiaries, and up to 66% of the capital stock or other equity interests of most of our first-tier foreign subsidiaries, are pledged to secure borrowings under the Credit Agreement,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On March 22, 2018, in connection with the 2018 Amendment, Iron Mountain Information Management, LLC ("IMIM") entered into an incremental term loan activation notice, or the Activation Notice, with certain lenders pursuant to which the lenders party to the Activation Notice agreed to provide commitments to fund an incremental term loan B in the amount of $700,000 (the “Term Loan B”). On March 26, 2018, we borrowed the full amount of the Term Loan B, which matures on January 2, 2026. The Term Loan B was issued at 99.75% of par. The aggregate net proceeds of approximately $689,850 , after paying commissions to the joint lead arrangers and net of the original discount, were used to repay outstanding borrowings under the Revolving Credit Facility. The Term Loan B holders benefit from the same security and guarantees as other borrowings under the Credit Agreement. The Term Loan B holders also benefit from the same affirmative and negative covenants as other borrowings under the Credit Agreement; however, the Term Loan B holders are not generally entitled to the benefits of the financial covenants under the Credit Agreement. Principal payments on the Term Loan B are to be paid in quarterly installments of $1,750 per quarter during the period June 30, 2018 through December 31, 2025, with the balance due on January 2, 2026. The Term Loan B may be prepaid without penalty at any time after the six month anniversary of the borrowing date. The Term Loan B bears interest at a rate of LIBOR plus 1.75% . At March 31, 2018, we had $700,000 outstanding on the Term Loan B and the interest rate in effect under the Term Loan B was 3.6% . The amount of debt for the Term Loan B reflects an unamortized original issue discount of $1,750 as of March 31, 2018.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7 and March 31, 2018, as well as our leverage ratio under our indentures as of December 31, 2017 and March 31, 2018 are as follows: December 31, 2017 March 31, 2018 Maximum/Minimum Allowable Net total lease adjusted leverage ratio 5.0 5.6 Maximum allowable of 6.5 Net secured debt lease adjusted leverage ratio 1.6 2.4 Maximum allowable of 4.0 Bond leverage ratio (not lease adjusted) 5.8 5.8 Maximum allowable of 6.5-7.0(1)(2) Fixed charge coverage ratio 2.1 2.2 Minimum allowable of 1.5 ______________________________________________________________ (1) The maximum allowable leverage ratio under our indentures for the 4 7 / 8 % Notes, the GBP Notes due 2025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2) At December 31, 2017, a portion of the net proceeds from the 5 1 / 4 % Notes, together with a portion of the net proceeds of the Equity Offering (as defined in Note 9), were used to temporarily repay approximately $807,000 of outstanding indebtedness under our Revolving Credit Facility until the closing of the IODC Transaction, which occurred on January 10, 2018 (as described in Note 4). The bond leverage ratio at December 31, 2017 is calculated based on our outstanding indebtedness at this date, which reflects the temporary payment of the Revolving Credit Facility. Noncompliance with these leverage and fixed charge coverage ratios would have a material adverse effect on our financial condition and liquidity. b. Australian Dollar Term Loan On March 27, 2018, Iron Mountain Australia Group Pty Ltd, a wholly owned subsidiary of IMI, amended its AUD Term Loan (the "AUD Term Loan Amendment") to (i) increase the borrowings under the AUD Term Loan from 250,000 Australian dollars to 350,000 Australian dollars; (ii) increase the quarterly principal payments from 6,250 Australian dollars per year to 8,750 Australian dollars per year and (iii) decrease the interest rate on the AUD Term Loan from BBSY (an Australian benchmark variable interest rate) plus 4.3% to BBSY plus 3.875% . The AUD Term Loan matures in September 2022. All indebtedness associated with the AUD Term Loan was issued at 99% of par. The net proceeds associated with the AUD Term Loan Amendment of approximately 99,000 Australian dollars (or approximately $75,621 , based on the exchange rate between the Australian dollar and the United States dollar on March 29, 2018 (the closing date of the AUD Term Loan Amendment)), net of the original discount, were used to repay outstanding borrowings under the Revolving Credit Facility. Principal payments on the AUD Term Loan are to be paid in quarterly installments in an amount equivalent to an aggregate of 8,750 Australian dollars per year, with the remaining balance due September 22, 2022. The AUD Term Loan is secured by substantially all assets of Iron Mountain Australia Group Pty. Ltd. IMI and its direct and indirect 100% owned United States subsidiaries that represent the substantial majority of its United States operations (the “Guarantors”) guarantee all obligations under the AUD Term Loan. As of March 31, 2018, we had 340,625 Australian dollars ( $261,662 based upon the exchange rate between the United States dollar and the Australian dollar as of March 31, 2018 ) outstanding on the AUD Term Loan and the interest rate in effect under the AUD Term Loan was 5.9% . The amount of debt for the AUD Term Loan reflects an unamortized original issue discount of $1,545 and $2,231 as of December 31, 2017 and March 31, 2018, respectively. c. Accounts Receivable Securitization Program We are a party to a $275,000 accounts receivable securitization program (the "Accounts Receivable Securitization Program") involving several of our wholly owned subsidiaries and certain financial institutions, which matures on July 30, 2020, at which point all obligations become due.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densed Consolidated Balance Sheets, (ii) our Condensed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IMIM retains the responsibility of servicing the accounts receivable balances pledged as collateral for the Accounts Receivable Securitization Program and IMI provides a performance guaranty. The maximum availability allowed under the Accounts Receivable Securitization Program is limited by eligible accounts receivable, as defined under the terms of the Accounts Receivable Securitization Program. As of March 31, 2018 , the maximum availability allowed and amount outstanding under the Accounts Receivable Securitization Program was $272,273 . The interest rate in effect under the Accounts Receivable Securitization Program was 2.9% as of March 31, 2018 . d. Cash Pooling Certain of our subsidiaries participate in cash pooling arrangements (the “Cash Pools”) with Bank Mendes Gans (“BMG”), an independently operated fully-owned subsidiary of ING Group, in order to help manage global liquidity requirements. Under the Cash Pools, cash deposited by participating subsidiaries with BMG is pledged as security against the debit balances of other participating subsidiaries, and legal rights of offset are provided and, therefore, amounts are presented in our Condensed Consolidated Balance Sheets on a net basis. Each subsidiary receives interest on the cash balances held on deposit or pays interest on its debit balances based on an applicable rate as defined in the Cash Pools. We currently utilize two separate cash pools with BMG, one of which we utilize to manage global liquidity requirements for our QRSs (the "QRS Cash Pool") and the other for our TRSs (the "TRS Cash Pool"). As of December 31, 2017, we had a net cash position of approximately $5,700 in the QRS Cash Pool (which consisted of a gross cash position of approximately $383,700 less outstanding debit balances of approximately $378,000 by participating subsidiaries) and we had a zero balance in the TRS Cash Pool (which consisted of a gross cash position of approximately $229,600 less outstanding debit balances of approximately $229,600 by participating subsidiaries). As of March 31, 2018, we had a net cash position of approximately $2,600 in the QRS Cash Pool (which consisted of a gross cash position of approximately $389,200 less outstanding debit balances of approximately $386,600 by participating subsidiaries) and we had a $18,900 balance in the TRS Cash Pool (which consisted of a gross cash position of approximately $262,400 less outstanding debit balances of approximately $243,500 by participating subsidiaries). The net cash position balances as of December 31, 2017 and March 31, 2018 are reflected as cash and cash equivalents in the Condensed Consolidated Balance Sheets.</t>
  </si>
  <si>
    <t>Selected Consolidated Financial Statements of Parent, Guarantors, Canada Company and Non-Guarantors</t>
  </si>
  <si>
    <t>The following data summarizes the consolidating results of IMI on the equity method of accounting as of December 31, 2017 and March 31, 2018 and for the three months ended March 31, 2017 and 2018 and are prepared on the same basis as the consolidated financial statements. The Parent Notes, CAD Notes, the 6 1 / 8 % GBP Senior Notes due 2022 (the "GBP Notes due 2022") (which were redeemed in November 2017), GBP Notes due 2025, and the 5 3 / 8 % Notes are guaranteed by the subsidiaries referred to below as the Guarantors. These subsidiaries are 100% owned by IMI. The guarantees are full and unconditional, as well as joint and several. Additionally, IMI guarantees the CAD Notes, which were issued by Canada Company, the GBP Notes due 2022, which were issued by Iron Mountain Europe PLC ("IME"), the GBP Notes due 2025, which were issued by Iron Mountain (UK) PLC ("IM UK"), and the 5 3 / 8 % Notes, which were issued by Iron Mountain US Holdings, Inc, which is one of the Guarantors. Canada Company, IME and IM UK do not guarantee the Parent Notes. The subsidiaries that do not guarantee the Parent Notes, the CAD Notes, the GBP Notes due 2022, the GBP Notes due 2025, and the 5 3 / 8 % Notes, including IME, IM UK, the Accounts Receivable Securitization Special Purpose Subsidiaries and Iron Mountain Mortgage Finance I, LLC (the "Mortgage Securitization Special Purpose Subsidiary"), are referred to below as the Non-Guarantors. As discussed below, the results of the Non-Guarantors for the three months ended March 31, 2017 exclude the results of Canada Company, as those are presented in a separate column. The CAD Notes due 2021 were issued by Canada Company and registered under the Securities Act of 1933, as amended (the “Securities Act”). The CAD Notes due 2023 have not been registered under the Securities Act, or under the securities laws of any other jurisdiction. We redeemed the CAD Notes due 2021 in August 2017 and, therefore, as of that date, Canada Company had no outstanding debt registered under the Securities Act that would require the presentation of Canada Company on a standalone basis in the accompanying consolidating financial statements. Accordingly, (i) the assets, liabilities and equity of Canada Company are presented as a component of the Non-Guarantor subsidiaries in the accompanying Condensed Consolidated Balance Sheets as of December 31, 2017 and March 31, 2018, respectively, (ii) the revenues, expenses and other comprehensive income (loss) of Canada Company are presented as a component of the Non-Guarantor subsidiaries in the Condensed Consolidated Statement of Operations and Comprehensive Income (Loss) for the three months ended March 31, 2018, and (iii) the operating, investing and financing cash flows for Canada Company are presented as a component of the Non-Guarantor subsidiaries in the Condensed Consolidated Statement of Cash Flows for the three months ended March 31, 2018.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or a Non-Guarantor. If such a change occurs, the amount of investment in subsidiaries in the below Condensed Consolidated Balance Sheets and equity in the earnings (losses) of subsidiaries, net of tax in the below Condensed Consolidated Statements of Operations and Comprehensive Income (Loss) with respect to the relevant Parent, Guarantors, Non-Guarantors and Eliminations columns also would change. CONDENSED CONSOLIDATED BALANCE SHEETS December 31, 2017 Parent Guarantors Non-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s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8) Redeemable Noncontrolling Interests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See Note 5 for more information on our Cash Pools. CONDENSED CONSOLIDATED BALANCE SHEETS (Continued) March 31, 2018 Parent Guarantors Non- Eliminations Consolidated Assets Current Assets: Cash and cash equivalents(1) $ 3,194 $ 75,061 $ 395,283 $ (31,047 ) $ 442,491 Accounts receivable — 28,731 830,375 — 859,106 Intercompany receivable 172,289 82,219 — (254,508 ) — Prepaid expenses and other — 125,373 97,932 (29 ) 223,276 Total Current Assets 175,483 311,384 1,323,590 (285,584 ) 1,524,873 Property, Plant and Equipment, Net 283 2,935,396 1,429,792 — 4,365,471 Other Assets, Net: Long-term notes receivable from affiliates and intercompany receivable 4,662,099 — — (4,662,099 ) — Investment in subsidiaries 1,875,464 893,419 — (2,768,883 ) — Goodwill — 2,813,151 1,512,327 — 4,325,478 Other — 1,027,985 754,342 — 1,782,327 Total Other Assets, Net 6,537,563 4,734,555 2,266,669 (7,430,982 ) 6,107,805 Total Assets $ 6,713,329 $ 7,981,335 $ 5,020,051 $ (7,716,566 ) $ 11,998,149 Liabilities and Equity Intercompany Payable $ — $ — $ 254,508 $ (254,508 ) $ — Debit Balances Under Cash Pools — 4,287 26,760 (31,047 ) — Current Portion of Long-Term Debt — 60,778 76,449 (29 ) 137,198 Total Other Current Liabilities 199,577 487,627 406,660 — 1,093,864 Long-Term Debt, Net of Current Portion 4,244,612 1,514,579 2,261,682 — 8,020,873 Long-Term Notes Payable to Affiliates and Intercompany Payable — 4,662,099 — (4,662,099 ) — Other Long-term Liabilities 185 120,998 270,879 — 392,062 Commitments and Contingencies (See Note 8) Redeemable Noncontrolling Interests 9,208 — 83,669 — 92,877 Total Iron Mountain Incorporated Stockholders' Equity 2,259,747 1,130,967 1,637,916 (2,768,883 ) 2,259,747 Noncontrolling Interests — — 1,528 — 1,528 Total Equity 2,259,747 1,130,967 1,639,444 (2,768,883 ) 2,261,275 Total Liabilities and Equity $ 6,713,329 $ 7,981,335 $ 5,020,051 $ (7,716,566 ) $ 11,998,149 ______________________________________________________________ (1) Included within Cash and Cash Equivalents at March 31, 2018 is approximately $45,600 and $6,900 of cash on deposit associated with our Cash Pools for the Guarantors and Non-Guarantors, respectively. See Note 5 for more information on our Cash Pools. CONDENSED CONSOLIDATED STATEMENTS OF OPERATIONS AND COMPREHENSIVE INCOME (LOSS) Three Months Ended March 31, 2017 Parent Guarantors Canada Non- Eliminations Consolidated Revenues: Storage rental $ — $ 349,351 $ 32,006 $ 190,922 $ — $ 572,279 Service — 218,209 16,050 132,338 — 366,597 Intercompany revenues — 1,097 — 22,342 (23,439 ) — Total Revenues — 568,657 48,056 345,602 (23,439 ) 938,876 Operating Expenses: Cost of sales (excluding depreciation and amortization) — 239,329 7,550 179,828 — 426,707 Selling, general and administrative 79 162,705 3,561 73,821 — 240,166 Intercompany cost of sales — 6,606 15,736 1,097 (23,439 ) — Depreciation and amortization 46 76,161 4,238 44,262 — 124,707 (Gain) Loss on disposal/write-down of property, plant and equipment (excluding real estate), net — (548 ) 2 87 — (459 ) Total Operating Expenses 125 484,253 31,087 299,095 (23,439 ) 791,121 Operating (Loss) Income (125 ) 84,404 16,969 46,507 — 147,755 Interest Expense (Income), Net 42,784 (3,279 ) 11,670 34,880 — 86,055 Other Expense (Income), Net 81 2,519 (27 ) (8,937 ) — (6,364 ) (Loss) Income from Continuing Operations Before Provision (Benefit) for Income Taxes (42,990 ) 85,164 5,326 20,564 — 68,064 Provision (Benefit) for Income Taxes — 12,744 (3,488 ) (36 ) — 9,220 Equity in the (Earnings) Losses of Subsidiaries, Net of Tax (101,115 ) (23,413 ) (157 ) (8,814 ) 133,499 — Income (Loss) from Continuing Operations 58,125 95,833 8,971 29,414 (133,499 ) 58,844 Income (Loss) from Discontinued Operations — 198 — (535 ) — (337 ) Net Income (Loss) 58,125 96,031 8,971 28,879 (133,499 ) 58,507 Less: Net Income (Loss) Attributable to Noncontrolling Interests — — — 382 — 382 Net Income (Loss) Attributable to Iron Mountain Incorporated $ 58,125 $ 96,031 $ 8,971 $ 28,497 $ (133,499 ) $ 58,125 Net Income (Loss) $ 58,125 $ 96,031 $ 8,971 $ 28,879 $ (133,499 ) $ 58,507 Other Comprehensive Income (Loss): Foreign Currency Translation Adjustments (1,072 ) — 635 51,221 — 50,784 Equity in Other Comprehensive Income (Loss) of Subsidiaries 52,406 28,540 287 635 (81,868 ) — Total Other Comprehensive Income (Loss) 51,334 28,540 922 51,856 (81,868 ) 50,784 Comprehensive Income (Loss) 109,459 124,571 9,893 80,735 (215,367 ) 109,291 Comprehensive (Loss) Income Attributable to Noncontrolling Interests — — — (168 ) — (168 ) Comprehensive Income (Loss) Attributable to Iron Mountain Incorporated $ 109,459 $ 124,571 $ 9,893 $ 80,903 $ (215,367 ) $ 109,459 CONDENSED CONSOLIDATED STATEMENTS OF OPERATIONS AND COMPREHENSIVE INCOME (LOSS) (Continued) Three Months Ended March 31, 2018 Parent Guarantors Non- Eliminations Consolidated Revenues: Storage rental $ — $ 396,476 $ 254,673 $ — $ 651,149 Service — 230,230 161,079 — 391,309 Intercompany revenues — 1,205 4,491 (5,696 ) — Total Revenues — 627,911 420,243 (5,696 ) 1,042,458 Operating Expenses: Cost of sales (excluding depreciation and amortization) — 246,163 202,558 — 448,721 Selling, general and administrative 43 185,348 84,339 — 269,730 Intercompany cost of sales — 4,491 1,205 (5,696 ) — Depreciation and amortization 33 102,446 58,099 — 160,578 (Gain) Loss on disposal/write-down of property, plant and equipment (excluding real estate), net — (356 ) (774 ) — (1,130 ) Total Operating Expenses 76 538,092 345,427 (5,696 ) 877,899 Operating Income (Loss) (76 ) 89,819 74,816 — 164,559 Interest Expense (Income), Net 49,941 (1,508 ) 49,193 — 97,626 Other Expense (Income), Net (1,157 ) 1,560 19,748 — 20,151 (Loss) Income from Continuing Operations Before Provision (Benefit) for Income Taxes (48,860 ) 89,767 5,875 — 46,782 Provision (Benefit) for Income Taxes — (6,712 ) 7,880 — 1,168 Equity in the (Earnings) Losses of Subsidiaries, Net of Tax (93,544 ) 2,865 — 90,679 — Income (Loss) from Continuing Operations 44,684 93,614 (2,005 ) (90,679 ) 45,614 (Loss) Income from Discontinued Operations, Net of Tax — (422 ) (40 ) — (462 ) Net Income (Loss) 44,684 93,192 (2,045 ) (90,679 ) 45,152 Less: Net (Loss) Income Attributable to Noncontrolling Interests — — 468 — 468 Net Income (Loss) Attributable to Iron Mountain Incorporated $ 44,684 $ 93,192 $ (2,513 ) $ (90,679 ) $ 44,684 Net Income (Loss) $ 44,684 $ 93,192 $ (2,045 ) $ (90,679 ) $ 45,152 Other Comprehensive Income (Loss): Foreign Currency Translation Adjustments (5,635 ) — 37,286 — 31,651 Change in fair value of interest rate swap agreements (185 ) — — — (185 ) Equity in Other Comprehensive Income (Loss) of Subsidiaries 35,732 38,336 — (74,068 ) — Total Other Comprehensive Income (Loss) 29,912 38,336 37,286 (74,068 ) 31,466 Comprehensive Income (Loss) 74,596 131,528 35,241 (164,747 ) 76,618 Comprehensive (Loss) Income Attributable to Noncontrolling Interests — — 2,027 — 2,027 Comprehensive Income (Loss) Attributable to Iron Mountain Incorporated $ 74,596 $ 131,528 $ 33,214 $ (164,747 ) $ 74,591 CONDENSED CONSOLIDATED STATEMENTS OF CASH FLOWS Three Months Ended March 31, 2017 Parent Guarantors Canada Non- Eliminations Consolidated Cash Flows from Operating Activities: Cash Flows from Operating Activities—Continuing Operations $ (41,288 ) $ 136,411 $ 5,291 $ 21,760 $ — $ 122,174 Cash Flows from Operating Activities—Discontinued Operations — 198 (535 ) — — (337 ) Cash Flows from Operating Activities (41,288 ) 136,609 4,756 21,760 — 121,837 Cash Flows from Investing Activities: Capital expenditures — (53,175 ) (2,555 ) (17,472 ) — (73,202 ) Cash paid for acquisitions, net of cash acquired — (6,380 ) — (5,807 ) — (12,187 ) Intercompany loans to subsidiaries (1,187 ) (72,807 ) — (478 ) 74,472 — Investment in subsidiaries (16,170 ) — — — 16,170 — Acquisitions of customer relationships and customer inducements — (20,653 ) (271 ) (479 ) — (21,403 ) Net proceeds from Divestments (see Note 10) — — — 2,423 — 2,423 Proceeds from sales of property and equipment and other, net (including real estate) — 93 2 (29 ) — 66 Cash Flows from Investing Activities—Continuing Operations (17,357 ) (152,922 ) (2,824 ) (21,842 ) 90,642 (104,303 ) Cash Flows from Investing Activities—Discontinued Operations — — — — — — Cash Flows from Investing Activities (17,357 ) (152,922 ) (2,824 ) (21,842 ) 90,642 (104,303 ) Cash Flows from Financing Activities: Repayment of revolving credit, term loan facilities and other debt (31,733 ) (1,495,558 ) (71 ) (1,154,986 ) — (2,682,348 ) Proceeds from revolving credit, term loan facilities and other debt 94,811 1,423,653 — 1,196,319 — 2,714,783 Debit balances (payments) under cash pools — 138,693 — 47,129 (185,822 ) — Debt financing from (repayment to) and equity contribution from (distribution to) noncontrolling interests, net — — — 10,668 — 10,668 Intercompany loans from parent — (9,305 ) (12,680 ) 96,457 (74,472 ) — Equity contribution from parent — — — 16,170 (16,170 ) — Parent cash dividends (2,060 ) — — — — (2,060 ) Net (payments) proceeds associated with employee stock-based awards (4,308 ) — — — — (4,308 ) Payment of debt financing and stock issuance costs — — (73 ) — — (73 ) Cash Flows from Financing Activities—Continuing Operations 56,710 57,483 (12,824 ) 211,757 (276,464 ) 36,662 Cash Flows from Financing Activities—Discontinued Operations — — — — — — Cash Flows from Financing Activities 56,710 57,483 (12,824 ) 211,757 (276,464 ) 36,662 Effect of exchange rates on cash and cash equivalents — — (455 ) 5,403 — 4,948 (Decrease) Increase in cash and cash equivalents (1,935 ) 41,170 (11,347 ) 217,078 (185,822 ) 59,144 Cash and cash equivalents, beginning of period 2,405 23,380 17,110 193,589 — 236,484 Cash and cash equivalents, end of period $ 470 $ 64,550 $ 5,763 $ 410,667 $ (185,822 ) $ 295,628 CONDENSED CONSOLIDATED STATEMENTS OF CASH FLOWS (Continued) Three Months Ended March 31, 2018 Parent Guarantors Non- Eliminations Consolidated Cash Flows from Operating Activities: Cash Flows from Operating Activities—Continuing Operations $ (66,516 ) $ 96,674 $ 61,410 $ — $ 91,568 Cash Flows from Operating Activities—Discontinued Operations — — — — — Cash Flows from Operating Activities (66,516 ) 96,674 61,410 — 91,568 Cash Flows from Investing Activities: Capital expenditures — (62,148 ) (33,457 ) — (95,605 ) Cash paid for acquisitions, net of cash acquired — (1,315,549 ) (113,425 ) — (1,428,974 ) Intercompany loans to subsidiaries 157,737 208,443 — (366,180 ) — Investment in subsidiaries — — — — — Acquisitions of customer relationships, customer inducements and data center lease-based intangibles — (11,874 ) (6,172 ) — (18,046 ) Proceeds from sales of property and equipment and other, net (including real estate) — (19,466 ) 79 — (19,387 ) Cash Flows from Investing Activities—Continuing Operations 157,737 (1,200,594 ) (152,975 ) (366,180 ) (1,562,012 ) Cash Flows from Investing Activities—Discontinued Operations — — — — — Cash Flows from Investing Activities 157,737 (1,200,594 ) (152,975 ) (366,180 ) (1,562,012 ) Cash Flows from Financing Activities: Repayment of revolving credit, term loan facilities and other debt — (2,308,119 ) (2,102,537 ) — (4,410,656 ) Proceeds from revolving credit, term loan facilities and other debt — 3,067,988 2,428,503 — 5,496,491 Debit (payments) balances under cash pools — (51,946 ) (11,733 ) 63,679 — Debt financing from (repayment to) and equity contribution from (distribution to) noncontrolling interests, net — — (561 ) — (561 ) Intercompany loans from parent — (154,184 ) (211,996 ) 366,180 — Parent cash dividends (169,006 ) — — — (169,006 ) Net (payments) proceeds associated with employee stock-based awards (5,950 ) — — — (5,950 ) Net proceeds associated with the Over-Allotment Option exercise 76,192 — — — 76,192 Net proceeds associated with the At the Market (ATM) Program 8,716 — — — 8,716 Payment of debt financing and stock issuance costs (412 ) (9,075 ) (487 ) — (9,974 ) Cash Flows from Financing Activities—Continuing Operations (90,460 ) 544,664 101,189 429,859 985,252 Cash Flows from Financing Activities—Discontinued Operations — — — — — Cash Flows from Financing Activities (90,460 ) 544,664 101,189 429,859 985,252 Effect of exchange rates on cash and cash equivalents — — 1,984 — 1,984 Increase (Decrease) in cash and cash equivalents 761 (559,256 ) 11,608 63,679 (483,208 ) Cash and cash equivalents, beginning of period 2,433 634,317 383,675 (94,726 ) 925,699 Cash and cash equivalents, end of period $ 3,194 $ 75,061 $ 395,283 $ (31,047 ) $ 442,491</t>
  </si>
  <si>
    <t>Segment Information</t>
  </si>
  <si>
    <t>Segment Reporting [Abstract]</t>
  </si>
  <si>
    <t>Our six reportable operating segments as of December 31, 2017 are described in Note 9 to Notes to Consolidated Financial Statements included in our Annual Report and are as follows: • North American Records and Information Management Business • North American Data Management Business • Western European Business • Other International Business • Global Data Center Business • Corporate and Other Business There have been no changes made to our reportable operating segments since December 31, 2017. All previously reported segment information has been restated to conform to the current presentation and reflects the changes to our reportable operating segments that occurred in fourth quarter of 2017. The operations associated with acquisitions completed during the first three months of 2018 (which are described in Note 4) have been incorporated into our existing reportable operating segments. 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As of and for the Three Months Ended March 31, 2017 Total Revenues $ 507,597 $ 100,834 $ 120,072 $ 189,241 $ 6,223 $ 14,909 $ 938,876 Storage Rental 298,183 68,824 71,567 117,615 5,858 10,232 572,279 Service 209,414 32,010 48,505 71,626 365 4,677 366,597 Depreciation and Amortization 60,535 8,251 14,297 27,676 1,424 12,524 124,707 Depreciation 51,952 6,063 10,888 19,305 1,360 10,024 99,592 Amortization 8,583 2,188 3,409 8,371 64 2,500 25,115 Adjusted EBITDA 209,530 55,270 34,142 55,347 1,506 (63,221 ) 292,574 Total Assets(1) 5,016,658 828,760 918,246 2,133,593 186,440 588,437 9,672,134 Expenditures for Segment Assets 51,888 7,906 5,025 18,620 8,895 14,458 106,792 Capital Expenditures 26,578 7,906 4,898 12,467 8,895 12,458 73,202 Cash Paid (Received) for Acquisitions, Net of Cash Acquired 4,379 — — 5,808 — 2,000 12,187 Acquisitions of Customer Relationships and Customer Inducements 20,931 — 127 345 — — 21,403 As of and for the Three Months Ended March 31, 2018 Total Revenues 526,843 99,964 136,872 207,970 46,603 24,206 1,042,458 Storage Rental 304,819 69,246 83,952 131,747 45,495 15,890 651,149 Service 222,024 30,718 52,920 76,223 1,108 8,316 391,309 Depreciation and Amortization 62,752 10,104 17,770 31,659 22,268 16,025 160,578 Depreciation 49,138 8,023 12,905 18,917 11,380 13,069 113,432 Amortization 13,614 2,081 4,865 12,742 10,888 2,956 47,146 Adjusted EBITDA 225,738 53,852 44,082 60,631 20,790 (62,078 ) 343,015 Total Assets(1) 5,030,238 833,690 929,402 2,429,438 1,875,766 899,615 11,998,149 Expenditures for Segment Assets 43,181 6,853 7,584 32,056 1,438,012 14,939 1,542,625 Capital Expenditures 29,870 6,853 6,151 25,038 13,111 14,582 95,605 Cash Paid (Received) for Acquisitions, Net of Cash Acquired 1,551 — — 3,208 1,424,215 — 1,428,974 Acquisitions of Customer Relationships, Customer Inducements and Contract Fulfillment Costs 11,760 — 1,433 3,810 686 357 18,046 ________________________________________________________ (1) Excludes all intercompany receivables or payables and investment in subsidiary balances. The accounting policies of the reportable segments are the same as those described in Note 2 an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excluding real estate), net; (ii) intangible impairments; (iii) other (income) expense, net; (iv) gain on sale of real estate, net of tax; and (v) Significant Acquisition Costs (as defined below). Internally, we use Adjusted EBITDA as the basis for evaluating the performance of, and allocating resources to, our operating segments. A reconciliation of Adjusted EBITDA to income (loss) from continuing operations on a consolidated basis is as follows: Three Months Ended 2017 2018 Adjusted EBITDA $ 292,574 $ 343,015 (Add)/Deduct: Provision (Benefit) for Income Taxes 9,220 1,168 Other (Income) Expense, Net (6,364 ) 20,151 Interest Expense, Net 86,055 97,626 (Gain) loss on disposal/write-down of property, plant and equipment (excluding real estate), net (459 ) (1,130 ) Depreciation and Amortization 124,707 160,578 Significant Acquisition Costs(1) 20,571 19,008 Income (Loss) from Continuing Operations $ 58,844 $ 45,614 _______________________________________________________________________________ (1) Represents operating expenditures associated with (1) the Recall Transaction (as defined in Note 1 in Notes to Consolidated Financial Statements included in our Annual Report), including: (i) advisory and professional fees to complete the Recall Transaction; (ii) costs associated with the Divestments (as defined in Note 10) required in connection with receipt of regulatory approvals (including transitional services); and (iii) costs to integrate Recall Holdings Limited ("Recall") with our existing operations, including moving, severance, facility upgrade, REIT conversion and system upgrade costs, as well as certain costs associated with our shared service center initiative for our finance, human resources and information technology functions; and (2) the advisory and professional fees to complete the IODC Transaction (collectively, "Significant Acquisition Costs").</t>
  </si>
  <si>
    <t>Commitments and Contingencies</t>
  </si>
  <si>
    <t>Commitments and Contingencies Disclosure [Abstract]</t>
  </si>
  <si>
    <t>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 matters described below represent our significant loss contingencies. We have evaluated each matter and, if both probable and reasonably able to be estimated,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21,5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six customers. Four of those lawsuits have been settled and two remain pending, including a claim asserted by Azienda per i Transporti Autoferrotranviari del Comune di Roma, S.p.A, seeking 42,600 Euros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As a result of the sale of the Italian operations, any future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d.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are two pending customer-related lawsuits stemming from the fire, which are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e. Roye Fire (Recall) On January 28, 2002, a former leased Recall records management facility located in Roye, France was destroyed by a fire. Local French authorities conducted an investigation relating to the fire and issued a charge of criminal negligence for non-compliance with security regulations against the Recall entity that leased the facility.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 f. Puerto Rico Facility Damage In September 2017, two of our four facilities in Puerto Rico, one owned and one leased, sustained damage as a result of Hurricane Maria. The leased facility experienced structural damage to a portion of the roof and wall, while the owned facility sustained non-structural damage to a portion of the roof. Both buildings sustained water damage that impacted certain customer records and we are in the process of fully assessing the extent of the damage to our customers’ records at these facilities. We believe we carry adequate insurance coverage for this event and do not believe it will have a material impact to our consolidated financial condition, results of operations or cash flows. Revenues from our operations in Puerto Rico represent less than 0.5% of our consolidated revenue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7 and in the first three months of 2018 , our board of directors declared the following dividends: Declaration Date Dividend Record Date Total Payment Date February 15, 2017 $ 0.5500 March 15, 2017 $ 145,235 April 3, 2017 May 24, 2017 0.5500 June 15, 2017 145,417 July 3, 2017 July 27, 2017 0.5500 September 15, 2017 146,772 October 2, 2017 October 24, 2017 0.5875 December 15, 2017 166,319 January 2, 2018 February 14, 2018 0.5875 March 15, 2018 167,969 April 2, 2018 At The Market (ATM) Equity Program In October 2017, we entered into a distribution agreement (the “Distribution Agreement”) with a syndicate of 10 banks (the “Agents”) pursuant to which we may sell, from time to time, up to an aggregate sales price of $500,000 of our common stock through the Agents (the “At The Market (ATM) Equity Program”). Sales of our common stock made pursuant to the Distribution Agreement may be made in negotiated transactions or transactions that are deemed to be “at the market” offerings as defined in Rule 415 under the Securities Act, including sales made directly on the New York Stock Exchange, or sales made to or through a market maker other than on an exchange, or as otherwise agreed between the applicable Agent and us. We intend to use the net proceeds from sales of our common stock pursuant to the At The Market (ATM) Equity Program for general corporate purposes, including financing the expansion of our data center business and adjacent businesses through acquisitions, and repaying amounts outstanding from time to time under the Revolving Credit Facility. During the quarter ended March 31, 2018 under the At The Market (ATM) Equity Program, we sold an aggregate of 273,486 shares of common stock for gross proceeds of approximately $8,800 , generating net proceeds of $8,716 , after deducting commissions of $90 . As of March 31, 2018 the remaining aggregate sale price of shares of our common stock available for distribution under the At The Market (ATM) Equity Program was approximately $431,200 . Equity Offering On December 12, 2017, we entered into an underwriting agreement (the "Underwriting Agreement") with a syndicate of 16 banks (the “Underwriters”) related to the public offering by us of 14,500,000 shares (the “Firm Shares”) of our common stock (the “Equity Offering”). The offering price to the public for the Equity Offering was $37.00 per share, and we agreed to pay the Underwriters an underwriting commission of $1.38195 per share. The net proceeds to us from the Equity Offering, after deducting underwriters' commissions, was $516,462 . At December 31, 2017, the net proceeds of the Equity Offering, together with the net proceeds from the 5 1 / 4 % Notes, were used to temporarily repay borrowings under our Revolving Credit Facility and invest in money market funds. Pursuant to the Underwriting Agreement, we granted the Underwriters a 30-day option to purchase from us up to an additional 2,175,000 shares of common stock (the “Option Shares”) at the public offering price, less the underwriting commission and less an amount per share equal to any dividends or distributions declared by us and payable on the Firm Shares but not payable on the Option Shares (the “Over-Allotment Option"). On January 10, 2018, the Underwriters exercised the Over-Allotment Option in its entirety. The net proceeds to us from the exercise of the Over-Allotment Option, after deducting underwriters' commissions and the per share value of the dividend we declared on our common stock on October 24, 2017 (for which the record date was December 15, 2017) which was paid on January 2, 2018, was approximately $76,200 . The net proceeds of the Equity Offering and the Over-Allotment Option, together with the net proceeds from the issuance of the 5 1 / 4 % Notes, were used to finance the purchase price of the IODC Transaction, and to pay related fees and expenses.</t>
  </si>
  <si>
    <t>Divestments</t>
  </si>
  <si>
    <t>Discontinued Operations and Disposal Groups [Abstract]</t>
  </si>
  <si>
    <t>The table below summarizes certain results of operations of the Recall Divestments (as defined in Note 14 to Notes to Consolidated Financial Statements included in our Annual Report) included in discontinued operations for the three months ended March 31, 2017 and 2018: Three Months Ended March 31, Description 2017 2018 (Loss) Income from Discontinued Operations Before (Benefit) Provision for Income Taxes $ (429 ) $ (496 ) (Benefit) Provision for Income Taxes (92 ) (34 ) (Loss) Income from Discontinued Operations, Net of Tax $ (337 ) $ (462 )</t>
  </si>
  <si>
    <t>Significant Acquisition Costs</t>
  </si>
  <si>
    <t>Recall Costs</t>
  </si>
  <si>
    <t>We currently estimate total acquisition and integration expenditures associated with the Recall Transaction and acquisition expenditures associated with the IODC Transaction to be approximately $395,000 , the majority of which is related to the Recall Transaction. From January 1, 2015 through March 31, 2018 , we have incurred cumulative operating and capital expenditures associated with the Recall Transaction and the IODC Transaction of $334,648 , including $282,867 of Significant Acquisition Costs and $51,781 of capital expenditures. Significant Acquisition Costs included in the accompanying Condensed Consolidated Statements of Operations are as follows: Three Months Ended 2017 2018 Cost of sales (excluding depreciation and amortization) $ 7,887 $ 296 Selling, general and administrative expenses 12,684 18,712 Total Significant Acquisition Costs $ 20,571 $ 19,008 Significant Acquisition Costs included in the accompanying Condensed Consolidated Statements of Operations by segment are as follows: Three Months Ended 2017 2018 North American Records and Information Management Business $ 7,299 $ 584 North American Data Management Business 745 — Western European Business 3,216 2,152 Other International Business 1,651 537 Global Data Center Business — 10,181 Corporate and Other Business 7,660 5,554 Total Significant Acquisition Costs $ 20,571 $ 19,008 A rollforward of accrued liabilities related to Significant Acquisition Costs on our Condensed Consolidated Balance Sheets as of December 31, 2017 to March 31, 2018 is as follows: Accrual for Significant Acquisition Costs Balance at December 31, 2017 $ 12,622 Amounts accrued 1,038 Change in estimates(1) — Payments (5,867 ) Currency translation adjustments 85 Balance at March 31, 2018(2) $ 7,878 _______________________________________________________________________________ (1) Includes adjustments made to amounts accrued in a prior period. (2) Accrued liabilities related to Significant Acquisition Costs as of March 31, 2018 presented in the table above generally related to employee severance costs and onerous lease liabilities associated with the Recall Transaction. We expect that the majority of these liabilities will be paid throughout 2018. Additional Significant Acquisition Costs recorded in our Condensed Consolidated Statement of Operations for the three months ended March 31, 2018 have either been settled in cash during the three months ended March 31, 2018 or are included in our Condensed Consolidated Balance Sheet as of March 31, 2018 as a component of accounts payable.</t>
  </si>
  <si>
    <t>Summary of Significant Accounting Policies (Policies)</t>
  </si>
  <si>
    <t>Revenue Recognition, Policy [Policy Text Block]</t>
  </si>
  <si>
    <t>Revenues In May 2014, the Financial Accounting Standards Board ("FASB") issued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We adopted ASU 2014-09 as of January 1, 2018 using the modified retrospective method for all of our customer contracts, whereby the cumulative effect of applying ASU 2014-09 is recognized at the date of initial application. At January 1, 2018, we recognized the cumulative effect of initially applying ASU 2014-09 as an adjustment to the opening balance of (distributions in excess of earnings) earnings in excess of distributions, resulting in a decrease of $29,461 to stockholders' equity. The reduction of (distribution in excess of earnings) earnings in excess of distributions represents the net effect of (i) the write off of Free Move Costs, net (which were capitalized and amortized prior to the adoption of ASU 2014-09) based upon the net book value of the Free Move Costs as of December 31, 2017, (ii) the recognition of certain Contract Fulfillment Assets, specifically Intake Costs (each as defined below) and commission assets, (iii) the recognition of deferred revenue associated with Intake Costs billed to our customers (as discussed below), and (iv) the deferred income tax impact of the aforementioned items. As we adopted ASU 2014-09 on a modified retrospective basis, the comparative Condensed Consolidated Balance Sheet as of December 31, 2017, and the Condensed Consolidated Statement of Operations, the Condensed Consolidated Statement of Comprehensive Income (Loss), the Condensed Consolidated Statement of Equity and the Condensed Consolidated Statement of Cash Flows for the three months ended March 31, 2017 have not been restated to reflect the adoption of ASU 2014-09 and reflect our revenue policies in place at that time, as disclosed in Note 2.l. to Notes to Consolidated Financial Statements included in our Annual Report. Storage rental and service revenues are recognized in the month the respective storage rental or service is provided, and customers are generally billed on a monthly basis on contractually agreed-upon terms. The performance obligation is a series of distinct services (as determined for purposes of ASU 2014-09, a “series”) that have the same pattern of transfer to the customer that is satisfied over time. For those contracts that qualify as a series, we have a right to consideration from the customer in an amount that corresponds directly with the value of the underlying performance obligation transferred to the customer to date. This concept is known as "right to invoice" and we are applying the "right to invoice" practical expedient to all revenues, with the exception of storage revenues in our data center business. For all of our businesses, with the exception of the storage component of our data center business, each purchasing decision is fully in the control of the customer and, therefore, consideration beyond the current reporting period is variable and allocated to the specific period, which is consistent with the practical expedient above. Our data center business features storage rental provided to the customer at contractually specified rates over a fixed contractual period. The storage rental revenue related to the storage component of our data center business is recognized on a straight-line basis over the contract term. The revenue related to the service component of our data center business is recognized in the period the data center access or related services are provided. Total data center revenues represent less than 5% of our total consolidated revenues at March 31, 2018.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C 2014-09: Intake Costs (and associated deferred revenue) Prior to the adoption of ASU 2014-09, intake costs incurred but not charged to a customer to transport records to our facilities (or Free Move Costs, as described in Note 2.c.), which include labor and transportation costs, were capitalized and amortized as a component of depreciation and amortization in our Consolidated Statements of Operations. The initial movement of customer records into physical storage must take place prior to initiation of the storage of records and is not considered a separate performance obligation and, therefore, the costs of the initial intake of customer records into physical storage (“Intake Costs”) represent a contract fulfillment cost for the storage of records as the earnings process does not commence until a customer’s records or other assets are in our possession. Accordingly, upon the adoption of ASU 2014-09, all Intake Costs, regardless of whether or not the services associated with such initial moves are billed to the customer or are provided to the customer at no charge, will be deferred and amortized as a component of depreciation and amortization in our Consolidated Statements of Operations over three years, consistent with the transfer of the performance obligation to the customer to which the asset relates. Similarly, in instances where such Intake Costs are billed to the customer, the associated revenue will be deferred and recognized over the same three year period. Commissions Prior to the adoption of ASU 2014-09, commissions we paid related to our long-term storage contracts were expensed as incurred. Upon the adoption of ASU 2014-09,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t>
  </si>
  <si>
    <t>Foreign Currency</t>
  </si>
  <si>
    <t xml:space="preserve">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The gain or loss on foreign currency transactions, calculated as the difference between the historical exchange rate and the exchange rate at the applicable measurement date, including those related to (i) borrowings in certain foreign currencies under our Former Revolving Credit Facility and Revolving Credit Facility (both as defined and discussed more fully in Note 5), (ii) our Euro Notes (as defined and discussed more fully in Note 5), and (iii) certain foreign currency denominated intercompany obligations of our foreign subsidiaries to us and between our foreign subsidiaries, which are not considered permanently invested, are included in Other (income) expense, net, in the accompanying Condensed Consolidated Statements of Operations. </t>
  </si>
  <si>
    <t>Goodwill and Other Intangible Assets</t>
  </si>
  <si>
    <t>Goodwill Goodwill is not amortized but is reviewed annually for impairment, or more frequently if impairment indicators arise. We have selected October 1 as our annual goodwill impairment review date. 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and are included in depreciation and amortization in the accompanying Condensed Consolidated Statements of Operations. The value of customer relationship intangible assets is calculated based upon estimates of their fair value utilizing an income approach based on the present value of expected future cash flows. ii. Customer Inducements Prior to the adoption of ASU 2014-09, free intake costs to transport boxes to one of our facilities, which include labor and transportation costs ("Free Move Costs"), were capitalized and amortized over periods ranging from 10 to 30 years. The amortization of Free Move Costs is included in depreciation and amortization in the accompanying Condensed Consolidated Statements of Operations for the three months ended March 31, 2017. Subsequent to the adoption of ASU 2014-09, Free Move Costs are considered a Contract Fulfillment Cost (as defined in Note 2.d.) and, therefore, are now deferred and amortized over three years, consistent with the transfer of the performance obligation to the customer to which the asset relates. See Note 2.d. for information regarding the accounting for Free Move Costs, which are now a component of Intake Costs (as defined in Note 2.d.),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5 to 15 years and are included in storage and service revenue in the accompanying Condensed Consolidated Statements of Operations. Our accounting for Permanent Withdraw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iii. Data Center Intangible Assets and Liabilities Finite-lived intangible assets associated with our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and unreimbursed operating expenses during the lease-up period,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and are included in depreciation and amortization in the accompanying Condensed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and are included in depreciation and amortization in the accompanying Condensed Consolidated Statements of Operations. Data Center In-Place Leases and Data Center Tenant Relationships are included in Customer relationships, customer inducements and data center lease-based intangibles in the accompanying Condensed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 in the accompanying Condensed Consolidated Statements of Operations. Data Center Above-Market Leases are included in Customer relationships, customer inducements and data center lease-based intangibles in the accompanying Condensed Consolidated Balance Sheets. Data Center Below-Market Leases are included in Other long-term liabilities in the accompanying Condensed Consolidated Balance Sheets.</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Under our various equity compensation plans, we may also grant RSUs. Our RSUs generally have a vesting period of thre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We offer an ESPP in which participation is available to substantially all of our employees employed in the United States and Canada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Under our various equity compensation plans, we may also make awards of PUs. For the majority of outstanding PUs, the number of PUs earned is determined based on our performance against predefined targets of revenue and return on invested capital ("ROIC") and, beginning with PUs granted in 2018, Adjusted EBITDA (as defined in Note 7).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the MSCI United States REIT Index (for certain PUs granted in 2017 and thereafter), rather than the revenue, ROIC and Adjusted EBITDA targets noted above. The number of PUs earned based on the applicable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The majority of our PUs are earned based on our performance against revenue, ROIC and, beginning with PUs granted in 2018, Adjusted EBITDA targets during their applicable performance period; therefore, we forecast the likelihood of achieving the predefined revenue, ROIC and Adjusted EBITDA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ROIC and Adjusted EBITDA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We provide for income taxes during interim periods based on our estimate of the effective tax rate for the year. Our estimate of the effective tax rate for the year ending December 31, 2018 reflects the impact of the Tax Reform Legislation (as defined below).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New Accounting Pronouncements Recently Adopted Accounting Pronouncements In May 2014, the FASB issued ASU 2014-09. We adopted ASU 2014-09 on January 1, 2018 using the modified retrospective method. See Note 2.d. for information regarding the impact of the adoption of ASU 2014-09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while eliminating the available-for-sale classification for equity securities with readily determinable fair values and the cost method for equity investments without readily determinable fair values. ASU 2016-01 also impacts financial liabilities under the fair value option and the presentation and disclosure requirements for financial instruments. We adopted ASU 2016-01 on January 1, 2018. ASU 2016-01 did not have an impact on our consolidated financial statements. In August 2017, the FASB issued ASU No. 2017-12, Derivatives and Hedging (Topic 815): Targeted Improvements to Accounting for Hedging Activities ("ASU 2017-12"). ASU 2017-12 amends the hedge accounting recognition and presentation requirements as outlined in Accounting Standards Codification Topic 815 with the objective of improving the financial reporting of hedging relationships to better portray the economic results of an entity’s risk management activities in its financial statements and enhance the transparency and understandability of hedge transactions. In addition, ASU 2017-12 simplifies the application of the hedge accounting guidance. We adopted ASU 2017-12 on January 1, 2018. ASU 2017-12 did not have a material impact on our consolidated financial statements. Other As Yet Adopted Accounting Pronounc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are in the process of establishing a cross-functional project team responsible for the assessment and implementation of ASU 2016-02. We are also in the process of identifying and evaluating the technology options available to update our lease accounting processes and systems in anticipation of our future adoption of ASU 2016-02. We are currently evaluating the impact ASU 2016-02 will have on our consolidated financial statements.</t>
  </si>
  <si>
    <t>Summary of Significant Accounting Policies (Tables)</t>
  </si>
  <si>
    <t>Schedule of New Accounting Pronouncements and Changes in Accounting Principles</t>
  </si>
  <si>
    <t>The following table presents certain components of our Condensed Consolidated Statements of Operations as of March 31, 2018 as reported and if we had not adopted ASU 2014-09 on January 1, 2018: Three Months Ended March 31, 2018 (As Reported) Three Months Ended Revenues $ 1,042,458 $ 1,041,264 Operating Income $ 164,559 $ 165,319 Income from Continuing Operations $ 45,614 $ 46,374 Per Share Income from Continuing Operations - Basic $ 0.16 $ 0.16 Per Share Income from Continuing Operations - Diluted $ 0.16 $ 0.16 The Contract Fulfillment Assets recorded as a result of the adoption of ASU 2014-09 as of January 1, 2018 and March 31, 2018 are as follows: January 1, 2018 (Date of Adoption of ASU 2014-09) March 31, 2018 Description Location in Balance Sheet Gross Carrying Amount Accumulated Amortization Net Carrying Amount Gross Carrying Amount Accumulated Amortization Net Carrying Amount Commissions asset Other (within Other Assets, Net) $ 42,072 $ (21,173 ) $ 20,899 $ 44,729 $ (24,781 ) $ 19,948 Intake Costs asset Other (within Other Assets, Net) 31,604 (14,954 ) 16,650 34,408 (17,875 ) 16,533 Deferred revenue liabilities, associated with billed Intake Costs, recorded as a result of the adoption of ASU 2014-09 as of January 1, 2018 and March 31, 2018 are as follows: Description Location in Balance Sheet January 1, 2018 (Date of Adoption of ASU 2014-09) March 31, 2018 Deferred revenue - Current Deferred revenue $ 9,953 $ 10,482 Deferred revenue - Long-term Other Long-term Liabilities 9,453 9,639</t>
  </si>
  <si>
    <t>Schedule of foreign currency gain/loss</t>
  </si>
  <si>
    <t>Total (gain) loss on foreign currency transactions for the three months ended March 31, 2017 and 2018 is as follows: Three Months Ended 2017 2018 Total (gain) loss on foreign currency transactions $ (4,164 ) $ 21,785</t>
  </si>
  <si>
    <t>Schedule of changes in the carrying value of goodwill attributable to each reportable operating segment</t>
  </si>
  <si>
    <t>The changes in the carrying value of goodwill attributable to each reportable operating segment for the three months ended March 31, 2018 are as follows: North American North American Western European Business Other International Business Global Data Center Business Corporate and Other Business Total Gross Balance as of December 31, 2017 $ 2,474,829 $ 551,726 $ 453,537 $ 846,721 $ — $ 60,048 $ 4,386,861 Non-deductible goodwill acquired during the year — — — — 229,539 — 229,539 Fair value and other adjustments(1) 122 — — 5,886 — 4,704 10,712 Currency effects (5,593 ) (1,528 ) 13,885 7,713 — 621 15,098 Gross Balance as of March 31, 2018 $ 2,469,358 $ 550,198 $ 467,422 $ 860,320 $ 229,539 $ 65,373 $ 4,642,210 Accumulated Amortization Balance as of December 31, 2017 $ 205,383 $ 53,875 $ 57,048 $ 288 $ — $ — $ 316,594 Currency effects (198 ) (50 ) 376 10 — — 138 Accumulated Amortization Balance as of March 31, 2018 $ 205,185 $ 53,825 $ 57,424 $ 298 $ — $ — $ 316,732 Net Balance as of December 31, 2017 $ 2,269,446 $ 497,851 $ 396,489 $ 846,433 $ — $ 60,048 $ 4,070,267 Net Balance as of March 31, 2018 $ 2,264,173 $ 496,373 $ 409,998 $ 860,022 $ 229,539 $ 65,373 $ 4,325,478 Accumulated Goodwill Impairment Balance as of December 31, 2017 $ 85,909 $ — $ 46,500 $ — $ — $ 3,011 $ 135,420 Accumulated Goodwill Impairment Balance as of March 31, 2018 $ 85,909 $ — $ 46,500 $ — $ — $ 3,011 $ 135,420 _______________________________________________________________________________ (1) Total fair value and other adjustments include $10,712 in net adjustments primarily related to property, plant and equipment, customer relationship intangible assets and deferred income taxes and other liabilities</t>
  </si>
  <si>
    <t>Components of amortizable intangible assets</t>
  </si>
  <si>
    <t>The other finite-lived intangible assets as of December 31, 2017 and March 31, 2018 are as follows: December 31, 2017 March 31, 2018 Gross Carrying Accumulated Net Carrying Gross Carrying Accumulated Net Carrying Other finite-lived intangible assets (included in other assets, net) $ 20,929 $ (10,728 ) $ 10,201 $ 20,974 $ (11,936 ) $ 9,038 The components of our finite-lived intangible assets related to customer relationship value, customer inducements and data center lease-based intangible assets and liabilities as of December 31, 2017 and March 31, 2018 are as follows: December 31, 2017 March 31, 2018 Gross Carrying Accumulated Net Carrying Gross Carrying Accumulated Net Carrying Assets: Customer relationship intangible assets $ 1,704,105 $ (395,278 ) $ 1,308,827 $ 1,728,685 $ (427,550 ) $ 1,301,135 Customer inducements(1) 140,030 (66,981 ) 73,049 57,502 (35,149 ) 22,353 Data center lease-based intangible assets(2) 19,314 (643 ) 18,671 282,609 (13,609 ) 269,000 $ 1,863,449 $ (462,902 ) $ 1,400,547 $ 2,068,796 $ (476,308 ) $ 1,592,488 Liabilities: Data center below-market leases $ — $ — $ — $ 11,421 $ (349 ) $ 11,072 _______________________________________________________________________________ (1) The gross carrying amount, accumulated amortization and net carrying amount of customer inducements as of December 31, 2017 includes Free Move Costs, which were capitalized as Customer Inducements prior to the adoption of ASU 2014-09. Subsequent to the adoption of ASU 2014-09, Free Move Costs are considered a Contract Fulfillment Cost. Contract Fulfillment Costs are included in Other, a component of Other Assets, Net, in the accompanying Condensed Consolidated Balance Sheet as of March 31, 2018. See Note 2.d. for information regarding Contract Fulfillment Costs included in our Condensed Consolidated Balance Sheet as of March 31, 2018. (2) Includes Data Center In-Place Leases, Data Center Tenant Relationships and Data Center Above-Market Leases.</t>
  </si>
  <si>
    <t>Schedule of amortization expenses</t>
  </si>
  <si>
    <t xml:space="preserve"> Three Months Ended 2017 2018 Amortization expense included in depreciation and amortization associated with: Customer relationship intangible assets $ 20,133 $ 26,337 Customer inducements 2,666 2,469 Data center in-place leases and tenant relationships — 10,838 Other finite-lived intangible assets 2,316 1,185 Revenue reduction associated with amortization of: Permanent withdrawal fees $ 3,158 $ 2,585 Data center above-market leases and data center below-market leases — 1,079</t>
  </si>
  <si>
    <t>Stock-based compensation expense for Employee Stock-Based Awards related to continuing operations</t>
  </si>
  <si>
    <t>Stock-based compensation expense for Employee Stock-Based Awards included in the accompanying Condensed Consolidated Statements of Operations is as follows: Three Months Ended 2017 2018 Cost of sales (excluding depreciation and amortization) $ 28 $ 29 Selling, general and administrative expenses 6,521 7,355 Total stock-based compensation $ 6,549 $ 7,384</t>
  </si>
  <si>
    <t>Summary of stock option activity</t>
  </si>
  <si>
    <t>A summary of our stock options outstanding as of March 31, 2018 by vesting terms is as follows: March 31, 2018 Stock Options Outstanding % of Stock Options Outstanding Three-year vesting period (10 year contractual life) 4,111,684 91.8 % Five-year vesting period (10 year contractual life) 366,855 8.2 % 4,478,539 100.0 % A summary of stock option activity for the three months ended March 31, 2018 is as follows: Stock Options Weighted Weighted Average Outstanding at December 31, 2017 3,671,740 $ 34.41 Granted 839,437 33.72 Exercised (20,223 ) 19.41 Forfeited (9,673 ) 35.12 Expired (2,742 ) 37.71 Outstanding at March 31, 2018 4,478,539 $ 34.34 7.58 $ 8,201 Options exercisable at March 31, 2018 2,498,039 $ 33.73 6.39 $ 7,815 Options expected to vest 1,831,809 $ 35.12 9.08 $ 367</t>
  </si>
  <si>
    <t>Summary of the weighted average assumptions used for stock option grants</t>
  </si>
  <si>
    <t>The weighted average assumptions used for grants in the respective periods are as follows: Three Months Ended Weighted Average Assumptions 2017 2018 Expected volatility 25.8 % 25.4 % Risk-free interest rate 1.96 % 2.65 % Expected dividend yield 6 % 7 % Expected life 5.0 years 5.0 years</t>
  </si>
  <si>
    <t>Aggregate intrinsic value of stock options exercised</t>
  </si>
  <si>
    <t>The aggregate intrinsic value of stock options exercised for the three months ended March 31, 2017 and 2018 is as follows: Three Months Ended 2017 2018 Aggregate intrinsic value of stock options exercised $ 1,912 $ 393</t>
  </si>
  <si>
    <t>Summary of restricted stock and RSU activity</t>
  </si>
  <si>
    <t>Cash dividends accrued and paid on RSUs for the three months ended March 31, 2017 and 2018 are as follows: Three Months Ended 2017 2018 Cash dividends accrued on RSUs $ 683 $ 721 Cash dividends paid on RSUs 1,855 2,043 The fair value of RSUs vested during the three months ended March 31, 2017 and 2018 is as follows: Three Months Ended 2017 2018 Fair value of RSUs vested $ 14,026 $ 15,330 A summary of RSU activity for the three months ended March 31, 2018 is as follows: RSUs Weighted- Non-vested at December 31, 2017 1,071,469 $ 35.38 Granted 611,030 33.58 Vested (436,489 ) 35.12 Forfeited (24,035 ) 36.43 Non-vested at March 31, 2018 1,221,975 $ 34.55</t>
  </si>
  <si>
    <t>Schedule of performance units</t>
  </si>
  <si>
    <t>Cash dividends accrued and paid on PUs for the three months ended March 31, 2017 and 2018 are as follows: Three Months Ended 2017 2018 Cash dividends accrued on PUs $ 324 $ 450 Cash dividends paid on PUs 205 644 The fair value of earned PUs that vested during the three months ended March 31, 2017 and 2018 is as follows: Three Months Ended 2017 2018 Fair value of earned PUs that vested $ 905 $ 3,033</t>
  </si>
  <si>
    <t>Summary of Performance Unit (PU) activity</t>
  </si>
  <si>
    <t>A summary of PU activity for the three months ended March 31, 2018 is as follows: Original PU Adjustment(1) Total Weighted- Non-vested at December 31, 2017 717,878 (250,067 ) 467,811 $ 39.28 Granted 347,576 — 347,576 33.64 Vested (79,121 ) — (79,121 ) 38.34 Forfeited/Performance or Market Conditions Not Achieved (2,626 ) (49,881 ) (52,507 ) 38.28 Non-vested at March 31, 2018 983,707 (299,948 ) 683,759 $ 36.60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months ended March 31, 2017 and 2018 is as follows: Three Months Ended 2017 2018 Income (loss) from continuing operations $ 58,844 $ 45,614 Less: Net income (loss) attributable to noncontrolling interests 382 468 Income (loss) from continuing operations (utilized in numerator of Earnings Per Share calculation) $ 58,462 $ 45,146 (Loss) income from discontinued operations, net of tax $ (337 ) $ (462 ) Net income (loss) attributable to Iron Mountain Incorporated $ 58,125 $ 44,684 Weighted-average shares—basic 263,855,000 285,259,000 Effect of dilutive potential stock options 461,761 249,564 Effect of dilutive potential RSUs and PUs 492,905 484,314 Weighted-average shares—diluted 264,809,666 285,992,878 Earnings (losses) per share—basic: Income (loss) from continuing operations $ 0.22 $ 0.16 Income (loss) from discontinued operations, net of tax — — Net income (loss) attributable to Iron Mountain Incorporated(1) $ 0.22 $ 0.16 Earnings (losses) per share—diluted: Income (loss) from continuing operations $ 0.22 $ 0.16 Income (loss) from discontinued operations, net of tax — — Net income (loss) attributable to Iron Mountain Incorporated(1) $ 0.22 $ 0.16 Antidilutive stock options, RSUs and PUs, excluded from the calculation 2,494,255 3,242,141 _______________________________________________________________________________ (1) Columns may not foot due to rounding.</t>
  </si>
  <si>
    <t>Assets and liabilities carried at fair value measured on a recurring basis</t>
  </si>
  <si>
    <t>The assets and liabilities carried at fair value measured on a recurring basis as of December 31, 2017 and March 31, 2018 , respectively, are as follows: Fair Value Measurements at Description Total Carrying Value at December 31, 2017 Quoted prices in active markets (Level 1) Significant other observable inputs (Level 2) Significant unobservable inputs (Level 3) Money Market Funds(1) $ 585,000 $ — $ 585,000 $ — Time Deposits(1) 24,482 — 24,482 — Trading Securities 11,784 11,279 (2) 505 (3) — Derivative Assets(4) 1,579 — 1,579 — Derivative Liabilities(4) 2,329 — 2,329 — Fair Value Measurements at Description Total Carrying Value at March 31, 2018 Quoted prices in active markets (Level 1) Significant other observable inputs (Level 2) Significant unobservable inputs (Level 3) Time Deposits(1) $ 16,678 $ — $ 16,678 $ — Trading Securities 11,129 10,739 (2) 390 (3) — Derivative Liabilities(4) 1,102 — 1,102 — Interest Rate Swap Agreements(5) 185 — 185 — __________________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 (5) We have entered into interest rate swap agreements to hedge certain of our interest rate exposures, as more fully disclosed in Note 3. The interest rate swap agreements are designated as cash flow hedges and are measured based on inputs other than quoted market prices that are observable.</t>
  </si>
  <si>
    <t>Schedule of changes in accumulated other comprehensive items, net</t>
  </si>
  <si>
    <t>The changes in accumulated other comprehensive items, net for the three months ended March 31, 2017 and 2018 , respectively, are as follows: Foreign Total Balance as of December 31, 2016 $ (212,573 ) $ (212,573 ) Other comprehensive income (loss): Foreign currency translation adjustments 51,334 51,334 Total other comprehensive income (loss) 51,334 51,334 Balance as of March 31, 2017 $ (161,239 ) $ (161,239 ) Foreign Fair Value Adjustments for Interest Rate Swap Agreements Total Balance as of December 31, 2017 $ (103,989 ) $ — $ (103,989 ) Other comprehensive income (loss): Foreign currency translation adjustments 30,092 — 30,092 Fair value adjustments for interest rate swap agreements — (185 ) (185 ) Total other comprehensive income (loss) 30,092 (185 ) 29,907 Balance as of March 31, 2018 $ (73,897 ) $ (185 ) $ (74,082 )</t>
  </si>
  <si>
    <t>Other expense (income), net</t>
  </si>
  <si>
    <t>Other (income) expense, net for the three months ended March 31, 2017 and 2018 consists of the following: Three Months Ended 2017 2018 Foreign currency transaction (gains) losses, net $ (4,164 ) $ 21,785 Other, net (2,200 ) (1,634 ) $ (6,364 ) $ 20,151</t>
  </si>
  <si>
    <t>Derivative Instruments and Hedging Activities (Tables)</t>
  </si>
  <si>
    <t>Schedule of Derivative Instruments in Statement of Financial Position, Fair Value [Table Text Block]</t>
  </si>
  <si>
    <t>Our policy is to record the fair value of each derivative instrument on a gross basis. The following table provides the fair value of our derivative instruments not designated as hedging instruments as of December 31, 2017 and March 31, 2018: Derivatives Not Designated as Hedging Instruments Balance Sheet Location December 31, 2017 March 31, 2018 Derivative assets Prepaid expenses and other $ 1,579 $ — Derivative liabilities Accrued expenses 2,329 1,102</t>
  </si>
  <si>
    <t>Derivative Instruments, Gain (Loss) [Table Text Block]</t>
  </si>
  <si>
    <t>(Gains) losses for our derivative instruments not recognized as hedging instruments for the three months ended March 31, 2017 and 2018 are as follows: Three Months Ended Derivatives Not Designated as Hedging Instruments Location of Loss (Gain) Recognized in Income on Derivative 2017 2018 Foreign exchange contracts Other (income) expense, net $ — $ (5,991 )</t>
  </si>
  <si>
    <t>Foreign exchange gains related to currency translation adjustments</t>
  </si>
  <si>
    <t>As a result, we recorded the following foreign exchange (losses) gains related to the change in fair value of such debt due to currency translation adjustments, which is a component of accumulated other comprehensive items, net: Three Months Ended 2017 2018 Foreign exchange (losses) gains $ (1,072 ) $ (5,635 )</t>
  </si>
  <si>
    <t>Acquisitions (Tables)</t>
  </si>
  <si>
    <t>Business Acquisition, Pro Forma Information</t>
  </si>
  <si>
    <t xml:space="preserve"> Three Months Ended March 31, 2017 2018 Total Revenues $ 973,757 $ 1,045,929 Income from Continuing Operations $ 17,431 $ 55,181 Per Share Income from Continuing Operations - Basic $ 0.06 $ 0.19 Per Share Income from Continuing Operations - Diluted $ 0.06 $ 0.19</t>
  </si>
  <si>
    <t>Schedule of Recognized Identified Assets Acquired and Liabilities Assumed</t>
  </si>
  <si>
    <t>A summary of the cumulative consideration paid and the preliminary allocation of the purchase price paid for all of our 2018 acquisitions through March 31, 2018 is as follows: IODC Transaction Other Fiscal Year 2018 Acquisitions (excluding IODC) Total Cash Paid (gross of cash acquired)(1) $ 1,347,046 $ 112,947 $ 1,459,993 Purchase price holdbacks — 149 149 Total Consideration 1,347,046 113,096 1,460,142 Fair Value of Identifiable Assets Acquired: Cash 34,227 — 34,227 Accounts Receivable and Prepaid Expenses 7,070 558 7,628 Property, Plant and Equipment(2) 863,027 111,267 974,294 Customer Relationship Intangible Assets — 1,593 1,593 Data Center In-Place Leases 128,513 9,492 138,005 Data Center Tenant Relationships 102,850 — 102,850 Data Center Above-Market Leases 16,439 — 16,439 Accounts Payable, Accrued Expenses and Other Liabilities (23,198 ) — (23,198 ) Deferred Income Taxes — (9,814 ) (9,814 ) Data Center Below-Market Leases (11,421 ) — (11,421 ) Total Fair Value of Identifiable Net Assets Acquired 1,117,507 1,117,507 113,096 1,230,603 Goodwill Initially Recorded(3) $ 229,539 $ — $ 229,539 _______________________________________________________________________________ (1) Included in cash paid for acquisitions in the Condensed Consolidated Statement of Cash Flows for the three months ended March 31, 2018 is net cash acquired of $34,227 and contingent and other payments, net of $3,208 related to acquisitions made in previous years. The cash paid for the Accrued Purchase Price for the Santa Fe China Transaction is included in cash flows from financing activities (as a component of repayment of revolving credit, term loan and bridge facilities and other debt) in the Condensed Consolidated Statement of Cash Flows for the three months ended March 31, 2018. (2) Consists primarily of building, building improvements,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t>
  </si>
  <si>
    <t>Debt (Tables)</t>
  </si>
  <si>
    <t>Schedule of carrying amount and fair value of long-term debt instruments</t>
  </si>
  <si>
    <t>Long-term debt is as follows: December 31, 2017 March 31, 2018 Debt (inclusive of discount) Unamortized Deferred Financing Costs Carrying Amount Fair Debt (inclusive of discount) Unamortized Deferred Financing Costs Carrying Amount Fair Revolving Credit Facility $ 466,593 $ (14,407 ) $ 452,186 $ 466,593 $ 800,158 $ (13,688 ) $ 786,470 $ 800,158 Term Loan A 243,750 — 243,750 243,750 240,625 — 240,625 240,625 Term Loan B — — — — 698,250 (8,698 ) 689,552 700,000 Australian Dollar Term Loan (the "AUD Term Loan") 187,504 (3,382 ) 184,122 189,049 259,431 (3,761 ) 255,670 261,662 4 3 / 8 % Senior Notes due 2021 (the "4 3 / 8 % Notes")(1)(2) 500,000 (5,874 ) 494,126 507,500 500,000 (5,444 ) 494,556 501,250 6% Senior Notes due 2023 (the "6% Notes due 2023")(1) 600,000 (6,224 ) 593,776 625,500 600,000 (5,949 ) 594,051 618,000 5 3 / 8 % CAD Senior Notes due 2023 (the "CAD Notes due 2023")(2)(3) 199,171 (3,295 ) 195,876 208,631 193,826 (3,067 ) 190,759 196,482 5 3 / 4 % Senior Subordinated Notes due 2024 (the "5 3 / 4 % Notes")(1) 1,000,000 (9,156 ) 990,844 1,012,500 1,000,000 (8,812 ) 991,188 970,000 3% Euro Senior Notes due 2025 (the "Euro Notes")(1)(2) 359,386 (4,691 ) 354,695 364,776 369,711 (4,567 ) 365,144 366,014 3 7 / 8 % GBP Senior Notes due 2025 (the "GBP Notes due 2025")(2) 539,702 (7,718 ) 531,984 527,559 560,516 (7,758 ) 552,758 529,789 5 3 / 8 % Senior Notes due 2026 (the "5 3 / 8 % Notes")(2) 250,000 (3,615 ) 246,385 256,875 250,000 (3,508 ) 246,492 240,313 4 7 / 8 % Senior Notes due 2027 (the "4 7 / 8 % Notes")(1)(2) 1,000,000 (13,866 ) 986,134 1,000,000 1,000,000 (13,509 ) 986,491 927,500 5 1 / 4 % Senior Notes due 2028 (the "5 1 / 4 % Notes")(1)(2) 825,000 (11,817 ) 813,183 826,031 825,000 (11,817 ) 813,183 773,438 Real Estate Mortgages, Capital Leases and Other 649,432 (566 ) 648,866 649,432 630,868 (451 ) 630,417 630,868 Accounts Receivable Securitization Program 258,973 (356 ) 258,617 258,973 272,273 (321 ) 271,952 272,273 Mortgage Securitization Program 50,000 (1,273 ) 48,727 50,000 50,000 (1,237 ) 48,763 50,000 Total Long-term Debt 7,129,511 (86,240 ) 7,043,271 8,250,658 — (92,587 ) 8,158,071 Less Current Portion (146,300 ) — (146,300 ) (137,198 ) — (137,198 ) Long-term Debt, Net of Current Portion $ 6,983,211 $ (86,240 ) $ 6,896,971 $ 8,113,460 $ (92,587 ) $ 8,020,873 ______________________________________________________________ (1) Collectively, the "Parent Notes". (2) Collectively, the "Unregistered Notes". (3) Together, with our previously outstanding 6 1 / 8 % CAD Senior Notes due 2021 (the "CAD Notes due 2021"), the "CAD Notes".</t>
  </si>
  <si>
    <t>Schedule of Leverage and Fixed Charge Ratios</t>
  </si>
  <si>
    <t>Our leverage and fixed charge coverage ratios under the Credit Agreement as of December 31, 2017 and March 31, 2018, as well as our leverage ratio under our indentures as of December 31, 2017 and March 31, 2018 are as follows: December 31, 2017 March 31, 2018 Maximum/Minimum Allowable Net total lease adjusted leverage ratio 5.0 5.6 Maximum allowable of 6.5 Net secured debt lease adjusted leverage ratio 1.6 2.4 Maximum allowable of 4.0 Bond leverage ratio (not lease adjusted) 5.8 5.8 Maximum allowable of 6.5-7.0(1)(2) Fixed charge coverage ratio 2.1 2.2 Minimum allowable of 1.5 ______________________________________________________________ (1) The maximum allowable leverage ratio under our indentures for the 4 7 / 8 % Notes, the GBP Notes due 2025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2) At December 31, 2017, a portion of the net proceeds from the 5 1 / 4 % Notes, together with a portion of the net proceeds of the Equity Offering (as defined in Note 9), were used to temporarily repay approximately $807,000 of outstanding indebtedness under our Revolving Credit Facility until the closing of the IODC Transaction, which occurred on January 10, 2018 (as described in Note 4). The bond leverage ratio at December 31, 2017 is calculated based on our outstanding indebtedness at this date, which reflects the temporary payment of the Revolving Credit Facility.</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7 Parent Guarantors Non-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s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8) Redeemable Noncontrolling Interests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See Note 5 for more information on our Cash Pools. CONDENSED CONSOLIDATED BALANCE SHEETS (Continued) March 31, 2018 Parent Guarantors Non- Eliminations Consolidated Assets Current Assets: Cash and cash equivalents(1) $ 3,194 $ 75,061 $ 395,283 $ (31,047 ) $ 442,491 Accounts receivable — 28,731 830,375 — 859,106 Intercompany receivable 172,289 82,219 — (254,508 ) — Prepaid expenses and other — 125,373 97,932 (29 ) 223,276 Total Current Assets 175,483 311,384 1,323,590 (285,584 ) 1,524,873 Property, Plant and Equipment, Net 283 2,935,396 1,429,792 — 4,365,471 Other Assets, Net: Long-term notes receivable from affiliates and intercompany receivable 4,662,099 — — (4,662,099 ) — Investment in subsidiaries 1,875,464 893,419 — (2,768,883 ) — Goodwill — 2,813,151 1,512,327 — 4,325,478 Other — 1,027,985 754,342 — 1,782,327 Total Other Assets, Net 6,537,563 4,734,555 2,266,669 (7,430,982 ) 6,107,805 Total Assets $ 6,713,329 $ 7,981,335 $ 5,020,051 $ (7,716,566 ) $ 11,998,149 Liabilities and Equity Intercompany Payable $ — $ — $ 254,508 $ (254,508 ) $ — Debit Balances Under Cash Pools — 4,287 26,760 (31,047 ) — Current Portion of Long-Term Debt — 60,778 76,449 (29 ) 137,198 Total Other Current Liabilities 199,577 487,627 406,660 — 1,093,864 Long-Term Debt, Net of Current Portion 4,244,612 1,514,579 2,261,682 — 8,020,873 Long-Term Notes Payable to Affiliates and Intercompany Payable — 4,662,099 — (4,662,099 ) — Other Long-term Liabilities 185 120,998 270,879 — 392,062 Commitments and Contingencies (See Note 8) Redeemable Noncontrolling Interests 9,208 — 83,669 — 92,877 Total Iron Mountain Incorporated Stockholders' Equity 2,259,747 1,130,967 1,637,916 (2,768,883 ) 2,259,747 Noncontrolling Interests — — 1,528 — 1,528 Total Equity 2,259,747 1,130,967 1,639,444 (2,768,883 ) 2,261,275 Total Liabilities and Equity $ 6,713,329 $ 7,981,335 $ 5,020,051 $ (7,716,566 ) $ 11,998,149 ______________________________________________________________ (1) Included within Cash and Cash Equivalents at March 31, 2018 is approximately $45,600 and $6,900 of cash on deposit associated with our Cash Pools for the Guarantors and Non-Guarantors, respectively. See Note 5 for more information on our Cash Pools.</t>
  </si>
  <si>
    <t>Schedule of selected consolidated Income statements of Parent, Guarantors, Canada Company and Non-Guarantors</t>
  </si>
  <si>
    <t xml:space="preserve">CONSOLIDATED STATEMENTS OF OPERATIONS AND COMPREHENSIVE INCOME (LOSS) Three Months Ended March 31, 2017 Parent Guarantors Canada Non- Eliminations Consolidated Revenues: Storage rental $ — $ 349,351 $ 32,006 $ 190,922 $ — $ 572,279 Service — 218,209 16,050 132,338 — 366,597 Intercompany revenues — 1,097 — 22,342 (23,439 ) — Total Revenues — 568,657 48,056 345,602 (23,439 ) 938,876 Operating Expenses: Cost of sales (excluding depreciation and amortization) — 239,329 7,550 179,828 — 426,707 Selling, general and administrative 79 162,705 3,561 73,821 — 240,166 Intercompany cost of sales — 6,606 15,736 1,097 (23,439 ) — Depreciation and amortization 46 76,161 4,238 44,262 — 124,707 (Gain) Loss on disposal/write-down of property, plant and equipment (excluding real estate), net — (548 ) 2 87 — (459 ) Total Operating Expenses 125 484,253 31,087 299,095 (23,439 ) 791,121 Operating (Loss) Income (125 ) 84,404 16,969 46,507 — 147,755 Interest Expense (Income), Net 42,784 (3,279 ) 11,670 34,880 — 86,055 Other Expense (Income), Net 81 2,519 (27 ) (8,937 ) — (6,364 ) (Loss) Income from Continuing Operations Before Provision (Benefit) for Income Taxes (42,990 ) 85,164 5,326 20,564 — 68,064 Provision (Benefit) for Income Taxes — 12,744 (3,488 ) (36 ) — 9,220 Equity in the (Earnings) Losses of Subsidiaries, Net of Tax (101,115 ) (23,413 ) (157 ) (8,814 ) 133,499 — Income (Loss) from Continuing Operations 58,125 95,833 8,971 29,414 (133,499 ) 58,844 Income (Loss) from Discontinued Operations — 198 — (535 ) — (337 ) Net Income (Loss) 58,125 96,031 8,971 28,879 (133,499 ) 58,507 Less: Net Income (Loss) Attributable to Noncontrolling Interests — — — 382 — 382 Net Income (Loss) Attributable to Iron Mountain Incorporated $ 58,125 $ 96,031 $ 8,971 $ 28,497 $ (133,499 ) $ 58,125 Net Income (Loss) $ 58,125 $ 96,031 $ 8,971 $ 28,879 $ (133,499 ) $ 58,507 Other Comprehensive Income (Loss): Foreign Currency Translation Adjustments (1,072 ) — 635 51,221 — 50,784 Equity in Other Comprehensive Income (Loss) of Subsidiaries 52,406 28,540 287 635 (81,868 ) — Total Other Comprehensive Income (Loss) 51,334 28,540 922 51,856 (81,868 ) 50,784 Comprehensive Income (Loss) 109,459 124,571 9,893 80,735 (215,367 ) 109,291 Comprehensive (Loss) Income Attributable to Noncontrolling Interests — — — (168 ) — (168 ) Comprehensive Income (Loss) Attributable to Iron Mountain Incorporated $ 109,459 $ 124,571 $ 9,893 $ 80,903 $ (215,367 ) $ 109,459 CONDENSED CONSOLIDATED STATEMENTS OF OPERATIONS AND COMPREHENSIVE INCOME (LOSS) (Continued) Three Months Ended March 31, 2018 Parent Guarantors Non- Eliminations Consolidated Revenues: Storage rental $ — $ 396,476 $ 254,673 $ — $ 651,149 Service — 230,230 161,079 — 391,309 Intercompany revenues — 1,205 4,491 (5,696 ) — Total Revenues — 627,911 420,243 (5,696 ) 1,042,458 Operating Expenses: Cost of sales (excluding depreciation and amortization) — 246,163 202,558 — 448,721 Selling, general and administrative 43 185,348 84,339 — 269,730 Intercompany cost of sales — 4,491 1,205 (5,696 ) — Depreciation and amortization 33 102,446 58,099 — 160,578 (Gain) Loss on disposal/write-down of property, plant and equipment (excluding real estate), net — (356 ) (774 ) — (1,130 ) Total Operating Expenses 76 538,092 345,427 (5,696 ) 877,899 Operating Income (Loss) (76 ) 89,819 74,816 — 164,559 Interest Expense (Income), Net 49,941 (1,508 ) 49,193 — 97,626 Other Expense (Income), Net (1,157 ) 1,560 19,748 — 20,151 (Loss) Income from Continuing Operations Before Provision (Benefit) for Income Taxes (48,860 ) 89,767 5,875 — 46,782 Provision (Benefit) for Income Taxes — (6,712 ) 7,880 — 1,168 Equity in the (Earnings) Losses of Subsidiaries, Net of Tax (93,544 ) 2,865 — 90,679 — Income (Loss) from Continuing Operations 44,684 93,614 (2,005 ) (90,679 ) 45,614 (Loss) Income from Discontinued Operations, Net of Tax — (422 ) (40 ) — (462 ) Net Income (Loss) 44,684 93,192 (2,045 ) (90,679 ) 45,152 Less: Net (Loss) Income Attributable to Noncontrolling Interests — — 468 — 468 Net Income (Loss) Attributable to Iron Mountain Incorporated $ 44,684 $ 93,192 $ (2,513 ) $ (90,679 ) $ 44,684 Net Income (Loss) $ 44,684 $ 93,192 $ (2,045 ) $ (90,679 ) $ 45,152 Other Comprehensive Income (Loss): Foreign Currency Translation Adjustments (5,635 ) — 37,286 — 31,651 Change in fair value of interest rate swap agreements (185 ) — — — (185 ) Equity in Other Comprehensive Income (Loss) of Subsidiaries 35,732 38,336 — (74,068 ) — Total Other Comprehensive Income (Loss) 29,912 38,336 37,286 (74,068 ) 31,466 Comprehensive Income (Loss) 74,596 131,528 35,241 (164,747 ) 76,618 Comprehensive (Loss) Income Attributable to Noncontrolling Interests — — 2,027 — 2,027 Comprehensive Income (Loss) Attributable to Iron Mountain Incorporated $ 74,596 $ 131,528 $ 33,214 $ (164,747 ) $ 74,591 </t>
  </si>
  <si>
    <t>Schedule of selected consolidated cash flow statements of Parent, Guarantors, Canada Company and Non-Guarantors</t>
  </si>
  <si>
    <t>CONSOLIDATED STATEMENTS OF CASH FLOWS Three Months Ended March 31, 2017 Parent Guarantors Canada Non- Eliminations Consolidated Cash Flows from Operating Activities: Cash Flows from Operating Activities—Continuing Operations $ (41,288 ) $ 136,411 $ 5,291 $ 21,760 $ — $ 122,174 Cash Flows from Operating Activities—Discontinued Operations — 198 (535 ) — — (337 ) Cash Flows from Operating Activities (41,288 ) 136,609 4,756 21,760 — 121,837 Cash Flows from Investing Activities: Capital expenditures — (53,175 ) (2,555 ) (17,472 ) — (73,202 ) Cash paid for acquisitions, net of cash acquired — (6,380 ) — (5,807 ) — (12,187 ) Intercompany loans to subsidiaries (1,187 ) (72,807 ) — (478 ) 74,472 — Investment in subsidiaries (16,170 ) — — — 16,170 — Acquisitions of customer relationships and customer inducements — (20,653 ) (271 ) (479 ) — (21,403 ) Net proceeds from Divestments (see Note 10) — — — 2,423 — 2,423 Proceeds from sales of property and equipment and other, net (including real estate) — 93 2 (29 ) — 66 Cash Flows from Investing Activities—Continuing Operations (17,357 ) (152,922 ) (2,824 ) (21,842 ) 90,642 (104,303 ) Cash Flows from Investing Activities—Discontinued Operations — — — — — — Cash Flows from Investing Activities (17,357 ) (152,922 ) (2,824 ) (21,842 ) 90,642 (104,303 ) Cash Flows from Financing Activities: Repayment of revolving credit, term loan facilities and other debt (31,733 ) (1,495,558 ) (71 ) (1,154,986 ) — (2,682,348 ) Proceeds from revolving credit, term loan facilities and other debt 94,811 1,423,653 — 1,196,319 — 2,714,783 Debit balances (payments) under cash pools — 138,693 — 47,129 (185,822 ) — Debt financing from (repayment to) and equity contribution from (distribution to) noncontrolling interests, net — — — 10,668 — 10,668 Intercompany loans from parent — (9,305 ) (12,680 ) 96,457 (74,472 ) — Equity contribution from parent — — — 16,170 (16,170 ) — Parent cash dividends (2,060 ) — — — — (2,060 ) Net (payments) proceeds associated with employee stock-based awards (4,308 ) — — — — (4,308 ) Payment of debt financing and stock issuance costs — — (73 ) — — (73 ) Cash Flows from Financing Activities—Continuing Operations 56,710 57,483 (12,824 ) 211,757 (276,464 ) 36,662 Cash Flows from Financing Activities—Discontinued Operations — — — — — — Cash Flows from Financing Activities 56,710 57,483 (12,824 ) 211,757 (276,464 ) 36,662 Effect of exchange rates on cash and cash equivalents — — (455 ) 5,403 — 4,948 (Decrease) Increase in cash and cash equivalents (1,935 ) 41,170 (11,347 ) 217,078 (185,822 ) 59,144 Cash and cash equivalents, beginning of period 2,405 23,380 17,110 193,589 — 236,484 Cash and cash equivalents, end of period $ 470 $ 64,550 $ 5,763 $ 410,667 $ (185,822 ) $ 295,628 CONDENSED CONSOLIDATED STATEMENTS OF CASH FLOWS (Continued) Three Months Ended March 31, 2018 Parent Guarantors Non- Eliminations Consolidated Cash Flows from Operating Activities: Cash Flows from Operating Activities—Continuing Operations $ (66,516 ) $ 96,674 $ 61,410 $ — $ 91,568 Cash Flows from Operating Activities—Discontinued Operations — — — — — Cash Flows from Operating Activities (66,516 ) 96,674 61,410 — 91,568 Cash Flows from Investing Activities: Capital expenditures — (62,148 ) (33,457 ) — (95,605 ) Cash paid for acquisitions, net of cash acquired — (1,315,549 ) (113,425 ) — (1,428,974 ) Intercompany loans to subsidiaries 157,737 208,443 — (366,180 ) — Investment in subsidiaries — — — — — Acquisitions of customer relationships, customer inducements and data center lease-based intangibles — (11,874 ) (6,172 ) — (18,046 ) Proceeds from sales of property and equipment and other, net (including real estate) — (19,466 ) 79 — (19,387 ) Cash Flows from Investing Activities—Continuing Operations 157,737 (1,200,594 ) (152,975 ) (366,180 ) (1,562,012 ) Cash Flows from Investing Activities—Discontinued Operations — — — — — Cash Flows from Investing Activities 157,737 (1,200,594 ) (152,975 ) (366,180 ) (1,562,012 ) Cash Flows from Financing Activities: Repayment of revolving credit, term loan facilities and other debt — (2,308,119 ) (2,102,537 ) — (4,410,656 ) Proceeds from revolving credit, term loan facilities and other debt — 3,067,988 2,428,503 — 5,496,491 Debit (payments) balances under cash pools — (51,946 ) (11,733 ) 63,679 — Debt financing from (repayment to) and equity contribution from (distribution to) noncontrolling interests, net — — (561 ) — (561 ) Intercompany loans from parent — (154,184 ) (211,996 ) 366,180 — Parent cash dividends (169,006 ) — — — (169,006 ) Net (payments) proceeds associated with employee stock-based awards (5,950 ) — — — (5,950 ) Net proceeds associated with the Over-Allotment Option exercise 76,192 — — — 76,192 Net proceeds associated with the At the Market (ATM) Program 8,716 — — — 8,716 Payment of debt financing and stock issuance costs (412 ) (9,075 ) (487 ) — (9,974 ) Cash Flows from Financing Activities—Continuing Operations (90,460 ) 544,664 101,189 429,859 985,252 Cash Flows from Financing Activities—Discontinued Operations — — — — — Cash Flows from Financing Activities (90,460 ) 544,664 101,189 429,859 985,252 Effect of exchange rates on cash and cash equivalents — — 1,984 — 1,984 Increase (Decrease) in cash and cash equivalents 761 (559,256 ) 11,608 63,679 (483,208 ) Cash and cash equivalents, beginning of period 2,433 634,317 383,675 (94,726 ) 925,699 Cash and cash equivalents, end of period $ 3,194 $ 75,061 $ 395,283 $ (31,047 ) $ 442,491</t>
  </si>
  <si>
    <t>Segment Information (Tables)</t>
  </si>
  <si>
    <t>Schedule of analysis of business segment information and reconciliation</t>
  </si>
  <si>
    <t xml:space="preserve">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As of and for the Three Months Ended March 31, 2017 Total Revenues $ 507,597 $ 100,834 $ 120,072 $ 189,241 $ 6,223 $ 14,909 $ 938,876 Storage Rental 298,183 68,824 71,567 117,615 5,858 10,232 572,279 Service 209,414 32,010 48,505 71,626 365 4,677 366,597 Depreciation and Amortization 60,535 8,251 14,297 27,676 1,424 12,524 124,707 Depreciation 51,952 6,063 10,888 19,305 1,360 10,024 99,592 Amortization 8,583 2,188 3,409 8,371 64 2,500 25,115 Adjusted EBITDA 209,530 55,270 34,142 55,347 1,506 (63,221 ) 292,574 Total Assets(1) 5,016,658 828,760 918,246 2,133,593 186,440 588,437 9,672,134 Expenditures for Segment Assets 51,888 7,906 5,025 18,620 8,895 14,458 106,792 Capital Expenditures 26,578 7,906 4,898 12,467 8,895 12,458 73,202 Cash Paid (Received) for Acquisitions, Net of Cash Acquired 4,379 — — 5,808 — 2,000 12,187 Acquisitions of Customer Relationships and Customer Inducements 20,931 — 127 345 — — 21,403 As of and for the Three Months Ended March 31, 2018 Total Revenues 526,843 99,964 136,872 207,970 46,603 24,206 1,042,458 Storage Rental 304,819 69,246 83,952 131,747 45,495 15,890 651,149 Service 222,024 30,718 52,920 76,223 1,108 8,316 391,309 Depreciation and Amortization 62,752 10,104 17,770 31,659 22,268 16,025 160,578 Depreciation 49,138 8,023 12,905 18,917 11,380 13,069 113,432 Amortization 13,614 2,081 4,865 12,742 10,888 2,956 47,146 Adjusted EBITDA 225,738 53,852 44,082 60,631 20,790 (62,078 ) 343,015 Total Assets(1) 5,030,238 833,690 929,402 2,429,438 1,875,766 899,615 11,998,149 Expenditures for Segment Assets 43,181 6,853 7,584 32,056 1,438,012 14,939 1,542,625 Capital Expenditures 29,870 6,853 6,151 25,038 13,111 14,582 95,605 Cash Paid (Received) for Acquisitions, Net of Cash Acquired 1,551 — — 3,208 1,424,215 — 1,428,974 Acquisitions of Customer Relationships, Customer Inducements and Contract Fulfillment Costs 11,760 — 1,433 3,810 686 357 18,046 ________________________________________________________ (1) Excludes all intercompany receivables or payables and investment in subsidiary balances. </t>
  </si>
  <si>
    <t>Schedule of reconciliation of Adjusted EBITDA to income from continuing operations</t>
  </si>
  <si>
    <t>A reconciliation of Adjusted EBITDA to income (loss) from continuing operations on a consolidated basis is as follows: Three Months Ended 2017 2018 Adjusted EBITDA $ 292,574 $ 343,015 (Add)/Deduct: Provision (Benefit) for Income Taxes 9,220 1,168 Other (Income) Expense, Net (6,364 ) 20,151 Interest Expense, Net 86,055 97,626 (Gain) loss on disposal/write-down of property, plant and equipment (excluding real estate), net (459 ) (1,130 ) Depreciation and Amortization 124,707 160,578 Significant Acquisition Costs(1) 20,571 19,008 Income (Loss) from Continuing Operations $ 58,844 $ 45,614 _______________________________________________________________________________ (1) Represents operating expenditures associated with (1) the Recall Transaction (as defined in Note 1 in Notes to Consolidated Financial Statements included in our Annual Report), including: (i) advisory and professional fees to complete the Recall Transaction; (ii) costs associated with the Divestments (as defined in Note 10) required in connection with receipt of regulatory approvals (including transitional services); and (iii) costs to integrate Recall Holdings Limited ("Recall") with our existing operations, including moving, severance, facility upgrade, REIT conversion and system upgrade costs, as well as certain costs associated with our shared service center initiative for our finance, human resources and information technology functions; and (2) the advisory and professional fees to complete the IODC Transaction (collectively, "Significant Acquisition Costs").</t>
  </si>
  <si>
    <t>Stockholders' Equity Matters (Tables)</t>
  </si>
  <si>
    <t>Schedule of dividend declared and payments</t>
  </si>
  <si>
    <t>In fiscal year 2017 and in the first three months of 2018 , our board of directors declared the following dividends: Declaration Date Dividend Record Date Total Payment Date February 15, 2017 $ 0.5500 March 15, 2017 $ 145,235 April 3, 2017 May 24, 2017 0.5500 June 15, 2017 145,417 July 3, 2017 July 27, 2017 0.5500 September 15, 2017 146,772 October 2, 2017 October 24, 2017 0.5875 December 15, 2017 166,319 January 2, 2018 February 14, 2018 0.5875 March 15, 2018 167,969 April 2, 2018</t>
  </si>
  <si>
    <t>Divestments (Tables)</t>
  </si>
  <si>
    <t>Disposal Groups, Including Discontinued Operations</t>
  </si>
  <si>
    <t>Significant Acquisition Costs (Tables)</t>
  </si>
  <si>
    <t>Acquisition costs Included in Statement of Operations</t>
  </si>
  <si>
    <t>Significant Acquisition Costs included in the accompanying Condensed Consolidated Statements of Operations are as follows: Three Months Ended 2017 2018 Cost of sales (excluding depreciation and amortization) $ 7,887 $ 296 Selling, general and administrative expenses 12,684 18,712 Total Significant Acquisition Costs $ 20,571 $ 19,008 Significant Acquisition Costs included in the accompanying Condensed Consolidated Statements of Operations by segment are as follows: Three Months Ended 2017 2018 North American Records and Information Management Business $ 7,299 $ 584 North American Data Management Business 745 — Western European Business 3,216 2,152 Other International Business 1,651 537 Global Data Center Business — 10,181 Corporate and Other Business 7,660 5,554 Total Significant Acquisition Costs $ 20,571 $ 19,008</t>
  </si>
  <si>
    <t>Restructuring and Related Costs [Table Text Block]</t>
  </si>
  <si>
    <t>A rollforward of accrued liabilities related to Significant Acquisition Costs on our Condensed Consolidated Balance Sheets as of December 31, 2017 to March 31, 2018 is as follows: Accrual for Significant Acquisition Costs Balance at December 31, 2017 $ 12,622 Amounts accrued 1,038 Change in estimates(1) — Payments (5,867 ) Currency translation adjustments 85 Balance at March 31, 2018(2) $ 7,878 _______________________________________________________________________________ (1) Includes adjustments made to amounts accrued in a prior period. (2) Accrued liabilities related to Significant Acquisition Costs as of March 31, 2018 presented in the table above generally related to employee severance costs and onerous lease liabilities associated with the Recall Transaction. We expect that the majority of these liabilities will be paid throughout 2018. Additional Significant Acquisition Costs recorded in our Condensed Consolidated Statement of Operations for the three months ended March 31, 2018 have either been settled in cash during the three months ended March 31, 2018 or are included in our Condensed Consolidated Balance Sheet as of March 31, 2018 as a component of accounts payable.</t>
  </si>
  <si>
    <t>Summary of Significant Accounting Policies - Cash and Cash Equivalents and Foreign Currency (Details) - USD ($) $ in Thousands</t>
  </si>
  <si>
    <t>Cash and Cash Equivalents and Restricted Cash [Abstract]</t>
  </si>
  <si>
    <t>Restricted cash</t>
  </si>
  <si>
    <t>Summary of Significant Accounting Policies - (Gain) Loss on Foreign Currency Transactions (Details) - USD ($) $ in Thousands</t>
  </si>
  <si>
    <t>Total loss on foreign currency transactions</t>
  </si>
  <si>
    <t>Summary of Significant Accounting Policies - Goodwill and Other Intangible Assets and Liabilities - Finite-Lived Intangible Assets and Liabilities Narrative (Details) - USD ($) $ in Thousands</t>
  </si>
  <si>
    <t>Finite-Lived Intangible Assets</t>
  </si>
  <si>
    <t>Goodwill and Intangible Asset Impairment</t>
  </si>
  <si>
    <t>Customer Relationships | Minimum</t>
  </si>
  <si>
    <t>Amortization period</t>
  </si>
  <si>
    <t>10 years</t>
  </si>
  <si>
    <t>Customer Relationships | Maximum</t>
  </si>
  <si>
    <t>30 years</t>
  </si>
  <si>
    <t>Customer inducements | Minimum</t>
  </si>
  <si>
    <t>Customer inducements | Maximum</t>
  </si>
  <si>
    <t>Customer Inducements, Current Record Management Vendor Or Payments To Customers [Member] | Minimum</t>
  </si>
  <si>
    <t>5 years</t>
  </si>
  <si>
    <t>Customer Inducements, Current Record Management Vendor Or Payments To Customers [Member] | Maximum</t>
  </si>
  <si>
    <t>15 years</t>
  </si>
  <si>
    <t>Summary of Significant Accounting Policies - Goodwill and Other Intangible Assets and Liabilities - Schedule of Components of Finite-Lived Intangible Assets  (Details) - USD ($) $ in Thousands</t>
  </si>
  <si>
    <t>Customer relationship intangible assets</t>
  </si>
  <si>
    <t>Assets:</t>
  </si>
  <si>
    <t>Finite-Lived Intangible Assets, Gross</t>
  </si>
  <si>
    <t>Finite-Lived Intangible Assets, Accumulated Amortization</t>
  </si>
  <si>
    <t>Finite-Lived Intangible Assets, Net Carrying Amount</t>
  </si>
  <si>
    <t>Customer inducements</t>
  </si>
  <si>
    <t>Data center lease-based intangible assets</t>
  </si>
  <si>
    <t>Liabilities:</t>
  </si>
  <si>
    <t>Data center Below Market Lease, Gross Carrying Amount</t>
  </si>
  <si>
    <t>Below Market Lease, Accumulated Amortization</t>
  </si>
  <si>
    <t>Below Market Lease, Net Carrying Amount</t>
  </si>
  <si>
    <t>Customer relationships, customer inducements and data center</t>
  </si>
  <si>
    <t>Summary of Significant Accounting Policies - Goodwill and Other Intangible Assets and Liabilities - Schedule Of Other Finite-Lived Intangile Assets (Details) - Other finite-lived intangible assets - USD ($) $ in Thousands</t>
  </si>
  <si>
    <t>4 years</t>
  </si>
  <si>
    <t>Finite-Lived Intangible Assets, Net</t>
  </si>
  <si>
    <t>Summary of Significant Accounting Policies - Goodwill and Other Intangible Assets - Amortization Expense (Details) - USD ($) $ in Thousands</t>
  </si>
  <si>
    <t>Amortization of Intangible Assets</t>
  </si>
  <si>
    <t>Leases Acquired In Place and Tenant Relationships [Member]</t>
  </si>
  <si>
    <t>Other finite-lived intangible assets</t>
  </si>
  <si>
    <t>Permanent withdrawal fees</t>
  </si>
  <si>
    <t>Data Center Above and Below Market Leases [Member]</t>
  </si>
  <si>
    <t>Summary of Significant Accounting Policies Summary of Significant Accounting Policies - Revenue - Narrative (Details) - USD ($) $ in Thousands</t>
  </si>
  <si>
    <t>Revenue, Initial Application Period Cumulative Effect Transition [Line Items]</t>
  </si>
  <si>
    <t>Amortization</t>
  </si>
  <si>
    <t>Commissions asset</t>
  </si>
  <si>
    <t>Capitalized Contract Cost, Amortization Period</t>
  </si>
  <si>
    <t>3 years</t>
  </si>
  <si>
    <t>Contract Duration Term</t>
  </si>
  <si>
    <t>1 year</t>
  </si>
  <si>
    <t>Data Center Business</t>
  </si>
  <si>
    <t>Percentage of consolidated revenue</t>
  </si>
  <si>
    <t>5.00%</t>
  </si>
  <si>
    <t>Intake Costs asset</t>
  </si>
  <si>
    <t>Accounting Standards Update 2014-09</t>
  </si>
  <si>
    <t>Cumulative Effect of New Accounting Principle in Period of Adoption</t>
  </si>
  <si>
    <t>Summary of Significant Accounting Policies - Revenue - Contract Fulfillment Assets (Details) - USD ($) $ in Thousands</t>
  </si>
  <si>
    <t>Jan. 01, 2018</t>
  </si>
  <si>
    <t>Net Carrying Amount</t>
  </si>
  <si>
    <t>Accumulated Amortization</t>
  </si>
  <si>
    <t>Gross Carrying Amount</t>
  </si>
  <si>
    <t>Accounting Standards Update 2014-09 | Commissions asset</t>
  </si>
  <si>
    <t>Accounting Standards Update 2014-09 | Intake Costs asset</t>
  </si>
  <si>
    <t>Summary of Significant Accounting Policies - Revenue - Summary of Deferred Revenue Liabilities (Details) - USD ($) $ in Thousands</t>
  </si>
  <si>
    <t>Difference between Revenue Guidance in Effect before and after Topic 606 | Accounting Standards Update 2014-09</t>
  </si>
  <si>
    <t>Summary of Significant Accounting Policies - Revenue - Summary of Condensed Consolidated Statements of Operations (Details) - USD ($) $ / shares in Units, $ in Thousands</t>
  </si>
  <si>
    <t>Revenues</t>
  </si>
  <si>
    <t>Operating Income</t>
  </si>
  <si>
    <t>Income (Loss) from Continuing Operations, Net of Tax, Including Portion Attributable to Noncontrolling Interest</t>
  </si>
  <si>
    <t>Income from Continuing Operations</t>
  </si>
  <si>
    <t>Income (Loss) from continuing operations (in dollars per share)</t>
  </si>
  <si>
    <t>Calculated under Revenue Guidance in Effect before Topic 606</t>
  </si>
  <si>
    <t>Summary of Significant Accounting Policies - Schedule of Changes in Carrying Value of Goodwill, by Reportable Operating Segment (Details) - USD ($) $ in Thousands</t>
  </si>
  <si>
    <t>Goodwill, Accumulated Amortization Translation and Purchase Accounting Adjustments</t>
  </si>
  <si>
    <t>Gross amount of goodwill [Roll Forward]</t>
  </si>
  <si>
    <t>Beginning balance</t>
  </si>
  <si>
    <t>Non-deductible goodwill acquired during the year</t>
  </si>
  <si>
    <t>Fair value and other adjustments</t>
  </si>
  <si>
    <t>Currency effects</t>
  </si>
  <si>
    <t>Ending balance</t>
  </si>
  <si>
    <t>Goodwill accumulated amortization [Roll Forward]</t>
  </si>
  <si>
    <t>Accumulated amortization. beginning balance</t>
  </si>
  <si>
    <t>Accumulated amortization. ending balance</t>
  </si>
  <si>
    <t>Accumulated goodwill impairment, beginning balance</t>
  </si>
  <si>
    <t>Accumulated goodwill impairment, ending balance</t>
  </si>
  <si>
    <t>North American Records and Information Management Business</t>
  </si>
  <si>
    <t>North American Data Management Business</t>
  </si>
  <si>
    <t>Western European Business</t>
  </si>
  <si>
    <t>Other International Business</t>
  </si>
  <si>
    <t>Global Data Center Business [Member]</t>
  </si>
  <si>
    <t>Corporate and Other</t>
  </si>
  <si>
    <t>Summary of Significant Accounting Policies - Schedule of Components of Amortizable Intangible Assets (Details) - USD ($) $ in Thousands</t>
  </si>
  <si>
    <t>Amortizable intangible assets</t>
  </si>
  <si>
    <t>Customer Relationships</t>
  </si>
  <si>
    <t>Accumulated amortization</t>
  </si>
  <si>
    <t>Net carrying amount</t>
  </si>
  <si>
    <t>Below Market Lease, Net</t>
  </si>
  <si>
    <t>Below Market Lease, Gros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Certain options as a percentage of total outstanding options</t>
  </si>
  <si>
    <t>100.00%</t>
  </si>
  <si>
    <t>Summary of option activity</t>
  </si>
  <si>
    <t>Options outstanding balance, end of period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4 months 2 days</t>
  </si>
  <si>
    <t>Continuing Operations</t>
  </si>
  <si>
    <t>Continuing Operations | Cost of sales (excluding depreciation and amortization)</t>
  </si>
  <si>
    <t>Continuing Operations | Selling, general and administrative expenses</t>
  </si>
  <si>
    <t>Three year vesting options</t>
  </si>
  <si>
    <t>91.80%</t>
  </si>
  <si>
    <t>Five year vesting options</t>
  </si>
  <si>
    <t>8.20%</t>
  </si>
  <si>
    <t>Stock Options</t>
  </si>
  <si>
    <t>Weighted average fair value of options granted (in dollars per share)</t>
  </si>
  <si>
    <t>Weighted average assumptions used for grants</t>
  </si>
  <si>
    <t>Expected volatility (as a percent)</t>
  </si>
  <si>
    <t>25.40%</t>
  </si>
  <si>
    <t>25.80%</t>
  </si>
  <si>
    <t>Risk-free interest rate (as a percent)</t>
  </si>
  <si>
    <t>2.65%</t>
  </si>
  <si>
    <t>1.96%</t>
  </si>
  <si>
    <t>Expected dividend yield (as a percent)</t>
  </si>
  <si>
    <t>7.00%</t>
  </si>
  <si>
    <t>6.00%</t>
  </si>
  <si>
    <t>Expected life of the option</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7 years 6 months 29 days</t>
  </si>
  <si>
    <t>Weighted average remaining contractual term, options exercisable</t>
  </si>
  <si>
    <t>6 years 4 months 21 days</t>
  </si>
  <si>
    <t>Weighted average remaining contractual term, options expected to vest</t>
  </si>
  <si>
    <t>9 years 29 days</t>
  </si>
  <si>
    <t>Aggregate intrinsic value</t>
  </si>
  <si>
    <t>Aggregate intrinsic value, options outstanding</t>
  </si>
  <si>
    <t>Aggregate intrinsic value, options exercisable</t>
  </si>
  <si>
    <t>Aggregate intrinsic value, options expected to vest</t>
  </si>
  <si>
    <t>Employee Stock Purchase Plan</t>
  </si>
  <si>
    <t>Percentage of market price for the purchase of shares</t>
  </si>
  <si>
    <t>95.00%</t>
  </si>
  <si>
    <t>Employee stock purchase plan, shares available for grant</t>
  </si>
  <si>
    <t>Performance units</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iod of anniversary from the date of grant</t>
  </si>
  <si>
    <t>Qualifying age for grant of performance units</t>
  </si>
  <si>
    <t>55 years</t>
  </si>
  <si>
    <t>Qualifying service period</t>
  </si>
  <si>
    <t>Performance units | PUs granted in 2015</t>
  </si>
  <si>
    <t>Percentage of achievement of the predefined revenue and ROIC targets</t>
  </si>
  <si>
    <t>Performance units | Two Thousand Sixteen [Member] [Member]</t>
  </si>
  <si>
    <t>Performance units | Two Thousand Seventeen [Member]</t>
  </si>
  <si>
    <t>Performance units | Revenue or revenue growth and return on invested capital</t>
  </si>
  <si>
    <t>Performance period</t>
  </si>
  <si>
    <t>Performance units | Market condition associated with shareholder return of common stock</t>
  </si>
  <si>
    <t>Performance units | Minimum | Revenue or revenue growth and return on invested capital</t>
  </si>
  <si>
    <t>Percentage payout rate</t>
  </si>
  <si>
    <t>0.00%</t>
  </si>
  <si>
    <t>Performance units | Minimum | Market condition associated with shareholder return of common stock</t>
  </si>
  <si>
    <t>Performance units | Maximum | Revenue or revenue growth and return on invested capital</t>
  </si>
  <si>
    <t>200.00%</t>
  </si>
  <si>
    <t>Performance units | Maximum | Market condition associated with shareholder return of common stock</t>
  </si>
  <si>
    <t>Original PU Awards</t>
  </si>
  <si>
    <t>PUs Adjustment</t>
  </si>
  <si>
    <t>Restricted Stock Units</t>
  </si>
  <si>
    <t>Restricted Stock Units | Minimum</t>
  </si>
  <si>
    <t>Award vesting period</t>
  </si>
  <si>
    <t>Summary of Significant Accounting Policies - Income Per Share, Allowance for Doubful Accounts, Income Taxes, and Concentration of Credit Risk (Details) $ / shares in Units, $ in Thousands</t>
  </si>
  <si>
    <t>12 Months Ended</t>
  </si>
  <si>
    <t>Mar. 31, 2018USD ($)bank$ / sharesshares</t>
  </si>
  <si>
    <t>Mar. 31, 2017USD ($)$ / sharesshares</t>
  </si>
  <si>
    <t>Dec. 31, 2017USD ($)bankfund</t>
  </si>
  <si>
    <t>Dec. 31, 2016USD ($)</t>
  </si>
  <si>
    <t>Income Statement, Balance Sheet and Additional Disclosures by Disposal Groups, Including Discontinued Operations [Line Items]</t>
  </si>
  <si>
    <t>Concentration Risk, Number of "Triple A" Rated Money Market Funds | fund</t>
  </si>
  <si>
    <t>Effective Income Tax Rate Reconciliation Repatriation Of Foreign Earnings, Cash And Liquid Assets</t>
  </si>
  <si>
    <t>15.50%</t>
  </si>
  <si>
    <t>Income (loss) from continuing operations</t>
  </si>
  <si>
    <t>Income (loss) from continuing operations (utilized in numerator of Earnings Per Share calculation)</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discontinued operations (in dollars per share) | $ / shares</t>
  </si>
  <si>
    <t>Net Income (Loss) Attributable to Iron Mountain Incorporated (in dollars per share) | $ / shares</t>
  </si>
  <si>
    <t>Earnings (Losses) per share-diluted:</t>
  </si>
  <si>
    <t>Total (loss) income from discontinued operations (in dollars per share) | $ / shares</t>
  </si>
  <si>
    <t>Antidilutive stock options, RSUs and PUs, excluded from the calculation (in shares) | shares</t>
  </si>
  <si>
    <t>Income Taxes:</t>
  </si>
  <si>
    <t>Effective tax rates (as a percent)</t>
  </si>
  <si>
    <t>2.50%</t>
  </si>
  <si>
    <t>13.50%</t>
  </si>
  <si>
    <t>Income (Loss) From Continuing Operations Before Income Taxes, Minority Interest, and (Gain) Loss on Disposition of Real Estate</t>
  </si>
  <si>
    <t>Federal statutory tax rate (as a percent)</t>
  </si>
  <si>
    <t>21.00%</t>
  </si>
  <si>
    <t>35.00%</t>
  </si>
  <si>
    <t>Tax Matter Resolution, amount released</t>
  </si>
  <si>
    <t>Effective Income Tax Rate Reconciliation, Change in Deferred Tax Assets Valuation Allowance, Amount</t>
  </si>
  <si>
    <t>Concentrations of Credit Risk</t>
  </si>
  <si>
    <t>Number of global banks with cash, cash equivalent and restricted cash held on deposit | bank</t>
  </si>
  <si>
    <t>Effective Income Tax Rate Reconciliation Repatriation Of Foreign Earnings, Non-Liquid Assets</t>
  </si>
  <si>
    <t>8.00%</t>
  </si>
  <si>
    <t>Tax Cuts and Jobs Act of 2017, Incomplete Accounting, Transition Tax for Accumulated Foreign Earnings, Provisional Liability</t>
  </si>
  <si>
    <t>Income Tax Reconciliation Repatriation Of Foreign Earnings, Attributable To REIT</t>
  </si>
  <si>
    <t>Tax Provision, Increase, Amount</t>
  </si>
  <si>
    <t>Tax Provision, Increase, Percentage</t>
  </si>
  <si>
    <t>Money Market Funds, at Carrying Value</t>
  </si>
  <si>
    <t>Time Deposits, at Carrying Value</t>
  </si>
  <si>
    <t>Summary of Significant Accounting Policies - Fair Value Measurements (Details) - USD ($) $ in Thousands</t>
  </si>
  <si>
    <t>Fair value measured on recurring basis | Quoted prices in active markets (Level 1)</t>
  </si>
  <si>
    <t>Trading securities</t>
  </si>
  <si>
    <t>Foreign Currency Contract, Asset, Fair Value Disclosure</t>
  </si>
  <si>
    <t>Foreign Currency Contracts, Liability, Fair Value Disclosure</t>
  </si>
  <si>
    <t>Interest Rate Swap</t>
  </si>
  <si>
    <t>Fair value measured on recurring basis | Significant other observable inputs (Level 2)</t>
  </si>
  <si>
    <t>Fair value measured on recurring basis | Significant unobservable inputs (Level 3)</t>
  </si>
  <si>
    <t>Estimate of Fair Value Measurement [Member] | Fair value measured on recurring basis</t>
  </si>
  <si>
    <t>Summary of Significant Accounting Policies - Accumulated Other Comprehensive Income and Other Expenses (Details) - USD ($) $ in Thousands</t>
  </si>
  <si>
    <t>Accumulated Other Comprehensive Income (Loss), Net of Tax, Beginning Balance</t>
  </si>
  <si>
    <t>Other comprehensive loss:</t>
  </si>
  <si>
    <t>Foreign currency translation adjustments</t>
  </si>
  <si>
    <t>Other Comprehensive Income (Loss), Derivatives Qualifying as Hedges, Net of Tax</t>
  </si>
  <si>
    <t>Total Other comprehensive (loss) income</t>
  </si>
  <si>
    <t>Accumulated Other Comprehensive Income (Loss), Net of Tax, Ending Balance</t>
  </si>
  <si>
    <t>Other, net</t>
  </si>
  <si>
    <t>Market value adjustments for securities</t>
  </si>
  <si>
    <t>Summary of Significant Accounting Policies - Property, Plant and Equipment and Long-Lived Assets (Details) - USD ($) $ in Thousands</t>
  </si>
  <si>
    <t>Capitalization of internal use computer software</t>
  </si>
  <si>
    <t>Loss (Gain) on Disposal/Write-down of Property, Plant and Equipment (Excluding Real Estate), net</t>
  </si>
  <si>
    <t>Summary of Significant Accounting Policies - Cash dividends on RSUs (Details) - Restricted Stock Units - USD ($) $ in Thousands</t>
  </si>
  <si>
    <t>Derivative Instruments and Hedging Activities (Details) € in Thousands, $ in Thousands, $ in Thousands</t>
  </si>
  <si>
    <t>Mar. 31, 2018USD ($)</t>
  </si>
  <si>
    <t>Mar. 31, 2017USD ($)</t>
  </si>
  <si>
    <t>Mar. 31, 2018EUR (€)</t>
  </si>
  <si>
    <t>Dec. 31, 2017USD ($)</t>
  </si>
  <si>
    <t>Dec. 31, 2017EUR (€)</t>
  </si>
  <si>
    <t>Dec. 31, 2017CAD ($)</t>
  </si>
  <si>
    <t>Mar. 31, 2017EUR (€)</t>
  </si>
  <si>
    <t>Derivative instruments</t>
  </si>
  <si>
    <t>Cash receipts</t>
  </si>
  <si>
    <t>Net Investment Hedging [Member] | Designated as Hedging Instrument</t>
  </si>
  <si>
    <t>Derivatives used in Net Investment Hedge, Net of Tax</t>
  </si>
  <si>
    <t>Former Revolving Credit Facility [Member] | Net Investment Hedging [Member] | Designated as Hedging Instrument</t>
  </si>
  <si>
    <t>Notional amount of derivatives | €</t>
  </si>
  <si>
    <t>Senior Notes 4.375 Percent due 2021 | Net Investment Hedging [Member] | Designated as Hedging Instrument</t>
  </si>
  <si>
    <t>Foreign Exchange Forward - Option One [Member] | Purchases</t>
  </si>
  <si>
    <t>Notional amount of derivatives</t>
  </si>
  <si>
    <t>Foreign Exchange Forward - Option One [Member] | Sales</t>
  </si>
  <si>
    <t>Derivative, amount of hedged item</t>
  </si>
  <si>
    <t>Interest Rate Swap | Designated as Hedging Instrument</t>
  </si>
  <si>
    <t>Unrealized loss</t>
  </si>
  <si>
    <t>Foreign exchange contracts</t>
  </si>
  <si>
    <t>Foreign exchange contracts | Purchases</t>
  </si>
  <si>
    <t>Foreign exchange contracts | Sales</t>
  </si>
  <si>
    <t>Foreign Exchange Forward - Option Two [Member] | Purchases</t>
  </si>
  <si>
    <t>Foreign Exchange Forward - Option Two [Member] | Sales</t>
  </si>
  <si>
    <t>Derivative, amount of hedged item | €</t>
  </si>
  <si>
    <t>Other Long-Term Liabilities | Interest Rate Swap</t>
  </si>
  <si>
    <t>Derivative liability</t>
  </si>
  <si>
    <t>Derivative Instruments and Hedging Activities - Fair Value of Derivative Instruments Not Designated as Heding Instruments  (Details) - Not Designated as Hedging Instrument - USD ($) $ in Thousands</t>
  </si>
  <si>
    <t>Fair value of derivative instruments</t>
  </si>
  <si>
    <t>Derivative assets</t>
  </si>
  <si>
    <t>Derivative liabilities</t>
  </si>
  <si>
    <t>Derivative Instruments and Hedging Activities - Amount of (Gain) Loss in Income on Derivatives (Details) - USD ($) $ in Thousands</t>
  </si>
  <si>
    <t>Not Designated as Hedging Instrument</t>
  </si>
  <si>
    <t>Gains and losses on derivative instruments</t>
  </si>
  <si>
    <t>Derivative Instruments Not Designated as Hedging Instruments, Gain (Loss), Net</t>
  </si>
  <si>
    <t>Derivative Instruments and Hedging Activities - Schedule of Foreign Exchange Gains Related to Fair of Debt (Details) - USD ($) $ in Thousands</t>
  </si>
  <si>
    <t>Foreign exchange (losses) gains</t>
  </si>
  <si>
    <t>Acquisitions - Narrative (Details) € in Thousands, £ in Thousands, $ in Thousands, $ in Thousands</t>
  </si>
  <si>
    <t>Mar. 08, 2018USD ($)data_center</t>
  </si>
  <si>
    <t>Mar. 08, 2018GBP (£)data_center</t>
  </si>
  <si>
    <t>Mar. 08, 2018SGD ($)data_center</t>
  </si>
  <si>
    <t>Jan. 10, 2018USD ($)</t>
  </si>
  <si>
    <t>Dec. 29, 2017USD ($)</t>
  </si>
  <si>
    <t>Nov. 30, 2017EUR (€)</t>
  </si>
  <si>
    <t>IO Data Center LLC [Member]</t>
  </si>
  <si>
    <t>Business Acquisition [Line Items]</t>
  </si>
  <si>
    <t>Cash consideration</t>
  </si>
  <si>
    <t>Consideration transferred</t>
  </si>
  <si>
    <t>Business Combination, Contingent Consideration, Liability</t>
  </si>
  <si>
    <t>Business combination separately recognized transactions expenses and losses recognized, acquisition costs incurred to date</t>
  </si>
  <si>
    <t>Credit Suisse Data Center Acquisition</t>
  </si>
  <si>
    <t>Number Of Data Centers | data_center</t>
  </si>
  <si>
    <t>Santa Fe China [Member]</t>
  </si>
  <si>
    <t>Consideration transferred | €</t>
  </si>
  <si>
    <t>Santa Fe China - Beijing Property [Member]</t>
  </si>
  <si>
    <t>Santa Fe China Transaction [Member]</t>
  </si>
  <si>
    <t>Acquisitions - Pro Forma Financial Information (Details) - USD ($) $ / shares in Units, $ in Thousands</t>
  </si>
  <si>
    <t>Per Share Income from Continuing Operations - Basic</t>
  </si>
  <si>
    <t>Per Share Income from Continuing Operations - Diluted</t>
  </si>
  <si>
    <t>Acquisitions - Schedule of Purchase Price Allocation (Details) - USD ($) $ in Thousands</t>
  </si>
  <si>
    <t>Jan. 10, 2018</t>
  </si>
  <si>
    <t>Fair Value of Identifiable Assets Acquired:</t>
  </si>
  <si>
    <t>Fiscal Year 2017 Acquisitions</t>
  </si>
  <si>
    <t>Cash Paid (gross of cash acquired)</t>
  </si>
  <si>
    <t>Total Consideration</t>
  </si>
  <si>
    <t>Cash</t>
  </si>
  <si>
    <t>Accounts Receivable and Prepaid Expenses</t>
  </si>
  <si>
    <t>Property, Plant and Equipment</t>
  </si>
  <si>
    <t>Customer Relationship Intangible Assets</t>
  </si>
  <si>
    <t>Data Center Tenant Relationships</t>
  </si>
  <si>
    <t>Data Center Above-Market Leases</t>
  </si>
  <si>
    <t>Accounts Payable, Accrued Expenses and Other Liabilities</t>
  </si>
  <si>
    <t>Business Combination, Recognized Identifiable Assets Acquired and Liabilities Assumed, Data Center Below Market Leases</t>
  </si>
  <si>
    <t>Total Fair Value of Identifiable Net Assets Acquired</t>
  </si>
  <si>
    <t>Cash Acquired from Acquisition</t>
  </si>
  <si>
    <t>Payments for (Proceeds from) Previous Acquisition</t>
  </si>
  <si>
    <t>Series of Individually Immaterial Business Acquisitions and IODC Transaction [Member]</t>
  </si>
  <si>
    <t>Debt Schedule of Long Term Debt (Details) $ in Thousands, $ in Thousands</t>
  </si>
  <si>
    <t>Mar. 31, 2018AUD ($)</t>
  </si>
  <si>
    <t>Mar. 27, 2018AUD ($)</t>
  </si>
  <si>
    <t>Dec. 31, 2017AUD ($)</t>
  </si>
  <si>
    <t>Aug. 21, 2017USD ($)</t>
  </si>
  <si>
    <t>Sep. 28, 2016AUD ($)</t>
  </si>
  <si>
    <t>Debt Instrument [Line Items]</t>
  </si>
  <si>
    <t>Long-term Debt, Gross</t>
  </si>
  <si>
    <t>Unamortized Debt Issuance Expense</t>
  </si>
  <si>
    <t>Long-term Debt</t>
  </si>
  <si>
    <t>Long-term Debt, Gross, Current Maturities</t>
  </si>
  <si>
    <t>Unamortized Debt Issuance Expense, Current</t>
  </si>
  <si>
    <t>Long-term Debt, Current Maturities</t>
  </si>
  <si>
    <t>Long Term Debt, Gross, Net of Current Portion</t>
  </si>
  <si>
    <t>Unamortized Debt Issuance Expense, Net</t>
  </si>
  <si>
    <t>Long-term Debt, Excluding Current Maturities</t>
  </si>
  <si>
    <t>Senior Notes 4.375 Percent due 2021 [Member]</t>
  </si>
  <si>
    <t>Fair Value</t>
  </si>
  <si>
    <t>Stated interest rate (as a percent)</t>
  </si>
  <si>
    <t>4.375%</t>
  </si>
  <si>
    <t>Australian Dollar Term Loan [Member]</t>
  </si>
  <si>
    <t>Debt Instrument, Unamortized Discount</t>
  </si>
  <si>
    <t>6% Notes</t>
  </si>
  <si>
    <t>CAD 5.375 Percent Senior Notes due 2023 [Member]</t>
  </si>
  <si>
    <t>5.375%</t>
  </si>
  <si>
    <t>The 5 3/4% Notes</t>
  </si>
  <si>
    <t>5.75%</t>
  </si>
  <si>
    <t>Euro Notes 3 Percent due 2025 [Member]</t>
  </si>
  <si>
    <t>3.00%</t>
  </si>
  <si>
    <t>GBP Notes due 2025 3.875 Percent [Member]</t>
  </si>
  <si>
    <t>3.875%</t>
  </si>
  <si>
    <t>Senior Notes 5.375 Percent due 2026</t>
  </si>
  <si>
    <t>Senior Notes 4.875 Percent due 2027</t>
  </si>
  <si>
    <t>4.875%</t>
  </si>
  <si>
    <t>Senior Notes due 2028 5.25 Percent [Member]</t>
  </si>
  <si>
    <t>5.25%</t>
  </si>
  <si>
    <t>Accounts Receivable Securitization Program</t>
  </si>
  <si>
    <t>Real Estate Mortgages, Capital Leases and Other</t>
  </si>
  <si>
    <t>Mortgage Securitization Program [Member]</t>
  </si>
  <si>
    <t>New Credit Agreement | Term Loan Facility</t>
  </si>
  <si>
    <t>New Credit Agreement | Revolving Credit Facility</t>
  </si>
  <si>
    <t>Term Loan A [Member] | Term Loan Facility</t>
  </si>
  <si>
    <t>Term Loan B [Member] | Term Loan Facility</t>
  </si>
  <si>
    <t>Debt (Details) € in Thousands, $ in Thousands, $ in Thousands, $ in Thousands</t>
  </si>
  <si>
    <t>Mar. 29, 2018USD ($)</t>
  </si>
  <si>
    <t>Mar. 29, 2018AUD ($)</t>
  </si>
  <si>
    <t>Mar. 22, 2018USD ($)</t>
  </si>
  <si>
    <t>Mar. 31, 2018CAD ($)</t>
  </si>
  <si>
    <t>Mar. 26, 2018</t>
  </si>
  <si>
    <t>Jul. 31, 2017USD ($)</t>
  </si>
  <si>
    <t>Capital stock of subsidiaries pledged to secure debt (as a percent)</t>
  </si>
  <si>
    <t>66.00%</t>
  </si>
  <si>
    <t>Debt covenants</t>
  </si>
  <si>
    <t>Number Of Cash Pools</t>
  </si>
  <si>
    <t>New Credit Agreement</t>
  </si>
  <si>
    <t>Average interest rate (as a percent)</t>
  </si>
  <si>
    <t>3.30%</t>
  </si>
  <si>
    <t>New Credit Agreement | Minimum</t>
  </si>
  <si>
    <t>Commitment fee percentage</t>
  </si>
  <si>
    <t>0.25%</t>
  </si>
  <si>
    <t>New Credit Agreement | Maximum</t>
  </si>
  <si>
    <t>0.40%</t>
  </si>
  <si>
    <t>Revolving Credit Facility</t>
  </si>
  <si>
    <t>Repayments of Debt</t>
  </si>
  <si>
    <t>Accounts Receivable Securitization Program | Secured Debt</t>
  </si>
  <si>
    <t>Maximum borrowing capacity</t>
  </si>
  <si>
    <t>Effective interest rate (as a percent)</t>
  </si>
  <si>
    <t>2.90%</t>
  </si>
  <si>
    <t>Accounts Receivable from Securitization</t>
  </si>
  <si>
    <t>QRS Cash Pool [Member]</t>
  </si>
  <si>
    <t>Cash pool agreement, net cash position</t>
  </si>
  <si>
    <t>Cash pool agreement, gross cash position</t>
  </si>
  <si>
    <t>Cash pool agreement, outstanding borrowings</t>
  </si>
  <si>
    <t>Number Of Cash Pools Utilized To Manage Global Liquidity Requirements</t>
  </si>
  <si>
    <t>TRS Cash Pool [Member]</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Revolving Credit Facility | New Credit Agreement</t>
  </si>
  <si>
    <t>Optional additional commitments</t>
  </si>
  <si>
    <t>Revolving Credit Facility | New Credit Agreement | Minimum</t>
  </si>
  <si>
    <t>1.80%</t>
  </si>
  <si>
    <t>Revolving Credit Facility | New Credit Agreement | Maximum</t>
  </si>
  <si>
    <t>5.50%</t>
  </si>
  <si>
    <t>Term Loan Facility | New Credit Agreement</t>
  </si>
  <si>
    <t>Amount of quarterly installments based on the original principal (as a percentage)</t>
  </si>
  <si>
    <t>Term Loan Facility | New Credit Agreement | USD</t>
  </si>
  <si>
    <t>Term Loan Facility | New Credit Agreement | Canada, Dollars</t>
  </si>
  <si>
    <t>Term Loan Facility | New Credit Agreement | EUR</t>
  </si>
  <si>
    <t>Long-term Debt, Gross | €</t>
  </si>
  <si>
    <t>Term Loan Facility | Term Loan A [Member]</t>
  </si>
  <si>
    <t>3.60%</t>
  </si>
  <si>
    <t>Term Loan Facility | Term Loan B [Member]</t>
  </si>
  <si>
    <t>Loans Payable [Member] | Term Loan B [Member] | Term Loan Facility</t>
  </si>
  <si>
    <t>1.75%</t>
  </si>
  <si>
    <t>Par percentage</t>
  </si>
  <si>
    <t>99.75%</t>
  </si>
  <si>
    <t>Proceeds from issuance of debt</t>
  </si>
  <si>
    <t>Principal payments</t>
  </si>
  <si>
    <t>5.90%</t>
  </si>
  <si>
    <t>99.00%</t>
  </si>
  <si>
    <t>Net proceeds from sales of senior notes</t>
  </si>
  <si>
    <t>Australian Dollar Term Loan [Member] | BBSY</t>
  </si>
  <si>
    <t>Basis spread on variable rate</t>
  </si>
  <si>
    <t>3.90%</t>
  </si>
  <si>
    <t>4.30%</t>
  </si>
  <si>
    <t>Debt Covenant Ratios (Details) $ in Thousands</t>
  </si>
  <si>
    <t>Senior Notes 4.875 Percent due 2027, GBP Notes due 2025 and 5.25 Percent Notes [Member]</t>
  </si>
  <si>
    <t>Debt Instrument Covenant, Indenture, Leverage Ratio Maximum</t>
  </si>
  <si>
    <t>Selected Consolidated Financial Statements of Parent, Guarantors, Canada Company and Non-Guarantors - Balance Sheets (Details) - USD ($) $ in Thousands</t>
  </si>
  <si>
    <t>Dec. 31, 2016</t>
  </si>
  <si>
    <t>Cash and Cash Equivalents</t>
  </si>
  <si>
    <t>Accounts Receivable</t>
  </si>
  <si>
    <t>Intercompany Receivable</t>
  </si>
  <si>
    <t>Other Current Assets</t>
  </si>
  <si>
    <t>Long-term Notes Receivable from Affiliates and Intercompany Receivable</t>
  </si>
  <si>
    <t>Investment in Subsidiaries</t>
  </si>
  <si>
    <t>Liabilities and Equity</t>
  </si>
  <si>
    <t>Intercompany Payable</t>
  </si>
  <si>
    <t>Debit Balances Under Cash Pools</t>
  </si>
  <si>
    <t>Current Portion of Long-term Debt</t>
  </si>
  <si>
    <t>Total Other Current Liabilities</t>
  </si>
  <si>
    <t>Long-term Debt, Net of Current Portion</t>
  </si>
  <si>
    <t>Long-term Notes Payable to Affiliates and Intercompany Payable</t>
  </si>
  <si>
    <t>Eliminations</t>
  </si>
  <si>
    <t>Parent | Reportable legal entities</t>
  </si>
  <si>
    <t>Guarantors</t>
  </si>
  <si>
    <t>Deposits</t>
  </si>
  <si>
    <t>Guarantors | Reportable legal entities</t>
  </si>
  <si>
    <t>Canada Company | Reportable legal entities</t>
  </si>
  <si>
    <t>Non-Guarantor Subsidiaries including Canada Company [Member] | Reportable legal entities</t>
  </si>
  <si>
    <t>Non-Guarantors</t>
  </si>
  <si>
    <t>Non-Guarantors | Reportable legal entities</t>
  </si>
  <si>
    <t>Selected Consolidated Financial Statements of Parent, Guarantors, Canada Company and Non-Guarantors - Statements of Operations (Details) - USD ($) $ in Thousands</t>
  </si>
  <si>
    <t>Consolidating financial statements</t>
  </si>
  <si>
    <t>Storage Rental</t>
  </si>
  <si>
    <t>Intercompany Service</t>
  </si>
  <si>
    <t>Selling, General and Administrative</t>
  </si>
  <si>
    <t>Intercompany Service Cost of Sales</t>
  </si>
  <si>
    <t>Depreciation and Amortization</t>
  </si>
  <si>
    <t>Equity in the (Earnings) Losses of Subsidiaries, Net of Tax</t>
  </si>
  <si>
    <t>Equity in Other Comprehensive Income (Loss) of Subsidiarie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Investment in subsidiaries</t>
  </si>
  <si>
    <t>Acquisitions of customer relationships and customer inducements</t>
  </si>
  <si>
    <t>Borrowings under cash pools</t>
  </si>
  <si>
    <t>Debt financing from (repayment to) and equity contribution from (distribution to) noncontrolling interests, net</t>
  </si>
  <si>
    <t>Intercompany loans from parent</t>
  </si>
  <si>
    <t>Equity contribution from parent</t>
  </si>
  <si>
    <t>Effect of exchange rates on cash and cash equivalents</t>
  </si>
  <si>
    <t>Segment Information - Additional Information (Details)</t>
  </si>
  <si>
    <t>Dec. 31, 2017segment</t>
  </si>
  <si>
    <t>Number of operating segments</t>
  </si>
  <si>
    <t>Segment Information - Segment Reporting Information by Segment (Details) - USD ($) $ in Thousands</t>
  </si>
  <si>
    <t>Segment information</t>
  </si>
  <si>
    <t>Adjusted EBITDA</t>
  </si>
  <si>
    <t>Assets</t>
  </si>
  <si>
    <t>Expenditures for Segment Assets</t>
  </si>
  <si>
    <t>Capital Expenditures</t>
  </si>
  <si>
    <t>Cash Paid for Acquisitions, Net of Cash Acquired</t>
  </si>
  <si>
    <t>Payments to Acquire Customer Relationships, Customer Inducements and Contract Fulfillment Costs</t>
  </si>
  <si>
    <t>North American Records and Information Management business</t>
  </si>
  <si>
    <t>Segment Information - Reconciliation to Income from Continuing Operations  (Details) - USD ($) $ in Thousands</t>
  </si>
  <si>
    <t>Reconciliation of Adjusted EBITDA to income from continuing operations</t>
  </si>
  <si>
    <t>Less: Depreciation and Amortization</t>
  </si>
  <si>
    <t>Recall Transaction and IODC Transaction [Member]</t>
  </si>
  <si>
    <t>Commitments and Contingencies (Details) € in Thousands, $ in Thousands</t>
  </si>
  <si>
    <t>1 Months Ended</t>
  </si>
  <si>
    <t>Sep. 30, 2017facility</t>
  </si>
  <si>
    <t>Mar. 31, 2018USD ($)customerlawsuitclaim</t>
  </si>
  <si>
    <t>Mar. 31, 2018EUR (€)customerlawsuitclaim</t>
  </si>
  <si>
    <t>Jan. 31, 2015customerbox</t>
  </si>
  <si>
    <t>Buenos Aires, Argentina</t>
  </si>
  <si>
    <t>Maximum facility revenue as a percentage of consolidated revenues</t>
  </si>
  <si>
    <t>0.50%</t>
  </si>
  <si>
    <t>Insurance Settlement</t>
  </si>
  <si>
    <t>Reasonably possible additional losses | $</t>
  </si>
  <si>
    <t>Italy Fire</t>
  </si>
  <si>
    <t>Number of customer lawsuits | customer</t>
  </si>
  <si>
    <t>Number of customer lawsuits settled | lawsuit</t>
  </si>
  <si>
    <t>Loss Contingency, Pending Claims, Number | lawsuit</t>
  </si>
  <si>
    <t>Loss Contingency, Damages Sought, Value | €</t>
  </si>
  <si>
    <t>Brooklyn Fire</t>
  </si>
  <si>
    <t>Loss Contingency, Pending Claims, Number | claim</t>
  </si>
  <si>
    <t>Loss Contingency, Number Customer-Owned Items Lost | box</t>
  </si>
  <si>
    <t>Loss Contingency, Number Of Customers Impacted | customer</t>
  </si>
  <si>
    <t>PUERTO RICO</t>
  </si>
  <si>
    <t>Number of facilities</t>
  </si>
  <si>
    <t>Hurricane Maria | PUERTO RICO</t>
  </si>
  <si>
    <t>Number of facilities affected by natural disaster</t>
  </si>
  <si>
    <t>Number of facilities owned</t>
  </si>
  <si>
    <t>Number of facilities leased</t>
  </si>
  <si>
    <t>Stockholders' Equity Matters - Dividends Declared (Details) $ / shares in Units, $ in Thousands</t>
  </si>
  <si>
    <t>Apr. 02, 2018USD ($)</t>
  </si>
  <si>
    <t>Feb. 14, 2018$ / shares</t>
  </si>
  <si>
    <t>Jan. 02, 2018USD ($)</t>
  </si>
  <si>
    <t>Dec. 12, 2017USD ($)bank$ / sharesshares</t>
  </si>
  <si>
    <t>Oct. 24, 2017$ / shares</t>
  </si>
  <si>
    <t>Oct. 02, 2017USD ($)</t>
  </si>
  <si>
    <t>Jul. 27, 2017$ / shares</t>
  </si>
  <si>
    <t>Jul. 03, 2017USD ($)</t>
  </si>
  <si>
    <t>May 24, 2017$ / shares</t>
  </si>
  <si>
    <t>Apr. 03, 2017USD ($)</t>
  </si>
  <si>
    <t>Feb. 15, 2017$ / shares</t>
  </si>
  <si>
    <t>Mar. 31, 2018USD ($)$ / sharesshares</t>
  </si>
  <si>
    <t>Mar. 31, 2017USD ($)$ / shares</t>
  </si>
  <si>
    <t>Dec. 31, 2017$ / sharesshares</t>
  </si>
  <si>
    <t>Oct. 31, 2017USD ($)</t>
  </si>
  <si>
    <t>Subsequent Event [Line Items]</t>
  </si>
  <si>
    <t>Dividends Declared per Common Share (in dollars per share) | $ / shares</t>
  </si>
  <si>
    <t>Dividends, Common Stock</t>
  </si>
  <si>
    <t>Common stock, issued shares | shares</t>
  </si>
  <si>
    <t>Common Stock, Par or Stated Value Per Share | $ / shares</t>
  </si>
  <si>
    <t>Subsequent Event</t>
  </si>
  <si>
    <t>Sale of Stock, Authorized Amount</t>
  </si>
  <si>
    <t>Sale Of Stock Consideration Received On Transaction, Gross</t>
  </si>
  <si>
    <t>Sale of Stock, Consideration Received on Transaction</t>
  </si>
  <si>
    <t>Payment of Stock Trading Commission Costs</t>
  </si>
  <si>
    <t>Sale of Stock, Remaining Aggregate Sale Price Of Stock Available For Distribution</t>
  </si>
  <si>
    <t>Number Of Banks | bank</t>
  </si>
  <si>
    <t>Sale of Stock, Number of Shares Issued in Transaction | shares</t>
  </si>
  <si>
    <t>Payments of Stock Issuance Costs Per Share | $ / shares</t>
  </si>
  <si>
    <t>Over-Allotment Option [Member]</t>
  </si>
  <si>
    <t>Divestments - (Details) - USD ($) $ in Thousands</t>
  </si>
  <si>
    <t>Cash proceeds from divestment</t>
  </si>
  <si>
    <t>Recall Divestments [Member] | Discontinued Operations, Disposed of by Sale</t>
  </si>
  <si>
    <t>Income (Loss) from Discontinued Operations Before Provision (Benefit) for Income Taxes</t>
  </si>
  <si>
    <t>Discontinued Operation, Tax Effect of Discontinued Operation</t>
  </si>
  <si>
    <t>Divestments - Results of Operations (Details) - USD ($) $ in Thousands</t>
  </si>
  <si>
    <t>Income (Loss) from Discontinued Operations, Net of Tax</t>
  </si>
  <si>
    <t>Significant Acquisition Costs (Details) - USD ($) $ in Thousands</t>
  </si>
  <si>
    <t>39 Months Ended</t>
  </si>
  <si>
    <t>Recall Holdings Limited [Member]</t>
  </si>
  <si>
    <t>Business Combination, Separately Recognized Transactions [Line Items]</t>
  </si>
  <si>
    <t>Restructuring Reserve</t>
  </si>
  <si>
    <t>Restructuring Accruals</t>
  </si>
  <si>
    <t>Restructuring Reserve, Accrual Adjustment</t>
  </si>
  <si>
    <t>Payments for Restructuring</t>
  </si>
  <si>
    <t>Restructuring Reserve, Foreign Currency Translation Gain (Loss)</t>
  </si>
  <si>
    <t>Business Combination Separately Recognized Transactions Additional Disclosures, Expected Acquisition Costs</t>
  </si>
  <si>
    <t>Cumulative operating and capital expenditures</t>
  </si>
  <si>
    <t>Significant acquisition costs</t>
  </si>
  <si>
    <t>Significant Acquisition Costs Significant Acquisition Costs Included in Statements of Operations (Details) - Recall Transaction and IODC Transaction [Member] - USD ($) $ in Thousands</t>
  </si>
  <si>
    <t>Total Significant Acquisition Costs</t>
  </si>
  <si>
    <t>Selling, general and administrative expenses</t>
  </si>
  <si>
    <t>Significant Acquisition Costs Significant Acquisition Costs by Segment (Details) - Recall Transaction and IODC Transaction [Member]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59239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491</v>
      </c>
      <c r="C3" s="7" t="n">
        <v>925699</v>
      </c>
    </row>
    <row r="4" spans="1:3">
      <c r="A4" s="4" t="s">
        <v>28</v>
      </c>
      <c r="B4" s="5" t="n">
        <v>859106</v>
      </c>
      <c r="C4" s="5" t="n">
        <v>835742</v>
      </c>
    </row>
    <row r="5" spans="1:3">
      <c r="A5" s="4" t="s">
        <v>29</v>
      </c>
      <c r="B5" s="5" t="n">
        <v>223276</v>
      </c>
      <c r="C5" s="5" t="n">
        <v>188874</v>
      </c>
    </row>
    <row r="6" spans="1:3">
      <c r="A6" s="4" t="s">
        <v>30</v>
      </c>
      <c r="B6" s="5" t="n">
        <v>1524873</v>
      </c>
      <c r="C6" s="5" t="n">
        <v>1950315</v>
      </c>
    </row>
    <row r="7" spans="1:3">
      <c r="A7" s="3" t="s">
        <v>31</v>
      </c>
    </row>
    <row r="8" spans="1:3">
      <c r="A8" s="4" t="s">
        <v>32</v>
      </c>
      <c r="B8" s="5" t="n">
        <v>7306059</v>
      </c>
      <c r="C8" s="5" t="n">
        <v>6251100</v>
      </c>
    </row>
    <row r="9" spans="1:3">
      <c r="A9" s="4" t="s">
        <v>33</v>
      </c>
      <c r="B9" s="5" t="n">
        <v>-2940588</v>
      </c>
      <c r="C9" s="5" t="n">
        <v>-2833421</v>
      </c>
    </row>
    <row r="10" spans="1:3">
      <c r="A10" s="4" t="s">
        <v>34</v>
      </c>
      <c r="B10" s="5" t="n">
        <v>4365471</v>
      </c>
      <c r="C10" s="5" t="n">
        <v>3417679</v>
      </c>
    </row>
    <row r="11" spans="1:3">
      <c r="A11" s="3" t="s">
        <v>35</v>
      </c>
    </row>
    <row r="12" spans="1:3">
      <c r="A12" s="4" t="s">
        <v>36</v>
      </c>
      <c r="B12" s="5" t="n">
        <v>4325478</v>
      </c>
      <c r="C12" s="5" t="n">
        <v>4070267</v>
      </c>
    </row>
    <row r="13" spans="1:3">
      <c r="A13" s="4" t="s">
        <v>37</v>
      </c>
      <c r="B13" s="5" t="n">
        <v>1592488</v>
      </c>
      <c r="C13" s="5" t="n">
        <v>1400547</v>
      </c>
    </row>
    <row r="14" spans="1:3">
      <c r="A14" s="4" t="s">
        <v>38</v>
      </c>
      <c r="B14" s="5" t="n">
        <v>189839</v>
      </c>
      <c r="C14" s="5" t="n">
        <v>133594</v>
      </c>
    </row>
    <row r="15" spans="1:3">
      <c r="A15" s="4" t="s">
        <v>39</v>
      </c>
      <c r="B15" s="5" t="n">
        <v>6107805</v>
      </c>
      <c r="C15" s="5" t="n">
        <v>5604408</v>
      </c>
    </row>
    <row r="16" spans="1:3">
      <c r="A16" s="4" t="s">
        <v>40</v>
      </c>
      <c r="B16" s="5" t="n">
        <v>11998149</v>
      </c>
      <c r="C16" s="5" t="n">
        <v>10972402</v>
      </c>
    </row>
    <row r="17" spans="1:3">
      <c r="A17" s="3" t="s">
        <v>41</v>
      </c>
    </row>
    <row r="18" spans="1:3">
      <c r="A18" s="4" t="s">
        <v>42</v>
      </c>
      <c r="B18" s="5" t="n">
        <v>137198</v>
      </c>
      <c r="C18" s="5" t="n">
        <v>146300</v>
      </c>
    </row>
    <row r="19" spans="1:3">
      <c r="A19" s="4" t="s">
        <v>43</v>
      </c>
      <c r="B19" s="5" t="n">
        <v>251214</v>
      </c>
      <c r="C19" s="5" t="n">
        <v>289137</v>
      </c>
    </row>
    <row r="20" spans="1:3">
      <c r="A20" s="4" t="s">
        <v>44</v>
      </c>
      <c r="B20" s="5" t="n">
        <v>574725</v>
      </c>
      <c r="C20" s="5" t="n">
        <v>653146</v>
      </c>
    </row>
    <row r="21" spans="1:3">
      <c r="A21" s="4" t="s">
        <v>45</v>
      </c>
      <c r="B21" s="5" t="n">
        <v>267925</v>
      </c>
      <c r="C21" s="5" t="n">
        <v>241590</v>
      </c>
    </row>
    <row r="22" spans="1:3">
      <c r="A22" s="4" t="s">
        <v>46</v>
      </c>
      <c r="B22" s="5" t="n">
        <v>1231062</v>
      </c>
      <c r="C22" s="5" t="n">
        <v>1330173</v>
      </c>
    </row>
    <row r="23" spans="1:3">
      <c r="A23" s="4" t="s">
        <v>47</v>
      </c>
      <c r="B23" s="5" t="n">
        <v>8020873</v>
      </c>
      <c r="C23" s="5" t="n">
        <v>6896971</v>
      </c>
    </row>
    <row r="24" spans="1:3">
      <c r="A24" s="4" t="s">
        <v>48</v>
      </c>
      <c r="B24" s="5" t="n">
        <v>96731</v>
      </c>
      <c r="C24" s="5" t="n">
        <v>73039</v>
      </c>
    </row>
    <row r="25" spans="1:3">
      <c r="A25" s="4" t="s">
        <v>49</v>
      </c>
      <c r="B25" s="5" t="n">
        <v>125442</v>
      </c>
      <c r="C25" s="5" t="n">
        <v>126231</v>
      </c>
    </row>
    <row r="26" spans="1:3">
      <c r="A26" s="4" t="s">
        <v>50</v>
      </c>
      <c r="B26" s="5" t="n">
        <v>169889</v>
      </c>
      <c r="C26" s="5" t="n">
        <v>155728</v>
      </c>
    </row>
    <row r="27" spans="1:3">
      <c r="A27" s="4" t="s">
        <v>51</v>
      </c>
      <c r="B27" s="4" t="s">
        <v>52</v>
      </c>
      <c r="C27" s="4" t="s">
        <v>52</v>
      </c>
    </row>
    <row r="28" spans="1:3">
      <c r="A28" s="4" t="s">
        <v>53</v>
      </c>
      <c r="B28" s="5" t="n">
        <v>92877</v>
      </c>
      <c r="C28" s="5" t="n">
        <v>91418</v>
      </c>
    </row>
    <row r="29" spans="1:3">
      <c r="A29" s="3" t="s">
        <v>54</v>
      </c>
    </row>
    <row r="30" spans="1:3">
      <c r="A30" s="4" t="s">
        <v>55</v>
      </c>
      <c r="B30" s="5" t="n">
        <v>0</v>
      </c>
      <c r="C30" s="5" t="n">
        <v>0</v>
      </c>
    </row>
    <row r="31" spans="1:3">
      <c r="A31" s="4" t="s">
        <v>56</v>
      </c>
      <c r="B31" s="5" t="n">
        <v>2859</v>
      </c>
      <c r="C31" s="5" t="n">
        <v>2831</v>
      </c>
    </row>
    <row r="32" spans="1:3">
      <c r="A32" s="4" t="s">
        <v>57</v>
      </c>
      <c r="B32" s="5" t="n">
        <v>4250757</v>
      </c>
      <c r="C32" s="5" t="n">
        <v>4164562</v>
      </c>
    </row>
    <row r="33" spans="1:3">
      <c r="A33" s="4" t="s">
        <v>58</v>
      </c>
      <c r="B33" s="5" t="n">
        <v>-1919787</v>
      </c>
      <c r="C33" s="5" t="n">
        <v>-1765966</v>
      </c>
    </row>
    <row r="34" spans="1:3">
      <c r="A34" s="4" t="s">
        <v>59</v>
      </c>
      <c r="B34" s="5" t="n">
        <v>-74082</v>
      </c>
      <c r="C34" s="5" t="n">
        <v>-103989</v>
      </c>
    </row>
    <row r="35" spans="1:3">
      <c r="A35" s="4" t="s">
        <v>60</v>
      </c>
      <c r="B35" s="5" t="n">
        <v>2259747</v>
      </c>
      <c r="C35" s="5" t="n">
        <v>2297438</v>
      </c>
    </row>
    <row r="36" spans="1:3">
      <c r="A36" s="4" t="s">
        <v>61</v>
      </c>
      <c r="B36" s="5" t="n">
        <v>1528</v>
      </c>
      <c r="C36" s="5" t="n">
        <v>1404</v>
      </c>
    </row>
    <row r="37" spans="1:3">
      <c r="A37" s="4" t="s">
        <v>62</v>
      </c>
      <c r="B37" s="5" t="n">
        <v>2261275</v>
      </c>
      <c r="C37" s="5" t="n">
        <v>2298842</v>
      </c>
    </row>
    <row r="38" spans="1:3">
      <c r="A38" s="4" t="s">
        <v>63</v>
      </c>
      <c r="B38" s="7" t="n">
        <v>11998149</v>
      </c>
      <c r="C38" s="7" t="n">
        <v>10972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42</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45</v>
      </c>
    </row>
    <row r="4" spans="1:2">
      <c r="A4" s="4" t="s">
        <v>333</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49512</v>
      </c>
      <c r="C3" s="7" t="n">
        <v>46648</v>
      </c>
    </row>
    <row r="4" spans="1:3">
      <c r="A4" s="4" t="s">
        <v>67</v>
      </c>
      <c r="B4" s="8" t="n">
        <v>0.01</v>
      </c>
      <c r="C4" s="8"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400000000</v>
      </c>
      <c r="C9" s="5" t="n">
        <v>400000000</v>
      </c>
    </row>
    <row r="10" spans="1:3">
      <c r="A10" s="4" t="s">
        <v>73</v>
      </c>
      <c r="B10" s="5" t="n">
        <v>285923405</v>
      </c>
      <c r="C10" s="5" t="n">
        <v>283110183</v>
      </c>
    </row>
    <row r="11" spans="1:3">
      <c r="A11" s="4" t="s">
        <v>74</v>
      </c>
      <c r="B11" s="5" t="n">
        <v>285923405</v>
      </c>
      <c r="C11" s="5" t="n">
        <v>28311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18360</v>
      </c>
      <c r="C3" s="7" t="n">
        <v>22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1</v>
      </c>
    </row>
    <row r="3" spans="1:3">
      <c r="A3" s="3" t="s">
        <v>221</v>
      </c>
    </row>
    <row r="4" spans="1:3">
      <c r="A4" s="4" t="s">
        <v>343</v>
      </c>
      <c r="B4" s="7" t="n">
        <v>21785</v>
      </c>
      <c r="C4" s="7" t="n">
        <v>-41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5</v>
      </c>
    </row>
    <row r="3" spans="1:3">
      <c r="A3" s="3" t="s">
        <v>345</v>
      </c>
    </row>
    <row r="4" spans="1:3">
      <c r="A4" s="4" t="s">
        <v>346</v>
      </c>
      <c r="C4" s="7" t="n">
        <v>3011</v>
      </c>
    </row>
    <row r="5" spans="1:3">
      <c r="A5" s="4" t="s">
        <v>347</v>
      </c>
    </row>
    <row r="6" spans="1:3">
      <c r="A6" s="3" t="s">
        <v>345</v>
      </c>
    </row>
    <row r="7" spans="1:3">
      <c r="A7" s="4" t="s">
        <v>348</v>
      </c>
      <c r="B7" s="4" t="s">
        <v>349</v>
      </c>
    </row>
    <row r="8" spans="1:3">
      <c r="A8" s="4" t="s">
        <v>350</v>
      </c>
    </row>
    <row r="9" spans="1:3">
      <c r="A9" s="3" t="s">
        <v>345</v>
      </c>
    </row>
    <row r="10" spans="1:3">
      <c r="A10" s="4" t="s">
        <v>348</v>
      </c>
      <c r="B10" s="4" t="s">
        <v>351</v>
      </c>
    </row>
    <row r="11" spans="1:3">
      <c r="A11" s="4" t="s">
        <v>352</v>
      </c>
    </row>
    <row r="12" spans="1:3">
      <c r="A12" s="3" t="s">
        <v>345</v>
      </c>
    </row>
    <row r="13" spans="1:3">
      <c r="A13" s="4" t="s">
        <v>348</v>
      </c>
      <c r="B13" s="4" t="s">
        <v>349</v>
      </c>
    </row>
    <row r="14" spans="1:3">
      <c r="A14" s="4" t="s">
        <v>353</v>
      </c>
    </row>
    <row r="15" spans="1:3">
      <c r="A15" s="3" t="s">
        <v>345</v>
      </c>
    </row>
    <row r="16" spans="1:3">
      <c r="A16" s="4" t="s">
        <v>348</v>
      </c>
      <c r="B16" s="4" t="s">
        <v>351</v>
      </c>
    </row>
    <row r="17" spans="1:3">
      <c r="A17" s="4" t="s">
        <v>354</v>
      </c>
    </row>
    <row r="18" spans="1:3">
      <c r="A18" s="3" t="s">
        <v>345</v>
      </c>
    </row>
    <row r="19" spans="1:3">
      <c r="A19" s="4" t="s">
        <v>348</v>
      </c>
      <c r="B19" s="4" t="s">
        <v>355</v>
      </c>
    </row>
    <row r="20" spans="1:3">
      <c r="A20" s="4" t="s">
        <v>356</v>
      </c>
    </row>
    <row r="21" spans="1:3">
      <c r="A21" s="3" t="s">
        <v>345</v>
      </c>
    </row>
    <row r="22" spans="1:3">
      <c r="A22" s="4" t="s">
        <v>348</v>
      </c>
      <c r="B22" s="4" t="s">
        <v>3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59</v>
      </c>
    </row>
    <row r="3" spans="1:3">
      <c r="A3" s="3" t="s">
        <v>360</v>
      </c>
    </row>
    <row r="4" spans="1:3">
      <c r="A4" s="4" t="s">
        <v>361</v>
      </c>
      <c r="B4" s="7" t="n">
        <v>1728685</v>
      </c>
      <c r="C4" s="7" t="n">
        <v>1704105</v>
      </c>
    </row>
    <row r="5" spans="1:3">
      <c r="A5" s="4" t="s">
        <v>362</v>
      </c>
      <c r="B5" s="5" t="n">
        <v>-427550</v>
      </c>
      <c r="C5" s="5" t="n">
        <v>-395278</v>
      </c>
    </row>
    <row r="6" spans="1:3">
      <c r="A6" s="4" t="s">
        <v>363</v>
      </c>
      <c r="B6" s="5" t="n">
        <v>1301135</v>
      </c>
      <c r="C6" s="5" t="n">
        <v>1308827</v>
      </c>
    </row>
    <row r="7" spans="1:3">
      <c r="A7" s="4" t="s">
        <v>364</v>
      </c>
    </row>
    <row r="8" spans="1:3">
      <c r="A8" s="3" t="s">
        <v>360</v>
      </c>
    </row>
    <row r="9" spans="1:3">
      <c r="A9" s="4" t="s">
        <v>361</v>
      </c>
      <c r="B9" s="5" t="n">
        <v>57502</v>
      </c>
      <c r="C9" s="5" t="n">
        <v>140030</v>
      </c>
    </row>
    <row r="10" spans="1:3">
      <c r="A10" s="4" t="s">
        <v>362</v>
      </c>
      <c r="B10" s="5" t="n">
        <v>-35149</v>
      </c>
      <c r="C10" s="5" t="n">
        <v>-66981</v>
      </c>
    </row>
    <row r="11" spans="1:3">
      <c r="A11" s="4" t="s">
        <v>363</v>
      </c>
      <c r="B11" s="5" t="n">
        <v>22353</v>
      </c>
      <c r="C11" s="5" t="n">
        <v>73049</v>
      </c>
    </row>
    <row r="12" spans="1:3">
      <c r="A12" s="4" t="s">
        <v>365</v>
      </c>
    </row>
    <row r="13" spans="1:3">
      <c r="A13" s="3" t="s">
        <v>360</v>
      </c>
    </row>
    <row r="14" spans="1:3">
      <c r="A14" s="4" t="s">
        <v>361</v>
      </c>
      <c r="B14" s="5" t="n">
        <v>282609</v>
      </c>
      <c r="C14" s="5" t="n">
        <v>19314</v>
      </c>
    </row>
    <row r="15" spans="1:3">
      <c r="A15" s="4" t="s">
        <v>362</v>
      </c>
      <c r="B15" s="5" t="n">
        <v>-13609</v>
      </c>
      <c r="C15" s="5" t="n">
        <v>-643</v>
      </c>
    </row>
    <row r="16" spans="1:3">
      <c r="A16" s="4" t="s">
        <v>363</v>
      </c>
      <c r="B16" s="5" t="n">
        <v>269000</v>
      </c>
      <c r="C16" s="5" t="n">
        <v>18671</v>
      </c>
    </row>
    <row r="17" spans="1:3">
      <c r="A17" s="3" t="s">
        <v>366</v>
      </c>
    </row>
    <row r="18" spans="1:3">
      <c r="A18" s="4" t="s">
        <v>367</v>
      </c>
      <c r="B18" s="5" t="n">
        <v>11421</v>
      </c>
      <c r="C18" s="5" t="n">
        <v>0</v>
      </c>
    </row>
    <row r="19" spans="1:3">
      <c r="A19" s="4" t="s">
        <v>368</v>
      </c>
      <c r="B19" s="5" t="n">
        <v>-349</v>
      </c>
      <c r="C19" s="5" t="n">
        <v>0</v>
      </c>
    </row>
    <row r="20" spans="1:3">
      <c r="A20" s="4" t="s">
        <v>369</v>
      </c>
      <c r="B20" s="5" t="n">
        <v>11072</v>
      </c>
      <c r="C20" s="5" t="n">
        <v>0</v>
      </c>
    </row>
    <row r="21" spans="1:3">
      <c r="A21" s="4" t="s">
        <v>370</v>
      </c>
    </row>
    <row r="22" spans="1:3">
      <c r="A22" s="3" t="s">
        <v>360</v>
      </c>
    </row>
    <row r="23" spans="1:3">
      <c r="A23" s="4" t="s">
        <v>361</v>
      </c>
      <c r="B23" s="5" t="n">
        <v>2068796</v>
      </c>
      <c r="C23" s="5" t="n">
        <v>1863449</v>
      </c>
    </row>
    <row r="24" spans="1:3">
      <c r="A24" s="4" t="s">
        <v>362</v>
      </c>
      <c r="B24" s="5" t="n">
        <v>-476308</v>
      </c>
      <c r="C24" s="5" t="n">
        <v>-462902</v>
      </c>
    </row>
    <row r="25" spans="1:3">
      <c r="A25" s="4" t="s">
        <v>363</v>
      </c>
      <c r="B25" s="7" t="n">
        <v>1592488</v>
      </c>
      <c r="C25" s="7" t="n">
        <v>14005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5</v>
      </c>
    </row>
    <row r="3" spans="1:3">
      <c r="A3" s="3" t="s">
        <v>345</v>
      </c>
    </row>
    <row r="4" spans="1:3">
      <c r="A4" s="4" t="s">
        <v>348</v>
      </c>
      <c r="B4" s="4" t="s">
        <v>372</v>
      </c>
    </row>
    <row r="5" spans="1:3">
      <c r="A5" s="4" t="s">
        <v>361</v>
      </c>
      <c r="B5" s="7" t="n">
        <v>20974</v>
      </c>
      <c r="C5" s="7" t="n">
        <v>20929</v>
      </c>
    </row>
    <row r="6" spans="1:3">
      <c r="A6" s="4" t="s">
        <v>362</v>
      </c>
      <c r="B6" s="5" t="n">
        <v>-11936</v>
      </c>
      <c r="C6" s="5" t="n">
        <v>-10728</v>
      </c>
    </row>
    <row r="7" spans="1:3">
      <c r="A7" s="4" t="s">
        <v>373</v>
      </c>
      <c r="B7" s="7" t="n">
        <v>9038</v>
      </c>
      <c r="C7" s="7" t="n">
        <v>10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1</v>
      </c>
    </row>
    <row r="3" spans="1:3">
      <c r="A3" s="3" t="s">
        <v>345</v>
      </c>
    </row>
    <row r="4" spans="1:3">
      <c r="A4" s="4" t="s">
        <v>375</v>
      </c>
      <c r="B4" s="7" t="n">
        <v>47146</v>
      </c>
      <c r="C4" s="7" t="n">
        <v>25115</v>
      </c>
    </row>
    <row r="5" spans="1:3">
      <c r="A5" s="4" t="s">
        <v>359</v>
      </c>
    </row>
    <row r="6" spans="1:3">
      <c r="A6" s="3" t="s">
        <v>345</v>
      </c>
    </row>
    <row r="7" spans="1:3">
      <c r="A7" s="4" t="s">
        <v>375</v>
      </c>
      <c r="B7" s="5" t="n">
        <v>26337</v>
      </c>
      <c r="C7" s="5" t="n">
        <v>20133</v>
      </c>
    </row>
    <row r="8" spans="1:3">
      <c r="A8" s="4" t="s">
        <v>364</v>
      </c>
    </row>
    <row r="9" spans="1:3">
      <c r="A9" s="3" t="s">
        <v>345</v>
      </c>
    </row>
    <row r="10" spans="1:3">
      <c r="A10" s="4" t="s">
        <v>375</v>
      </c>
      <c r="B10" s="5" t="n">
        <v>2469</v>
      </c>
      <c r="C10" s="5" t="n">
        <v>2666</v>
      </c>
    </row>
    <row r="11" spans="1:3">
      <c r="A11" s="4" t="s">
        <v>376</v>
      </c>
    </row>
    <row r="12" spans="1:3">
      <c r="A12" s="3" t="s">
        <v>345</v>
      </c>
    </row>
    <row r="13" spans="1:3">
      <c r="A13" s="4" t="s">
        <v>375</v>
      </c>
      <c r="B13" s="5" t="n">
        <v>10838</v>
      </c>
      <c r="C13" s="5" t="n">
        <v>0</v>
      </c>
    </row>
    <row r="14" spans="1:3">
      <c r="A14" s="4" t="s">
        <v>377</v>
      </c>
    </row>
    <row r="15" spans="1:3">
      <c r="A15" s="3" t="s">
        <v>345</v>
      </c>
    </row>
    <row r="16" spans="1:3">
      <c r="A16" s="4" t="s">
        <v>375</v>
      </c>
      <c r="B16" s="5" t="n">
        <v>1185</v>
      </c>
      <c r="C16" s="5" t="n">
        <v>2316</v>
      </c>
    </row>
    <row r="17" spans="1:3">
      <c r="A17" s="4" t="s">
        <v>378</v>
      </c>
    </row>
    <row r="18" spans="1:3">
      <c r="A18" s="3" t="s">
        <v>345</v>
      </c>
    </row>
    <row r="19" spans="1:3">
      <c r="A19" s="4" t="s">
        <v>375</v>
      </c>
      <c r="B19" s="5" t="n">
        <v>2585</v>
      </c>
      <c r="C19" s="5" t="n">
        <v>3158</v>
      </c>
    </row>
    <row r="20" spans="1:3">
      <c r="A20" s="4" t="s">
        <v>379</v>
      </c>
    </row>
    <row r="21" spans="1:3">
      <c r="A21" s="3" t="s">
        <v>345</v>
      </c>
    </row>
    <row r="22" spans="1:3">
      <c r="A22" s="4" t="s">
        <v>375</v>
      </c>
      <c r="B22" s="7" t="n">
        <v>1079</v>
      </c>
      <c r="C2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1</v>
      </c>
    </row>
    <row r="3" spans="1:3">
      <c r="A3" s="3" t="s">
        <v>381</v>
      </c>
    </row>
    <row r="4" spans="1:3">
      <c r="A4" s="4" t="s">
        <v>382</v>
      </c>
      <c r="B4" s="7" t="n">
        <v>50699</v>
      </c>
      <c r="C4" s="7" t="n">
        <v>29022</v>
      </c>
    </row>
    <row r="5" spans="1:3">
      <c r="A5" s="4" t="s">
        <v>383</v>
      </c>
    </row>
    <row r="6" spans="1:3">
      <c r="A6" s="3" t="s">
        <v>381</v>
      </c>
    </row>
    <row r="7" spans="1:3">
      <c r="A7" s="4" t="s">
        <v>384</v>
      </c>
      <c r="B7" s="4" t="s">
        <v>385</v>
      </c>
    </row>
    <row r="8" spans="1:3">
      <c r="A8" s="4" t="s">
        <v>386</v>
      </c>
      <c r="B8" s="4" t="s">
        <v>387</v>
      </c>
    </row>
    <row r="9" spans="1:3">
      <c r="A9" s="4" t="s">
        <v>388</v>
      </c>
    </row>
    <row r="10" spans="1:3">
      <c r="A10" s="3" t="s">
        <v>381</v>
      </c>
    </row>
    <row r="11" spans="1:3">
      <c r="A11" s="4" t="s">
        <v>389</v>
      </c>
      <c r="B11" s="4" t="s">
        <v>390</v>
      </c>
    </row>
    <row r="12" spans="1:3">
      <c r="A12" s="4" t="s">
        <v>391</v>
      </c>
    </row>
    <row r="13" spans="1:3">
      <c r="A13" s="3" t="s">
        <v>381</v>
      </c>
    </row>
    <row r="14" spans="1:3">
      <c r="A14" s="4" t="s">
        <v>384</v>
      </c>
      <c r="B14" s="4" t="s">
        <v>385</v>
      </c>
    </row>
    <row r="15" spans="1:3">
      <c r="A15" s="4" t="s">
        <v>392</v>
      </c>
    </row>
    <row r="16" spans="1:3">
      <c r="A16" s="3" t="s">
        <v>381</v>
      </c>
    </row>
    <row r="17" spans="1:3">
      <c r="A17" s="4" t="s">
        <v>393</v>
      </c>
      <c r="B17" s="7" t="n">
        <v>29461</v>
      </c>
    </row>
    <row r="18" spans="1:3">
      <c r="A18" s="4" t="s">
        <v>383</v>
      </c>
    </row>
    <row r="19" spans="1:3">
      <c r="A19" s="3" t="s">
        <v>381</v>
      </c>
    </row>
    <row r="20" spans="1:3">
      <c r="A20" s="4" t="s">
        <v>382</v>
      </c>
      <c r="B20" s="5" t="n">
        <v>3587</v>
      </c>
    </row>
    <row r="21" spans="1:3">
      <c r="A21" s="4" t="s">
        <v>391</v>
      </c>
    </row>
    <row r="22" spans="1:3">
      <c r="A22" s="3" t="s">
        <v>381</v>
      </c>
    </row>
    <row r="23" spans="1:3">
      <c r="A23" s="4" t="s">
        <v>382</v>
      </c>
      <c r="B23" s="7" t="n">
        <v>27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5</v>
      </c>
    </row>
    <row r="2" spans="1:3">
      <c r="A2" s="4" t="s">
        <v>383</v>
      </c>
    </row>
    <row r="3" spans="1:3">
      <c r="A3" s="3" t="s">
        <v>381</v>
      </c>
    </row>
    <row r="4" spans="1:3">
      <c r="A4" s="4" t="s">
        <v>396</v>
      </c>
      <c r="B4" s="7" t="n">
        <v>19948</v>
      </c>
    </row>
    <row r="5" spans="1:3">
      <c r="A5" s="4" t="s">
        <v>397</v>
      </c>
      <c r="B5" s="5" t="n">
        <v>-24781</v>
      </c>
      <c r="C5" s="7" t="n">
        <v>-21173</v>
      </c>
    </row>
    <row r="6" spans="1:3">
      <c r="A6" s="4" t="s">
        <v>398</v>
      </c>
      <c r="B6" s="5" t="n">
        <v>44729</v>
      </c>
      <c r="C6" s="5" t="n">
        <v>42072</v>
      </c>
    </row>
    <row r="7" spans="1:3">
      <c r="A7" s="4" t="s">
        <v>391</v>
      </c>
    </row>
    <row r="8" spans="1:3">
      <c r="A8" s="3" t="s">
        <v>381</v>
      </c>
    </row>
    <row r="9" spans="1:3">
      <c r="A9" s="4" t="s">
        <v>396</v>
      </c>
      <c r="B9" s="5" t="n">
        <v>16533</v>
      </c>
    </row>
    <row r="10" spans="1:3">
      <c r="A10" s="4" t="s">
        <v>397</v>
      </c>
      <c r="B10" s="5" t="n">
        <v>-17875</v>
      </c>
      <c r="C10" s="5" t="n">
        <v>-14954</v>
      </c>
    </row>
    <row r="11" spans="1:3">
      <c r="A11" s="4" t="s">
        <v>398</v>
      </c>
      <c r="B11" s="7" t="n">
        <v>34408</v>
      </c>
      <c r="C11" s="5" t="n">
        <v>31604</v>
      </c>
    </row>
    <row r="12" spans="1:3">
      <c r="A12" s="4" t="s">
        <v>399</v>
      </c>
    </row>
    <row r="13" spans="1:3">
      <c r="A13" s="3" t="s">
        <v>381</v>
      </c>
    </row>
    <row r="14" spans="1:3">
      <c r="A14" s="4" t="s">
        <v>396</v>
      </c>
      <c r="C14" s="5" t="n">
        <v>20899</v>
      </c>
    </row>
    <row r="15" spans="1:3">
      <c r="A15" s="4" t="s">
        <v>400</v>
      </c>
    </row>
    <row r="16" spans="1:3">
      <c r="A16" s="3" t="s">
        <v>381</v>
      </c>
    </row>
    <row r="17" spans="1:3">
      <c r="A17" s="4" t="s">
        <v>396</v>
      </c>
      <c r="C17" s="7" t="n">
        <v>166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95</v>
      </c>
      <c r="D1" s="2" t="s">
        <v>25</v>
      </c>
    </row>
    <row r="2" spans="1:4">
      <c r="A2" s="3" t="s">
        <v>381</v>
      </c>
    </row>
    <row r="3" spans="1:4">
      <c r="A3" s="4" t="s">
        <v>45</v>
      </c>
      <c r="B3" s="7" t="n">
        <v>267925</v>
      </c>
      <c r="D3" s="7" t="n">
        <v>241590</v>
      </c>
    </row>
    <row r="4" spans="1:4">
      <c r="A4" s="4" t="s">
        <v>48</v>
      </c>
      <c r="B4" s="5" t="n">
        <v>96731</v>
      </c>
      <c r="D4" s="7" t="n">
        <v>73039</v>
      </c>
    </row>
    <row r="5" spans="1:4">
      <c r="A5" s="4" t="s">
        <v>402</v>
      </c>
    </row>
    <row r="6" spans="1:4">
      <c r="A6" s="3" t="s">
        <v>381</v>
      </c>
    </row>
    <row r="7" spans="1:4">
      <c r="A7" s="4" t="s">
        <v>45</v>
      </c>
      <c r="B7" s="5" t="n">
        <v>10482</v>
      </c>
      <c r="C7" s="7" t="n">
        <v>9953</v>
      </c>
    </row>
    <row r="8" spans="1:4">
      <c r="A8" s="4" t="s">
        <v>48</v>
      </c>
      <c r="B8" s="7" t="n">
        <v>9639</v>
      </c>
      <c r="C8" s="7" t="n">
        <v>9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5</v>
      </c>
      <c r="B1" s="2" t="s">
        <v>76</v>
      </c>
      <c r="C1" s="2" t="s">
        <v>77</v>
      </c>
      <c r="D1" s="2" t="s">
        <v>78</v>
      </c>
      <c r="E1" s="2" t="s">
        <v>79</v>
      </c>
      <c r="F1" s="2" t="s">
        <v>80</v>
      </c>
      <c r="G1" s="2" t="s">
        <v>2</v>
      </c>
      <c r="H1" s="2" t="s">
        <v>81</v>
      </c>
    </row>
    <row r="2" spans="1:8">
      <c r="A2" s="3" t="s">
        <v>82</v>
      </c>
    </row>
    <row r="3" spans="1:8">
      <c r="A3" s="4" t="s">
        <v>83</v>
      </c>
      <c r="G3" s="7" t="n">
        <v>651149</v>
      </c>
      <c r="H3" s="7" t="n">
        <v>572279</v>
      </c>
    </row>
    <row r="4" spans="1:8">
      <c r="A4" s="4" t="s">
        <v>84</v>
      </c>
      <c r="G4" s="5" t="n">
        <v>391309</v>
      </c>
      <c r="H4" s="5" t="n">
        <v>366597</v>
      </c>
    </row>
    <row r="5" spans="1:8">
      <c r="A5" s="4" t="s">
        <v>85</v>
      </c>
      <c r="G5" s="5" t="n">
        <v>1042458</v>
      </c>
      <c r="H5" s="5" t="n">
        <v>938876</v>
      </c>
    </row>
    <row r="6" spans="1:8">
      <c r="A6" s="3" t="s">
        <v>86</v>
      </c>
    </row>
    <row r="7" spans="1:8">
      <c r="A7" s="4" t="s">
        <v>87</v>
      </c>
      <c r="G7" s="5" t="n">
        <v>448721</v>
      </c>
      <c r="H7" s="5" t="n">
        <v>426707</v>
      </c>
    </row>
    <row r="8" spans="1:8">
      <c r="A8" s="4" t="s">
        <v>88</v>
      </c>
      <c r="G8" s="5" t="n">
        <v>269730</v>
      </c>
      <c r="H8" s="5" t="n">
        <v>240166</v>
      </c>
    </row>
    <row r="9" spans="1:8">
      <c r="A9" s="4" t="s">
        <v>89</v>
      </c>
      <c r="G9" s="5" t="n">
        <v>160578</v>
      </c>
      <c r="H9" s="5" t="n">
        <v>124707</v>
      </c>
    </row>
    <row r="10" spans="1:8">
      <c r="A10" s="4" t="s">
        <v>90</v>
      </c>
      <c r="G10" s="5" t="n">
        <v>-1130</v>
      </c>
      <c r="H10" s="5" t="n">
        <v>-459</v>
      </c>
    </row>
    <row r="11" spans="1:8">
      <c r="A11" s="4" t="s">
        <v>91</v>
      </c>
      <c r="G11" s="5" t="n">
        <v>877899</v>
      </c>
      <c r="H11" s="5" t="n">
        <v>791121</v>
      </c>
    </row>
    <row r="12" spans="1:8">
      <c r="A12" s="4" t="s">
        <v>92</v>
      </c>
      <c r="G12" s="5" t="n">
        <v>164559</v>
      </c>
      <c r="H12" s="5" t="n">
        <v>147755</v>
      </c>
    </row>
    <row r="13" spans="1:8">
      <c r="A13" s="4" t="s">
        <v>93</v>
      </c>
      <c r="G13" s="5" t="n">
        <v>97626</v>
      </c>
      <c r="H13" s="5" t="n">
        <v>86055</v>
      </c>
    </row>
    <row r="14" spans="1:8">
      <c r="A14" s="4" t="s">
        <v>94</v>
      </c>
      <c r="G14" s="5" t="n">
        <v>20151</v>
      </c>
      <c r="H14" s="5" t="n">
        <v>-6364</v>
      </c>
    </row>
    <row r="15" spans="1:8">
      <c r="A15" s="4" t="s">
        <v>95</v>
      </c>
      <c r="G15" s="5" t="n">
        <v>46782</v>
      </c>
      <c r="H15" s="5" t="n">
        <v>68064</v>
      </c>
    </row>
    <row r="16" spans="1:8">
      <c r="A16" s="4" t="s">
        <v>96</v>
      </c>
      <c r="G16" s="5" t="n">
        <v>1168</v>
      </c>
      <c r="H16" s="5" t="n">
        <v>9220</v>
      </c>
    </row>
    <row r="17" spans="1:8">
      <c r="A17" s="4" t="s">
        <v>97</v>
      </c>
      <c r="G17" s="5" t="n">
        <v>45614</v>
      </c>
      <c r="H17" s="5" t="n">
        <v>58844</v>
      </c>
    </row>
    <row r="18" spans="1:8">
      <c r="A18" s="4" t="s">
        <v>98</v>
      </c>
      <c r="G18" s="5" t="n">
        <v>-462</v>
      </c>
      <c r="H18" s="5" t="n">
        <v>-337</v>
      </c>
    </row>
    <row r="19" spans="1:8">
      <c r="A19" s="4" t="s">
        <v>99</v>
      </c>
      <c r="G19" s="5" t="n">
        <v>45152</v>
      </c>
      <c r="H19" s="5" t="n">
        <v>58507</v>
      </c>
    </row>
    <row r="20" spans="1:8">
      <c r="A20" s="4" t="s">
        <v>100</v>
      </c>
      <c r="G20" s="5" t="n">
        <v>468</v>
      </c>
      <c r="H20" s="5" t="n">
        <v>382</v>
      </c>
    </row>
    <row r="21" spans="1:8">
      <c r="A21" s="4" t="s">
        <v>101</v>
      </c>
      <c r="G21" s="7" t="n">
        <v>44684</v>
      </c>
      <c r="H21" s="7" t="n">
        <v>58125</v>
      </c>
    </row>
    <row r="22" spans="1:8">
      <c r="A22" s="3" t="s">
        <v>102</v>
      </c>
    </row>
    <row r="23" spans="1:8">
      <c r="A23" s="4" t="s">
        <v>97</v>
      </c>
      <c r="G23" s="8" t="n">
        <v>0.16</v>
      </c>
      <c r="H23" s="8" t="n">
        <v>0.22</v>
      </c>
    </row>
    <row r="24" spans="1:8">
      <c r="A24" s="4" t="s">
        <v>103</v>
      </c>
      <c r="G24" s="5" t="n">
        <v>0</v>
      </c>
      <c r="H24" s="5" t="n">
        <v>0</v>
      </c>
    </row>
    <row r="25" spans="1:8">
      <c r="A25" s="4" t="s">
        <v>101</v>
      </c>
      <c r="G25" s="9" t="n">
        <v>0.16</v>
      </c>
      <c r="H25" s="9" t="n">
        <v>0.22</v>
      </c>
    </row>
    <row r="26" spans="1:8">
      <c r="A26" s="3" t="s">
        <v>104</v>
      </c>
    </row>
    <row r="27" spans="1:8">
      <c r="A27" s="4" t="s">
        <v>97</v>
      </c>
      <c r="G27" s="9" t="n">
        <v>0.16</v>
      </c>
      <c r="H27" s="9" t="n">
        <v>0.22</v>
      </c>
    </row>
    <row r="28" spans="1:8">
      <c r="A28" s="4" t="s">
        <v>105</v>
      </c>
      <c r="G28" s="5" t="n">
        <v>0</v>
      </c>
      <c r="H28" s="5" t="n">
        <v>0</v>
      </c>
    </row>
    <row r="29" spans="1:8">
      <c r="A29" s="4" t="s">
        <v>101</v>
      </c>
      <c r="G29" s="8" t="n">
        <v>0.16</v>
      </c>
      <c r="H29" s="8" t="n">
        <v>0.22</v>
      </c>
    </row>
    <row r="30" spans="1:8">
      <c r="A30" s="4" t="s">
        <v>106</v>
      </c>
      <c r="G30" s="5" t="n">
        <v>285259000</v>
      </c>
      <c r="H30" s="5" t="n">
        <v>263855000</v>
      </c>
    </row>
    <row r="31" spans="1:8">
      <c r="A31" s="4" t="s">
        <v>107</v>
      </c>
      <c r="G31" s="5" t="n">
        <v>285992878</v>
      </c>
      <c r="H31" s="5" t="n">
        <v>264809666</v>
      </c>
    </row>
    <row r="32" spans="1:8">
      <c r="A32" s="4" t="s">
        <v>108</v>
      </c>
      <c r="B32" s="10" t="n">
        <v>0.5875</v>
      </c>
      <c r="C32" s="10" t="n">
        <v>0.5875</v>
      </c>
      <c r="D32" s="8" t="n">
        <v>0.55</v>
      </c>
      <c r="E32" s="8" t="n">
        <v>0.55</v>
      </c>
      <c r="F32" s="8" t="n">
        <v>0.55</v>
      </c>
      <c r="G32" s="10" t="n">
        <v>0.5888</v>
      </c>
      <c r="H32" s="10" t="n">
        <v>0.55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1</v>
      </c>
    </row>
    <row r="3" spans="1:3">
      <c r="A3" s="3" t="s">
        <v>381</v>
      </c>
    </row>
    <row r="4" spans="1:3">
      <c r="A4" s="4" t="s">
        <v>404</v>
      </c>
      <c r="B4" s="7" t="n">
        <v>1042458</v>
      </c>
      <c r="C4" s="7" t="n">
        <v>938876</v>
      </c>
    </row>
    <row r="5" spans="1:3">
      <c r="A5" s="4" t="s">
        <v>405</v>
      </c>
      <c r="B5" s="5" t="n">
        <v>164559</v>
      </c>
      <c r="C5" s="5" t="n">
        <v>147755</v>
      </c>
    </row>
    <row r="6" spans="1:3">
      <c r="A6" s="4" t="s">
        <v>406</v>
      </c>
      <c r="B6" s="5" t="n">
        <v>45614</v>
      </c>
      <c r="C6" s="5" t="n">
        <v>58844</v>
      </c>
    </row>
    <row r="7" spans="1:3">
      <c r="A7" s="4" t="s">
        <v>407</v>
      </c>
      <c r="B7" s="7" t="n">
        <v>46782</v>
      </c>
      <c r="C7" s="7" t="n">
        <v>68064</v>
      </c>
    </row>
    <row r="8" spans="1:3">
      <c r="A8" s="4" t="s">
        <v>408</v>
      </c>
      <c r="B8" s="8" t="n">
        <v>0.16</v>
      </c>
      <c r="C8" s="8" t="n">
        <v>0.22</v>
      </c>
    </row>
    <row r="9" spans="1:3">
      <c r="A9" s="4" t="s">
        <v>408</v>
      </c>
      <c r="B9" s="8" t="n">
        <v>0.16</v>
      </c>
      <c r="C9" s="8" t="n">
        <v>0.22</v>
      </c>
    </row>
    <row r="10" spans="1:3">
      <c r="A10" s="4" t="s">
        <v>409</v>
      </c>
    </row>
    <row r="11" spans="1:3">
      <c r="A11" s="3" t="s">
        <v>381</v>
      </c>
    </row>
    <row r="12" spans="1:3">
      <c r="A12" s="4" t="s">
        <v>404</v>
      </c>
      <c r="B12" s="7" t="n">
        <v>1041264</v>
      </c>
    </row>
    <row r="13" spans="1:3">
      <c r="A13" s="4" t="s">
        <v>405</v>
      </c>
      <c r="B13" s="5" t="n">
        <v>165319</v>
      </c>
    </row>
    <row r="14" spans="1:3">
      <c r="A14" s="4" t="s">
        <v>407</v>
      </c>
      <c r="B14" s="7" t="n">
        <v>46374</v>
      </c>
    </row>
    <row r="15" spans="1:3">
      <c r="A15" s="4" t="s">
        <v>408</v>
      </c>
      <c r="B15" s="8" t="n">
        <v>0.16</v>
      </c>
    </row>
    <row r="16" spans="1:3">
      <c r="A16" s="4" t="s">
        <v>408</v>
      </c>
      <c r="B16" s="8" t="n">
        <v>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36</v>
      </c>
    </row>
    <row r="4" spans="1:3">
      <c r="A4" s="4" t="s">
        <v>411</v>
      </c>
      <c r="B4" s="7" t="n">
        <v>138</v>
      </c>
    </row>
    <row r="5" spans="1:3">
      <c r="A5" s="4" t="s">
        <v>36</v>
      </c>
      <c r="B5" s="5" t="n">
        <v>4325478</v>
      </c>
      <c r="C5" s="7" t="n">
        <v>4070267</v>
      </c>
    </row>
    <row r="6" spans="1:3">
      <c r="A6" s="3" t="s">
        <v>412</v>
      </c>
    </row>
    <row r="7" spans="1:3">
      <c r="A7" s="4" t="s">
        <v>413</v>
      </c>
      <c r="B7" s="5" t="n">
        <v>4386861</v>
      </c>
    </row>
    <row r="8" spans="1:3">
      <c r="A8" s="4" t="s">
        <v>414</v>
      </c>
      <c r="B8" s="5" t="n">
        <v>229539</v>
      </c>
    </row>
    <row r="9" spans="1:3">
      <c r="A9" s="4" t="s">
        <v>415</v>
      </c>
      <c r="B9" s="5" t="n">
        <v>10712</v>
      </c>
    </row>
    <row r="10" spans="1:3">
      <c r="A10" s="4" t="s">
        <v>416</v>
      </c>
      <c r="B10" s="5" t="n">
        <v>15098</v>
      </c>
    </row>
    <row r="11" spans="1:3">
      <c r="A11" s="4" t="s">
        <v>417</v>
      </c>
      <c r="B11" s="5" t="n">
        <v>4642210</v>
      </c>
    </row>
    <row r="12" spans="1:3">
      <c r="A12" s="3" t="s">
        <v>418</v>
      </c>
    </row>
    <row r="13" spans="1:3">
      <c r="A13" s="4" t="s">
        <v>419</v>
      </c>
      <c r="B13" s="5" t="n">
        <v>316594</v>
      </c>
    </row>
    <row r="14" spans="1:3">
      <c r="A14" s="4" t="s">
        <v>420</v>
      </c>
      <c r="B14" s="5" t="n">
        <v>316732</v>
      </c>
    </row>
    <row r="15" spans="1:3">
      <c r="A15" s="4" t="s">
        <v>421</v>
      </c>
      <c r="B15" s="5" t="n">
        <v>135420</v>
      </c>
    </row>
    <row r="16" spans="1:3">
      <c r="A16" s="4" t="s">
        <v>422</v>
      </c>
      <c r="B16" s="5" t="n">
        <v>135420</v>
      </c>
    </row>
    <row r="17" spans="1:3">
      <c r="A17" s="4" t="s">
        <v>423</v>
      </c>
    </row>
    <row r="18" spans="1:3">
      <c r="A18" s="3" t="s">
        <v>36</v>
      </c>
    </row>
    <row r="19" spans="1:3">
      <c r="A19" s="4" t="s">
        <v>411</v>
      </c>
      <c r="B19" s="5" t="n">
        <v>-198</v>
      </c>
    </row>
    <row r="20" spans="1:3">
      <c r="A20" s="4" t="s">
        <v>36</v>
      </c>
      <c r="B20" s="5" t="n">
        <v>2264173</v>
      </c>
      <c r="C20" s="5" t="n">
        <v>2269446</v>
      </c>
    </row>
    <row r="21" spans="1:3">
      <c r="A21" s="3" t="s">
        <v>412</v>
      </c>
    </row>
    <row r="22" spans="1:3">
      <c r="A22" s="4" t="s">
        <v>413</v>
      </c>
      <c r="B22" s="5" t="n">
        <v>2474829</v>
      </c>
    </row>
    <row r="23" spans="1:3">
      <c r="A23" s="4" t="s">
        <v>414</v>
      </c>
      <c r="B23" s="5" t="n">
        <v>0</v>
      </c>
    </row>
    <row r="24" spans="1:3">
      <c r="A24" s="4" t="s">
        <v>415</v>
      </c>
      <c r="B24" s="5" t="n">
        <v>122</v>
      </c>
    </row>
    <row r="25" spans="1:3">
      <c r="A25" s="4" t="s">
        <v>416</v>
      </c>
      <c r="B25" s="5" t="n">
        <v>-5593</v>
      </c>
    </row>
    <row r="26" spans="1:3">
      <c r="A26" s="4" t="s">
        <v>417</v>
      </c>
      <c r="B26" s="5" t="n">
        <v>2469358</v>
      </c>
    </row>
    <row r="27" spans="1:3">
      <c r="A27" s="3" t="s">
        <v>418</v>
      </c>
    </row>
    <row r="28" spans="1:3">
      <c r="A28" s="4" t="s">
        <v>419</v>
      </c>
      <c r="B28" s="5" t="n">
        <v>205383</v>
      </c>
    </row>
    <row r="29" spans="1:3">
      <c r="A29" s="4" t="s">
        <v>420</v>
      </c>
      <c r="B29" s="5" t="n">
        <v>205185</v>
      </c>
    </row>
    <row r="30" spans="1:3">
      <c r="A30" s="4" t="s">
        <v>421</v>
      </c>
      <c r="B30" s="5" t="n">
        <v>85909</v>
      </c>
    </row>
    <row r="31" spans="1:3">
      <c r="A31" s="4" t="s">
        <v>422</v>
      </c>
      <c r="B31" s="5" t="n">
        <v>85909</v>
      </c>
    </row>
    <row r="32" spans="1:3">
      <c r="A32" s="4" t="s">
        <v>424</v>
      </c>
    </row>
    <row r="33" spans="1:3">
      <c r="A33" s="3" t="s">
        <v>36</v>
      </c>
    </row>
    <row r="34" spans="1:3">
      <c r="A34" s="4" t="s">
        <v>411</v>
      </c>
      <c r="B34" s="5" t="n">
        <v>-50</v>
      </c>
    </row>
    <row r="35" spans="1:3">
      <c r="A35" s="4" t="s">
        <v>36</v>
      </c>
      <c r="B35" s="5" t="n">
        <v>496373</v>
      </c>
      <c r="C35" s="5" t="n">
        <v>497851</v>
      </c>
    </row>
    <row r="36" spans="1:3">
      <c r="A36" s="3" t="s">
        <v>412</v>
      </c>
    </row>
    <row r="37" spans="1:3">
      <c r="A37" s="4" t="s">
        <v>413</v>
      </c>
      <c r="B37" s="5" t="n">
        <v>551726</v>
      </c>
    </row>
    <row r="38" spans="1:3">
      <c r="A38" s="4" t="s">
        <v>414</v>
      </c>
      <c r="B38" s="5" t="n">
        <v>0</v>
      </c>
    </row>
    <row r="39" spans="1:3">
      <c r="A39" s="4" t="s">
        <v>415</v>
      </c>
      <c r="B39" s="5" t="n">
        <v>0</v>
      </c>
    </row>
    <row r="40" spans="1:3">
      <c r="A40" s="4" t="s">
        <v>416</v>
      </c>
      <c r="B40" s="5" t="n">
        <v>-1528</v>
      </c>
    </row>
    <row r="41" spans="1:3">
      <c r="A41" s="4" t="s">
        <v>417</v>
      </c>
      <c r="B41" s="5" t="n">
        <v>550198</v>
      </c>
    </row>
    <row r="42" spans="1:3">
      <c r="A42" s="3" t="s">
        <v>418</v>
      </c>
    </row>
    <row r="43" spans="1:3">
      <c r="A43" s="4" t="s">
        <v>419</v>
      </c>
      <c r="B43" s="5" t="n">
        <v>53875</v>
      </c>
    </row>
    <row r="44" spans="1:3">
      <c r="A44" s="4" t="s">
        <v>420</v>
      </c>
      <c r="B44" s="5" t="n">
        <v>53825</v>
      </c>
    </row>
    <row r="45" spans="1:3">
      <c r="A45" s="4" t="s">
        <v>421</v>
      </c>
      <c r="B45" s="5" t="n">
        <v>0</v>
      </c>
    </row>
    <row r="46" spans="1:3">
      <c r="A46" s="4" t="s">
        <v>422</v>
      </c>
      <c r="B46" s="5" t="n">
        <v>0</v>
      </c>
    </row>
    <row r="47" spans="1:3">
      <c r="A47" s="4" t="s">
        <v>425</v>
      </c>
    </row>
    <row r="48" spans="1:3">
      <c r="A48" s="3" t="s">
        <v>36</v>
      </c>
    </row>
    <row r="49" spans="1:3">
      <c r="A49" s="4" t="s">
        <v>411</v>
      </c>
      <c r="B49" s="5" t="n">
        <v>376</v>
      </c>
    </row>
    <row r="50" spans="1:3">
      <c r="A50" s="4" t="s">
        <v>36</v>
      </c>
      <c r="B50" s="5" t="n">
        <v>409998</v>
      </c>
      <c r="C50" s="5" t="n">
        <v>396489</v>
      </c>
    </row>
    <row r="51" spans="1:3">
      <c r="A51" s="3" t="s">
        <v>412</v>
      </c>
    </row>
    <row r="52" spans="1:3">
      <c r="A52" s="4" t="s">
        <v>413</v>
      </c>
      <c r="B52" s="5" t="n">
        <v>453537</v>
      </c>
    </row>
    <row r="53" spans="1:3">
      <c r="A53" s="4" t="s">
        <v>414</v>
      </c>
      <c r="B53" s="5" t="n">
        <v>0</v>
      </c>
    </row>
    <row r="54" spans="1:3">
      <c r="A54" s="4" t="s">
        <v>415</v>
      </c>
      <c r="B54" s="5" t="n">
        <v>0</v>
      </c>
    </row>
    <row r="55" spans="1:3">
      <c r="A55" s="4" t="s">
        <v>416</v>
      </c>
      <c r="B55" s="5" t="n">
        <v>13885</v>
      </c>
    </row>
    <row r="56" spans="1:3">
      <c r="A56" s="4" t="s">
        <v>417</v>
      </c>
      <c r="B56" s="5" t="n">
        <v>467422</v>
      </c>
    </row>
    <row r="57" spans="1:3">
      <c r="A57" s="3" t="s">
        <v>418</v>
      </c>
    </row>
    <row r="58" spans="1:3">
      <c r="A58" s="4" t="s">
        <v>419</v>
      </c>
      <c r="B58" s="5" t="n">
        <v>57048</v>
      </c>
    </row>
    <row r="59" spans="1:3">
      <c r="A59" s="4" t="s">
        <v>420</v>
      </c>
      <c r="B59" s="5" t="n">
        <v>57424</v>
      </c>
    </row>
    <row r="60" spans="1:3">
      <c r="A60" s="4" t="s">
        <v>421</v>
      </c>
      <c r="B60" s="5" t="n">
        <v>46500</v>
      </c>
    </row>
    <row r="61" spans="1:3">
      <c r="A61" s="4" t="s">
        <v>422</v>
      </c>
      <c r="B61" s="5" t="n">
        <v>46500</v>
      </c>
    </row>
    <row r="62" spans="1:3">
      <c r="A62" s="4" t="s">
        <v>426</v>
      </c>
    </row>
    <row r="63" spans="1:3">
      <c r="A63" s="3" t="s">
        <v>36</v>
      </c>
    </row>
    <row r="64" spans="1:3">
      <c r="A64" s="4" t="s">
        <v>411</v>
      </c>
      <c r="B64" s="5" t="n">
        <v>10</v>
      </c>
    </row>
    <row r="65" spans="1:3">
      <c r="A65" s="4" t="s">
        <v>36</v>
      </c>
      <c r="B65" s="5" t="n">
        <v>860022</v>
      </c>
      <c r="C65" s="5" t="n">
        <v>846433</v>
      </c>
    </row>
    <row r="66" spans="1:3">
      <c r="A66" s="3" t="s">
        <v>412</v>
      </c>
    </row>
    <row r="67" spans="1:3">
      <c r="A67" s="4" t="s">
        <v>413</v>
      </c>
      <c r="B67" s="5" t="n">
        <v>846721</v>
      </c>
    </row>
    <row r="68" spans="1:3">
      <c r="A68" s="4" t="s">
        <v>414</v>
      </c>
      <c r="B68" s="5" t="n">
        <v>0</v>
      </c>
    </row>
    <row r="69" spans="1:3">
      <c r="A69" s="4" t="s">
        <v>415</v>
      </c>
      <c r="B69" s="5" t="n">
        <v>5886</v>
      </c>
    </row>
    <row r="70" spans="1:3">
      <c r="A70" s="4" t="s">
        <v>416</v>
      </c>
      <c r="B70" s="5" t="n">
        <v>7713</v>
      </c>
    </row>
    <row r="71" spans="1:3">
      <c r="A71" s="4" t="s">
        <v>417</v>
      </c>
      <c r="B71" s="5" t="n">
        <v>860320</v>
      </c>
    </row>
    <row r="72" spans="1:3">
      <c r="A72" s="3" t="s">
        <v>418</v>
      </c>
    </row>
    <row r="73" spans="1:3">
      <c r="A73" s="4" t="s">
        <v>419</v>
      </c>
      <c r="B73" s="5" t="n">
        <v>288</v>
      </c>
    </row>
    <row r="74" spans="1:3">
      <c r="A74" s="4" t="s">
        <v>420</v>
      </c>
      <c r="B74" s="5" t="n">
        <v>298</v>
      </c>
    </row>
    <row r="75" spans="1:3">
      <c r="A75" s="4" t="s">
        <v>421</v>
      </c>
      <c r="B75" s="5" t="n">
        <v>0</v>
      </c>
    </row>
    <row r="76" spans="1:3">
      <c r="A76" s="4" t="s">
        <v>422</v>
      </c>
      <c r="B76" s="5" t="n">
        <v>0</v>
      </c>
    </row>
    <row r="77" spans="1:3">
      <c r="A77" s="4" t="s">
        <v>427</v>
      </c>
    </row>
    <row r="78" spans="1:3">
      <c r="A78" s="3" t="s">
        <v>36</v>
      </c>
    </row>
    <row r="79" spans="1:3">
      <c r="A79" s="4" t="s">
        <v>411</v>
      </c>
      <c r="B79" s="5" t="n">
        <v>0</v>
      </c>
    </row>
    <row r="80" spans="1:3">
      <c r="A80" s="4" t="s">
        <v>36</v>
      </c>
      <c r="B80" s="5" t="n">
        <v>229539</v>
      </c>
      <c r="C80" s="5" t="n">
        <v>0</v>
      </c>
    </row>
    <row r="81" spans="1:3">
      <c r="A81" s="3" t="s">
        <v>412</v>
      </c>
    </row>
    <row r="82" spans="1:3">
      <c r="A82" s="4" t="s">
        <v>413</v>
      </c>
      <c r="B82" s="5" t="n">
        <v>0</v>
      </c>
    </row>
    <row r="83" spans="1:3">
      <c r="A83" s="4" t="s">
        <v>414</v>
      </c>
      <c r="B83" s="5" t="n">
        <v>229539</v>
      </c>
    </row>
    <row r="84" spans="1:3">
      <c r="A84" s="4" t="s">
        <v>415</v>
      </c>
      <c r="B84" s="5" t="n">
        <v>0</v>
      </c>
    </row>
    <row r="85" spans="1:3">
      <c r="A85" s="4" t="s">
        <v>416</v>
      </c>
      <c r="B85" s="5" t="n">
        <v>0</v>
      </c>
    </row>
    <row r="86" spans="1:3">
      <c r="A86" s="4" t="s">
        <v>417</v>
      </c>
      <c r="B86" s="5" t="n">
        <v>229539</v>
      </c>
    </row>
    <row r="87" spans="1:3">
      <c r="A87" s="3" t="s">
        <v>418</v>
      </c>
    </row>
    <row r="88" spans="1:3">
      <c r="A88" s="4" t="s">
        <v>419</v>
      </c>
      <c r="B88" s="5" t="n">
        <v>0</v>
      </c>
    </row>
    <row r="89" spans="1:3">
      <c r="A89" s="4" t="s">
        <v>420</v>
      </c>
      <c r="B89" s="5" t="n">
        <v>0</v>
      </c>
    </row>
    <row r="90" spans="1:3">
      <c r="A90" s="4" t="s">
        <v>421</v>
      </c>
      <c r="B90" s="5" t="n">
        <v>0</v>
      </c>
    </row>
    <row r="91" spans="1:3">
      <c r="A91" s="4" t="s">
        <v>422</v>
      </c>
      <c r="B91" s="5" t="n">
        <v>0</v>
      </c>
    </row>
    <row r="92" spans="1:3">
      <c r="A92" s="4" t="s">
        <v>428</v>
      </c>
    </row>
    <row r="93" spans="1:3">
      <c r="A93" s="3" t="s">
        <v>36</v>
      </c>
    </row>
    <row r="94" spans="1:3">
      <c r="A94" s="4" t="s">
        <v>411</v>
      </c>
      <c r="B94" s="5" t="n">
        <v>0</v>
      </c>
    </row>
    <row r="95" spans="1:3">
      <c r="A95" s="4" t="s">
        <v>36</v>
      </c>
      <c r="B95" s="5" t="n">
        <v>65373</v>
      </c>
      <c r="C95" s="7" t="n">
        <v>60048</v>
      </c>
    </row>
    <row r="96" spans="1:3">
      <c r="A96" s="3" t="s">
        <v>412</v>
      </c>
    </row>
    <row r="97" spans="1:3">
      <c r="A97" s="4" t="s">
        <v>413</v>
      </c>
      <c r="B97" s="5" t="n">
        <v>60048</v>
      </c>
    </row>
    <row r="98" spans="1:3">
      <c r="A98" s="4" t="s">
        <v>414</v>
      </c>
      <c r="B98" s="5" t="n">
        <v>0</v>
      </c>
    </row>
    <row r="99" spans="1:3">
      <c r="A99" s="4" t="s">
        <v>415</v>
      </c>
      <c r="B99" s="5" t="n">
        <v>4704</v>
      </c>
    </row>
    <row r="100" spans="1:3">
      <c r="A100" s="4" t="s">
        <v>416</v>
      </c>
      <c r="B100" s="5" t="n">
        <v>621</v>
      </c>
    </row>
    <row r="101" spans="1:3">
      <c r="A101" s="4" t="s">
        <v>417</v>
      </c>
      <c r="B101" s="5" t="n">
        <v>65373</v>
      </c>
    </row>
    <row r="102" spans="1:3">
      <c r="A102" s="3" t="s">
        <v>418</v>
      </c>
    </row>
    <row r="103" spans="1:3">
      <c r="A103" s="4" t="s">
        <v>419</v>
      </c>
      <c r="B103" s="5" t="n">
        <v>0</v>
      </c>
    </row>
    <row r="104" spans="1:3">
      <c r="A104" s="4" t="s">
        <v>420</v>
      </c>
      <c r="B104" s="5" t="n">
        <v>0</v>
      </c>
    </row>
    <row r="105" spans="1:3">
      <c r="A105" s="4" t="s">
        <v>421</v>
      </c>
      <c r="B105" s="5" t="n">
        <v>3011</v>
      </c>
    </row>
    <row r="106" spans="1:3">
      <c r="A106" s="4" t="s">
        <v>422</v>
      </c>
      <c r="B106" s="7" t="n">
        <v>30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81</v>
      </c>
      <c r="D2" s="2" t="s">
        <v>25</v>
      </c>
    </row>
    <row r="3" spans="1:4">
      <c r="A3" s="3" t="s">
        <v>430</v>
      </c>
    </row>
    <row r="4" spans="1:4">
      <c r="A4" s="4" t="s">
        <v>166</v>
      </c>
      <c r="B4" s="7" t="n">
        <v>3664</v>
      </c>
      <c r="C4" s="7" t="n">
        <v>3158</v>
      </c>
    </row>
    <row r="5" spans="1:4">
      <c r="A5" s="4" t="s">
        <v>431</v>
      </c>
    </row>
    <row r="6" spans="1:4">
      <c r="A6" s="3" t="s">
        <v>430</v>
      </c>
    </row>
    <row r="7" spans="1:4">
      <c r="A7" s="4" t="s">
        <v>361</v>
      </c>
      <c r="B7" s="5" t="n">
        <v>1728685</v>
      </c>
      <c r="D7" s="7" t="n">
        <v>1704105</v>
      </c>
    </row>
    <row r="8" spans="1:4">
      <c r="A8" s="4" t="s">
        <v>432</v>
      </c>
      <c r="B8" s="5" t="n">
        <v>-427550</v>
      </c>
      <c r="D8" s="5" t="n">
        <v>-395278</v>
      </c>
    </row>
    <row r="9" spans="1:4">
      <c r="A9" s="4" t="s">
        <v>433</v>
      </c>
      <c r="B9" s="5" t="n">
        <v>1301135</v>
      </c>
      <c r="D9" s="5" t="n">
        <v>1308827</v>
      </c>
    </row>
    <row r="10" spans="1:4">
      <c r="A10" s="4" t="s">
        <v>364</v>
      </c>
    </row>
    <row r="11" spans="1:4">
      <c r="A11" s="3" t="s">
        <v>430</v>
      </c>
    </row>
    <row r="12" spans="1:4">
      <c r="A12" s="4" t="s">
        <v>361</v>
      </c>
      <c r="B12" s="5" t="n">
        <v>57502</v>
      </c>
      <c r="D12" s="5" t="n">
        <v>140030</v>
      </c>
    </row>
    <row r="13" spans="1:4">
      <c r="A13" s="4" t="s">
        <v>432</v>
      </c>
      <c r="B13" s="5" t="n">
        <v>-35149</v>
      </c>
      <c r="D13" s="5" t="n">
        <v>-66981</v>
      </c>
    </row>
    <row r="14" spans="1:4">
      <c r="A14" s="4" t="s">
        <v>433</v>
      </c>
      <c r="B14" s="5" t="n">
        <v>22353</v>
      </c>
      <c r="D14" s="5" t="n">
        <v>73049</v>
      </c>
    </row>
    <row r="15" spans="1:4">
      <c r="A15" s="4" t="s">
        <v>388</v>
      </c>
    </row>
    <row r="16" spans="1:4">
      <c r="A16" s="3" t="s">
        <v>430</v>
      </c>
    </row>
    <row r="17" spans="1:4">
      <c r="A17" s="4" t="s">
        <v>361</v>
      </c>
      <c r="B17" s="5" t="n">
        <v>282609</v>
      </c>
      <c r="D17" s="5" t="n">
        <v>19314</v>
      </c>
    </row>
    <row r="18" spans="1:4">
      <c r="A18" s="4" t="s">
        <v>368</v>
      </c>
      <c r="B18" s="5" t="n">
        <v>349</v>
      </c>
      <c r="D18" s="5" t="n">
        <v>0</v>
      </c>
    </row>
    <row r="19" spans="1:4">
      <c r="A19" s="4" t="s">
        <v>434</v>
      </c>
      <c r="B19" s="5" t="n">
        <v>11072</v>
      </c>
      <c r="D19" s="5" t="n">
        <v>0</v>
      </c>
    </row>
    <row r="20" spans="1:4">
      <c r="A20" s="4" t="s">
        <v>432</v>
      </c>
      <c r="B20" s="5" t="n">
        <v>-13609</v>
      </c>
      <c r="D20" s="5" t="n">
        <v>-643</v>
      </c>
    </row>
    <row r="21" spans="1:4">
      <c r="A21" s="4" t="s">
        <v>433</v>
      </c>
      <c r="B21" s="5" t="n">
        <v>269000</v>
      </c>
      <c r="D21" s="5" t="n">
        <v>18671</v>
      </c>
    </row>
    <row r="22" spans="1:4">
      <c r="A22" s="4" t="s">
        <v>435</v>
      </c>
      <c r="B22" s="5" t="n">
        <v>11421</v>
      </c>
      <c r="D22" s="5" t="n">
        <v>0</v>
      </c>
    </row>
    <row r="23" spans="1:4">
      <c r="A23" s="4" t="s">
        <v>377</v>
      </c>
    </row>
    <row r="24" spans="1:4">
      <c r="A24" s="3" t="s">
        <v>430</v>
      </c>
    </row>
    <row r="25" spans="1:4">
      <c r="A25" s="4" t="s">
        <v>361</v>
      </c>
      <c r="B25" s="5" t="n">
        <v>20974</v>
      </c>
      <c r="D25" s="5" t="n">
        <v>20929</v>
      </c>
    </row>
    <row r="26" spans="1:4">
      <c r="A26" s="4" t="s">
        <v>432</v>
      </c>
      <c r="B26" s="5" t="n">
        <v>11936</v>
      </c>
      <c r="D26" s="5" t="n">
        <v>10728</v>
      </c>
    </row>
    <row r="27" spans="1:4">
      <c r="A27" s="4" t="s">
        <v>433</v>
      </c>
      <c r="B27" s="7" t="n">
        <v>9038</v>
      </c>
      <c r="D27" s="7" t="n">
        <v>102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6</v>
      </c>
      <c r="B1" s="2" t="s">
        <v>1</v>
      </c>
    </row>
    <row r="2" spans="1:3">
      <c r="B2" s="2" t="s">
        <v>2</v>
      </c>
      <c r="C2" s="2" t="s">
        <v>81</v>
      </c>
    </row>
    <row r="3" spans="1:3">
      <c r="A3" s="3" t="s">
        <v>437</v>
      </c>
    </row>
    <row r="4" spans="1:3">
      <c r="A4" s="4" t="s">
        <v>106</v>
      </c>
      <c r="B4" s="5" t="n">
        <v>285259000</v>
      </c>
      <c r="C4" s="5" t="n">
        <v>263855000</v>
      </c>
    </row>
    <row r="5" spans="1:3">
      <c r="A5" s="4" t="s">
        <v>438</v>
      </c>
      <c r="B5" s="7" t="n">
        <v>7384</v>
      </c>
      <c r="C5" s="7" t="n">
        <v>6549</v>
      </c>
    </row>
    <row r="6" spans="1:3">
      <c r="A6" s="4" t="s">
        <v>439</v>
      </c>
      <c r="B6" s="7" t="n">
        <v>6833</v>
      </c>
      <c r="C6" s="7" t="n">
        <v>5777</v>
      </c>
    </row>
    <row r="7" spans="1:3">
      <c r="A7" s="4" t="s">
        <v>440</v>
      </c>
      <c r="B7" s="8" t="n">
        <v>0.02</v>
      </c>
      <c r="C7" s="8" t="n">
        <v>0.02</v>
      </c>
    </row>
    <row r="8" spans="1:3">
      <c r="A8" s="4" t="s">
        <v>441</v>
      </c>
      <c r="B8" s="4" t="s">
        <v>442</v>
      </c>
    </row>
    <row r="9" spans="1:3">
      <c r="A9" s="3" t="s">
        <v>443</v>
      </c>
    </row>
    <row r="10" spans="1:3">
      <c r="A10" s="4" t="s">
        <v>444</v>
      </c>
      <c r="B10" s="5" t="n">
        <v>4478539</v>
      </c>
    </row>
    <row r="11" spans="1:3">
      <c r="A11" s="3" t="s">
        <v>445</v>
      </c>
    </row>
    <row r="12" spans="1:3">
      <c r="A12" s="4" t="s">
        <v>446</v>
      </c>
      <c r="B12" s="7" t="n">
        <v>64416</v>
      </c>
    </row>
    <row r="13" spans="1:3">
      <c r="A13" s="4" t="s">
        <v>447</v>
      </c>
      <c r="B13" s="4" t="s">
        <v>448</v>
      </c>
    </row>
    <row r="14" spans="1:3">
      <c r="A14" s="4" t="s">
        <v>449</v>
      </c>
    </row>
    <row r="15" spans="1:3">
      <c r="A15" s="3" t="s">
        <v>437</v>
      </c>
    </row>
    <row r="16" spans="1:3">
      <c r="A16" s="4" t="s">
        <v>438</v>
      </c>
      <c r="B16" s="7" t="n">
        <v>7384</v>
      </c>
      <c r="C16" s="7" t="n">
        <v>6549</v>
      </c>
    </row>
    <row r="17" spans="1:3">
      <c r="A17" s="4" t="s">
        <v>450</v>
      </c>
    </row>
    <row r="18" spans="1:3">
      <c r="A18" s="3" t="s">
        <v>437</v>
      </c>
    </row>
    <row r="19" spans="1:3">
      <c r="A19" s="4" t="s">
        <v>438</v>
      </c>
      <c r="B19" s="5" t="n">
        <v>29</v>
      </c>
      <c r="C19" s="5" t="n">
        <v>28</v>
      </c>
    </row>
    <row r="20" spans="1:3">
      <c r="A20" s="4" t="s">
        <v>451</v>
      </c>
    </row>
    <row r="21" spans="1:3">
      <c r="A21" s="3" t="s">
        <v>437</v>
      </c>
    </row>
    <row r="22" spans="1:3">
      <c r="A22" s="4" t="s">
        <v>438</v>
      </c>
      <c r="B22" s="7" t="n">
        <v>7355</v>
      </c>
      <c r="C22" s="7" t="n">
        <v>6521</v>
      </c>
    </row>
    <row r="23" spans="1:3">
      <c r="A23" s="4" t="s">
        <v>452</v>
      </c>
    </row>
    <row r="24" spans="1:3">
      <c r="A24" s="3" t="s">
        <v>437</v>
      </c>
    </row>
    <row r="25" spans="1:3">
      <c r="A25" s="4" t="s">
        <v>441</v>
      </c>
      <c r="B25" s="4" t="s">
        <v>453</v>
      </c>
    </row>
    <row r="26" spans="1:3">
      <c r="A26" s="3" t="s">
        <v>443</v>
      </c>
    </row>
    <row r="27" spans="1:3">
      <c r="A27" s="4" t="s">
        <v>444</v>
      </c>
      <c r="B27" s="5" t="n">
        <v>4111684</v>
      </c>
    </row>
    <row r="28" spans="1:3">
      <c r="A28" s="4" t="s">
        <v>454</v>
      </c>
    </row>
    <row r="29" spans="1:3">
      <c r="A29" s="3" t="s">
        <v>437</v>
      </c>
    </row>
    <row r="30" spans="1:3">
      <c r="A30" s="4" t="s">
        <v>441</v>
      </c>
      <c r="B30" s="4" t="s">
        <v>455</v>
      </c>
    </row>
    <row r="31" spans="1:3">
      <c r="A31" s="3" t="s">
        <v>443</v>
      </c>
    </row>
    <row r="32" spans="1:3">
      <c r="A32" s="4" t="s">
        <v>444</v>
      </c>
      <c r="B32" s="5" t="n">
        <v>366855</v>
      </c>
    </row>
    <row r="33" spans="1:3">
      <c r="A33" s="4" t="s">
        <v>456</v>
      </c>
    </row>
    <row r="34" spans="1:3">
      <c r="A34" s="3" t="s">
        <v>437</v>
      </c>
    </row>
    <row r="35" spans="1:3">
      <c r="A35" s="4" t="s">
        <v>457</v>
      </c>
      <c r="B35" s="8" t="n">
        <v>3.5</v>
      </c>
      <c r="C35" s="8" t="n">
        <v>4.26</v>
      </c>
    </row>
    <row r="36" spans="1:3">
      <c r="A36" s="3" t="s">
        <v>458</v>
      </c>
    </row>
    <row r="37" spans="1:3">
      <c r="A37" s="4" t="s">
        <v>459</v>
      </c>
      <c r="B37" s="4" t="s">
        <v>460</v>
      </c>
      <c r="C37" s="4" t="s">
        <v>461</v>
      </c>
    </row>
    <row r="38" spans="1:3">
      <c r="A38" s="4" t="s">
        <v>462</v>
      </c>
      <c r="B38" s="4" t="s">
        <v>463</v>
      </c>
      <c r="C38" s="4" t="s">
        <v>464</v>
      </c>
    </row>
    <row r="39" spans="1:3">
      <c r="A39" s="4" t="s">
        <v>465</v>
      </c>
      <c r="B39" s="4" t="s">
        <v>466</v>
      </c>
      <c r="C39" s="4" t="s">
        <v>467</v>
      </c>
    </row>
    <row r="40" spans="1:3">
      <c r="A40" s="4" t="s">
        <v>468</v>
      </c>
      <c r="B40" s="4" t="s">
        <v>355</v>
      </c>
      <c r="C40" s="4" t="s">
        <v>355</v>
      </c>
    </row>
    <row r="41" spans="1:3">
      <c r="A41" s="3" t="s">
        <v>443</v>
      </c>
    </row>
    <row r="42" spans="1:3">
      <c r="A42" s="4" t="s">
        <v>469</v>
      </c>
      <c r="B42" s="5" t="n">
        <v>3671740</v>
      </c>
    </row>
    <row r="43" spans="1:3">
      <c r="A43" s="4" t="s">
        <v>470</v>
      </c>
      <c r="B43" s="5" t="n">
        <v>839437</v>
      </c>
    </row>
    <row r="44" spans="1:3">
      <c r="A44" s="4" t="s">
        <v>471</v>
      </c>
      <c r="B44" s="5" t="n">
        <v>-20223</v>
      </c>
    </row>
    <row r="45" spans="1:3">
      <c r="A45" s="4" t="s">
        <v>472</v>
      </c>
      <c r="B45" s="5" t="n">
        <v>-9673</v>
      </c>
    </row>
    <row r="46" spans="1:3">
      <c r="A46" s="4" t="s">
        <v>473</v>
      </c>
      <c r="B46" s="5" t="n">
        <v>-2742</v>
      </c>
    </row>
    <row r="47" spans="1:3">
      <c r="A47" s="4" t="s">
        <v>444</v>
      </c>
      <c r="B47" s="5" t="n">
        <v>4478539</v>
      </c>
    </row>
    <row r="48" spans="1:3">
      <c r="A48" s="4" t="s">
        <v>474</v>
      </c>
      <c r="B48" s="5" t="n">
        <v>2498039</v>
      </c>
    </row>
    <row r="49" spans="1:3">
      <c r="A49" s="4" t="s">
        <v>475</v>
      </c>
      <c r="B49" s="5" t="n">
        <v>1831809</v>
      </c>
    </row>
    <row r="50" spans="1:3">
      <c r="A50" s="3" t="s">
        <v>476</v>
      </c>
    </row>
    <row r="51" spans="1:3">
      <c r="A51" s="4" t="s">
        <v>477</v>
      </c>
      <c r="B51" s="8" t="n">
        <v>34.41</v>
      </c>
    </row>
    <row r="52" spans="1:3">
      <c r="A52" s="4" t="s">
        <v>478</v>
      </c>
      <c r="B52" s="9" t="n">
        <v>33.72</v>
      </c>
    </row>
    <row r="53" spans="1:3">
      <c r="A53" s="4" t="s">
        <v>479</v>
      </c>
      <c r="B53" s="9" t="n">
        <v>19.41</v>
      </c>
    </row>
    <row r="54" spans="1:3">
      <c r="A54" s="4" t="s">
        <v>480</v>
      </c>
      <c r="B54" s="9" t="n">
        <v>35.12</v>
      </c>
    </row>
    <row r="55" spans="1:3">
      <c r="A55" s="4" t="s">
        <v>481</v>
      </c>
      <c r="B55" s="9" t="n">
        <v>37.71</v>
      </c>
    </row>
    <row r="56" spans="1:3">
      <c r="A56" s="4" t="s">
        <v>482</v>
      </c>
      <c r="B56" s="9" t="n">
        <v>34.34</v>
      </c>
    </row>
    <row r="57" spans="1:3">
      <c r="A57" s="4" t="s">
        <v>483</v>
      </c>
      <c r="B57" s="9" t="n">
        <v>33.73</v>
      </c>
    </row>
    <row r="58" spans="1:3">
      <c r="A58" s="4" t="s">
        <v>484</v>
      </c>
      <c r="B58" s="8" t="n">
        <v>35.12</v>
      </c>
    </row>
    <row r="59" spans="1:3">
      <c r="A59" s="3" t="s">
        <v>485</v>
      </c>
    </row>
    <row r="60" spans="1:3">
      <c r="A60" s="4" t="s">
        <v>486</v>
      </c>
      <c r="B60" s="4" t="s">
        <v>487</v>
      </c>
    </row>
    <row r="61" spans="1:3">
      <c r="A61" s="4" t="s">
        <v>488</v>
      </c>
      <c r="B61" s="4" t="s">
        <v>489</v>
      </c>
    </row>
    <row r="62" spans="1:3">
      <c r="A62" s="4" t="s">
        <v>490</v>
      </c>
      <c r="B62" s="4" t="s">
        <v>491</v>
      </c>
    </row>
    <row r="63" spans="1:3">
      <c r="A63" s="3" t="s">
        <v>492</v>
      </c>
    </row>
    <row r="64" spans="1:3">
      <c r="A64" s="4" t="s">
        <v>493</v>
      </c>
      <c r="B64" s="7" t="n">
        <v>8201</v>
      </c>
    </row>
    <row r="65" spans="1:3">
      <c r="A65" s="4" t="s">
        <v>494</v>
      </c>
      <c r="B65" s="5" t="n">
        <v>7815</v>
      </c>
    </row>
    <row r="66" spans="1:3">
      <c r="A66" s="4" t="s">
        <v>495</v>
      </c>
      <c r="B66" s="5" t="n">
        <v>367</v>
      </c>
    </row>
    <row r="67" spans="1:3">
      <c r="A67" s="3" t="s">
        <v>284</v>
      </c>
    </row>
    <row r="68" spans="1:3">
      <c r="A68" s="4" t="s">
        <v>284</v>
      </c>
      <c r="B68" s="7" t="n">
        <v>393</v>
      </c>
      <c r="C68" s="7" t="n">
        <v>1912</v>
      </c>
    </row>
    <row r="69" spans="1:3">
      <c r="A69" s="4" t="s">
        <v>496</v>
      </c>
    </row>
    <row r="70" spans="1:3">
      <c r="A70" s="3" t="s">
        <v>496</v>
      </c>
    </row>
    <row r="71" spans="1:3">
      <c r="A71" s="4" t="s">
        <v>497</v>
      </c>
      <c r="B71" s="4" t="s">
        <v>498</v>
      </c>
    </row>
    <row r="72" spans="1:3">
      <c r="A72" s="4" t="s">
        <v>499</v>
      </c>
      <c r="B72" s="5" t="n">
        <v>624768</v>
      </c>
    </row>
    <row r="73" spans="1:3">
      <c r="A73" s="4" t="s">
        <v>500</v>
      </c>
    </row>
    <row r="74" spans="1:3">
      <c r="A74" s="3" t="s">
        <v>501</v>
      </c>
    </row>
    <row r="75" spans="1:3">
      <c r="A75" s="4" t="s">
        <v>502</v>
      </c>
      <c r="B75" s="7" t="n">
        <v>450</v>
      </c>
      <c r="C75" s="5" t="n">
        <v>324</v>
      </c>
    </row>
    <row r="76" spans="1:3">
      <c r="A76" s="4" t="s">
        <v>503</v>
      </c>
      <c r="B76" s="7" t="n">
        <v>644</v>
      </c>
      <c r="C76" s="5" t="n">
        <v>205</v>
      </c>
    </row>
    <row r="77" spans="1:3">
      <c r="A77" s="3" t="s">
        <v>504</v>
      </c>
    </row>
    <row r="78" spans="1:3">
      <c r="A78" s="4" t="s">
        <v>505</v>
      </c>
      <c r="B78" s="5" t="n">
        <v>467811</v>
      </c>
    </row>
    <row r="79" spans="1:3">
      <c r="A79" s="4" t="s">
        <v>506</v>
      </c>
      <c r="B79" s="5" t="n">
        <v>347576</v>
      </c>
    </row>
    <row r="80" spans="1:3">
      <c r="A80" s="4" t="s">
        <v>507</v>
      </c>
      <c r="B80" s="5" t="n">
        <v>-79121</v>
      </c>
    </row>
    <row r="81" spans="1:3">
      <c r="A81" s="4" t="s">
        <v>508</v>
      </c>
      <c r="B81" s="5" t="n">
        <v>-52507</v>
      </c>
    </row>
    <row r="82" spans="1:3">
      <c r="A82" s="4" t="s">
        <v>509</v>
      </c>
      <c r="B82" s="5" t="n">
        <v>683759</v>
      </c>
    </row>
    <row r="83" spans="1:3">
      <c r="A83" s="3" t="s">
        <v>510</v>
      </c>
    </row>
    <row r="84" spans="1:3">
      <c r="A84" s="4" t="s">
        <v>511</v>
      </c>
      <c r="B84" s="8" t="n">
        <v>39.28</v>
      </c>
    </row>
    <row r="85" spans="1:3">
      <c r="A85" s="4" t="s">
        <v>512</v>
      </c>
      <c r="B85" s="9" t="n">
        <v>33.64</v>
      </c>
    </row>
    <row r="86" spans="1:3">
      <c r="A86" s="4" t="s">
        <v>513</v>
      </c>
      <c r="B86" s="9" t="n">
        <v>38.34</v>
      </c>
    </row>
    <row r="87" spans="1:3">
      <c r="A87" s="4" t="s">
        <v>514</v>
      </c>
      <c r="B87" s="9" t="n">
        <v>38.28</v>
      </c>
    </row>
    <row r="88" spans="1:3">
      <c r="A88" s="4" t="s">
        <v>515</v>
      </c>
      <c r="B88" s="8" t="n">
        <v>36.6</v>
      </c>
    </row>
    <row r="89" spans="1:3">
      <c r="A89" s="4" t="s">
        <v>516</v>
      </c>
      <c r="B89" s="7" t="n">
        <v>3033</v>
      </c>
      <c r="C89" s="5" t="n">
        <v>905</v>
      </c>
    </row>
    <row r="90" spans="1:3">
      <c r="A90" s="3" t="s">
        <v>517</v>
      </c>
    </row>
    <row r="91" spans="1:3">
      <c r="A91" s="4" t="s">
        <v>518</v>
      </c>
      <c r="B91" s="4" t="s">
        <v>385</v>
      </c>
    </row>
    <row r="92" spans="1:3">
      <c r="A92" s="4" t="s">
        <v>519</v>
      </c>
      <c r="B92" s="4" t="s">
        <v>520</v>
      </c>
    </row>
    <row r="93" spans="1:3">
      <c r="A93" s="4" t="s">
        <v>521</v>
      </c>
      <c r="B93" s="4" t="s">
        <v>349</v>
      </c>
    </row>
    <row r="94" spans="1:3">
      <c r="A94" s="4" t="s">
        <v>522</v>
      </c>
    </row>
    <row r="95" spans="1:3">
      <c r="A95" s="3" t="s">
        <v>517</v>
      </c>
    </row>
    <row r="96" spans="1:3">
      <c r="A96" s="4" t="s">
        <v>523</v>
      </c>
      <c r="B96" s="4" t="s">
        <v>442</v>
      </c>
    </row>
    <row r="97" spans="1:3">
      <c r="A97" s="4" t="s">
        <v>524</v>
      </c>
    </row>
    <row r="98" spans="1:3">
      <c r="A98" s="3" t="s">
        <v>517</v>
      </c>
    </row>
    <row r="99" spans="1:3">
      <c r="A99" s="4" t="s">
        <v>523</v>
      </c>
      <c r="B99" s="4" t="s">
        <v>442</v>
      </c>
    </row>
    <row r="100" spans="1:3">
      <c r="A100" s="4" t="s">
        <v>525</v>
      </c>
    </row>
    <row r="101" spans="1:3">
      <c r="A101" s="3" t="s">
        <v>517</v>
      </c>
    </row>
    <row r="102" spans="1:3">
      <c r="A102" s="4" t="s">
        <v>523</v>
      </c>
      <c r="B102" s="4" t="s">
        <v>442</v>
      </c>
    </row>
    <row r="103" spans="1:3">
      <c r="A103" s="4" t="s">
        <v>526</v>
      </c>
    </row>
    <row r="104" spans="1:3">
      <c r="A104" s="3" t="s">
        <v>517</v>
      </c>
    </row>
    <row r="105" spans="1:3">
      <c r="A105" s="4" t="s">
        <v>527</v>
      </c>
      <c r="B105" s="4" t="s">
        <v>385</v>
      </c>
    </row>
    <row r="106" spans="1:3">
      <c r="A106" s="4" t="s">
        <v>528</v>
      </c>
    </row>
    <row r="107" spans="1:3">
      <c r="A107" s="3" t="s">
        <v>517</v>
      </c>
    </row>
    <row r="108" spans="1:3">
      <c r="A108" s="4" t="s">
        <v>527</v>
      </c>
      <c r="B108" s="4" t="s">
        <v>385</v>
      </c>
    </row>
    <row r="109" spans="1:3">
      <c r="A109" s="4" t="s">
        <v>529</v>
      </c>
    </row>
    <row r="110" spans="1:3">
      <c r="A110" s="3" t="s">
        <v>517</v>
      </c>
    </row>
    <row r="111" spans="1:3">
      <c r="A111" s="4" t="s">
        <v>530</v>
      </c>
      <c r="B111" s="4" t="s">
        <v>531</v>
      </c>
    </row>
    <row r="112" spans="1:3">
      <c r="A112" s="4" t="s">
        <v>532</v>
      </c>
    </row>
    <row r="113" spans="1:3">
      <c r="A113" s="3" t="s">
        <v>517</v>
      </c>
    </row>
    <row r="114" spans="1:3">
      <c r="A114" s="4" t="s">
        <v>530</v>
      </c>
      <c r="B114" s="4" t="s">
        <v>531</v>
      </c>
    </row>
    <row r="115" spans="1:3">
      <c r="A115" s="4" t="s">
        <v>533</v>
      </c>
    </row>
    <row r="116" spans="1:3">
      <c r="A116" s="3" t="s">
        <v>517</v>
      </c>
    </row>
    <row r="117" spans="1:3">
      <c r="A117" s="4" t="s">
        <v>530</v>
      </c>
      <c r="B117" s="4" t="s">
        <v>534</v>
      </c>
    </row>
    <row r="118" spans="1:3">
      <c r="A118" s="4" t="s">
        <v>535</v>
      </c>
    </row>
    <row r="119" spans="1:3">
      <c r="A119" s="3" t="s">
        <v>517</v>
      </c>
    </row>
    <row r="120" spans="1:3">
      <c r="A120" s="4" t="s">
        <v>530</v>
      </c>
      <c r="B120" s="4" t="s">
        <v>534</v>
      </c>
    </row>
    <row r="121" spans="1:3">
      <c r="A121" s="4" t="s">
        <v>536</v>
      </c>
    </row>
    <row r="122" spans="1:3">
      <c r="A122" s="3" t="s">
        <v>504</v>
      </c>
    </row>
    <row r="123" spans="1:3">
      <c r="A123" s="4" t="s">
        <v>505</v>
      </c>
      <c r="B123" s="5" t="n">
        <v>717878</v>
      </c>
    </row>
    <row r="124" spans="1:3">
      <c r="A124" s="4" t="s">
        <v>506</v>
      </c>
      <c r="B124" s="5" t="n">
        <v>347576</v>
      </c>
    </row>
    <row r="125" spans="1:3">
      <c r="A125" s="4" t="s">
        <v>507</v>
      </c>
      <c r="B125" s="5" t="n">
        <v>-79121</v>
      </c>
    </row>
    <row r="126" spans="1:3">
      <c r="A126" s="4" t="s">
        <v>508</v>
      </c>
      <c r="B126" s="5" t="n">
        <v>-2626</v>
      </c>
    </row>
    <row r="127" spans="1:3">
      <c r="A127" s="4" t="s">
        <v>509</v>
      </c>
      <c r="B127" s="5" t="n">
        <v>983707</v>
      </c>
    </row>
    <row r="128" spans="1:3">
      <c r="A128" s="4" t="s">
        <v>537</v>
      </c>
    </row>
    <row r="129" spans="1:3">
      <c r="A129" s="3" t="s">
        <v>504</v>
      </c>
    </row>
    <row r="130" spans="1:3">
      <c r="A130" s="4" t="s">
        <v>505</v>
      </c>
      <c r="B130" s="5" t="n">
        <v>-250067</v>
      </c>
    </row>
    <row r="131" spans="1:3">
      <c r="A131" s="4" t="s">
        <v>506</v>
      </c>
      <c r="B131" s="5" t="n">
        <v>0</v>
      </c>
    </row>
    <row r="132" spans="1:3">
      <c r="A132" s="4" t="s">
        <v>507</v>
      </c>
      <c r="B132" s="5" t="n">
        <v>0</v>
      </c>
    </row>
    <row r="133" spans="1:3">
      <c r="A133" s="4" t="s">
        <v>508</v>
      </c>
      <c r="B133" s="5" t="n">
        <v>-49881</v>
      </c>
    </row>
    <row r="134" spans="1:3">
      <c r="A134" s="4" t="s">
        <v>509</v>
      </c>
      <c r="B134" s="5" t="n">
        <v>-299948</v>
      </c>
    </row>
    <row r="135" spans="1:3">
      <c r="A135" s="4" t="s">
        <v>538</v>
      </c>
    </row>
    <row r="136" spans="1:3">
      <c r="A136" s="3" t="s">
        <v>437</v>
      </c>
    </row>
    <row r="137" spans="1:3">
      <c r="A137" s="4" t="s">
        <v>502</v>
      </c>
      <c r="B137" s="7" t="n">
        <v>721</v>
      </c>
      <c r="C137" s="5" t="n">
        <v>683</v>
      </c>
    </row>
    <row r="138" spans="1:3">
      <c r="A138" s="3" t="s">
        <v>501</v>
      </c>
    </row>
    <row r="139" spans="1:3">
      <c r="A139" s="4" t="s">
        <v>503</v>
      </c>
      <c r="B139" s="7" t="n">
        <v>2043</v>
      </c>
      <c r="C139" s="5" t="n">
        <v>1855</v>
      </c>
    </row>
    <row r="140" spans="1:3">
      <c r="A140" s="3" t="s">
        <v>504</v>
      </c>
    </row>
    <row r="141" spans="1:3">
      <c r="A141" s="4" t="s">
        <v>505</v>
      </c>
      <c r="B141" s="5" t="n">
        <v>1071469</v>
      </c>
    </row>
    <row r="142" spans="1:3">
      <c r="A142" s="4" t="s">
        <v>506</v>
      </c>
      <c r="B142" s="5" t="n">
        <v>611030</v>
      </c>
    </row>
    <row r="143" spans="1:3">
      <c r="A143" s="4" t="s">
        <v>507</v>
      </c>
      <c r="B143" s="5" t="n">
        <v>-436489</v>
      </c>
    </row>
    <row r="144" spans="1:3">
      <c r="A144" s="4" t="s">
        <v>508</v>
      </c>
      <c r="B144" s="5" t="n">
        <v>-24035</v>
      </c>
    </row>
    <row r="145" spans="1:3">
      <c r="A145" s="4" t="s">
        <v>509</v>
      </c>
      <c r="B145" s="5" t="n">
        <v>1221975</v>
      </c>
    </row>
    <row r="146" spans="1:3">
      <c r="A146" s="3" t="s">
        <v>510</v>
      </c>
    </row>
    <row r="147" spans="1:3">
      <c r="A147" s="4" t="s">
        <v>511</v>
      </c>
      <c r="B147" s="8" t="n">
        <v>35.38</v>
      </c>
    </row>
    <row r="148" spans="1:3">
      <c r="A148" s="4" t="s">
        <v>512</v>
      </c>
      <c r="B148" s="9" t="n">
        <v>33.58</v>
      </c>
    </row>
    <row r="149" spans="1:3">
      <c r="A149" s="4" t="s">
        <v>513</v>
      </c>
      <c r="B149" s="9" t="n">
        <v>35.12</v>
      </c>
    </row>
    <row r="150" spans="1:3">
      <c r="A150" s="4" t="s">
        <v>514</v>
      </c>
      <c r="B150" s="9" t="n">
        <v>36.43</v>
      </c>
    </row>
    <row r="151" spans="1:3">
      <c r="A151" s="4" t="s">
        <v>515</v>
      </c>
      <c r="B151" s="8" t="n">
        <v>34.55</v>
      </c>
    </row>
    <row r="152" spans="1:3">
      <c r="A152" s="4" t="s">
        <v>516</v>
      </c>
      <c r="B152" s="7" t="n">
        <v>15330</v>
      </c>
      <c r="C152" s="7" t="n">
        <v>14026</v>
      </c>
    </row>
    <row r="153" spans="1:3">
      <c r="A153" s="4" t="s">
        <v>539</v>
      </c>
    </row>
    <row r="154" spans="1:3">
      <c r="A154" s="3" t="s">
        <v>437</v>
      </c>
    </row>
    <row r="155" spans="1:3">
      <c r="A155" s="4" t="s">
        <v>540</v>
      </c>
      <c r="B155" s="4" t="s">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9"/>
    <col customWidth="1" max="5" min="5" width="21"/>
  </cols>
  <sheetData>
    <row r="1" spans="1:5">
      <c r="A1" s="1" t="s">
        <v>541</v>
      </c>
      <c r="B1" s="2" t="s">
        <v>1</v>
      </c>
      <c r="D1" s="2" t="s">
        <v>542</v>
      </c>
    </row>
    <row r="2" spans="1:5">
      <c r="B2" s="2" t="s">
        <v>543</v>
      </c>
      <c r="C2" s="2" t="s">
        <v>544</v>
      </c>
      <c r="D2" s="2" t="s">
        <v>545</v>
      </c>
      <c r="E2" s="2" t="s">
        <v>546</v>
      </c>
    </row>
    <row r="3" spans="1:5">
      <c r="A3" s="3" t="s">
        <v>547</v>
      </c>
    </row>
    <row r="4" spans="1:5">
      <c r="A4" s="4" t="s">
        <v>548</v>
      </c>
      <c r="D4" s="5" t="n">
        <v>12</v>
      </c>
    </row>
    <row r="5" spans="1:5">
      <c r="A5" s="4" t="s">
        <v>549</v>
      </c>
      <c r="D5" s="4" t="s">
        <v>550</v>
      </c>
    </row>
    <row r="6" spans="1:5">
      <c r="A6" s="3" t="s">
        <v>259</v>
      </c>
    </row>
    <row r="7" spans="1:5">
      <c r="A7" s="4" t="s">
        <v>551</v>
      </c>
      <c r="B7" s="7" t="n">
        <v>45614</v>
      </c>
      <c r="C7" s="7" t="n">
        <v>58844</v>
      </c>
    </row>
    <row r="8" spans="1:5">
      <c r="A8" s="4" t="s">
        <v>100</v>
      </c>
      <c r="B8" s="5" t="n">
        <v>468</v>
      </c>
      <c r="C8" s="5" t="n">
        <v>382</v>
      </c>
    </row>
    <row r="9" spans="1:5">
      <c r="A9" s="4" t="s">
        <v>552</v>
      </c>
      <c r="B9" s="5" t="n">
        <v>45146</v>
      </c>
      <c r="C9" s="5" t="n">
        <v>58462</v>
      </c>
    </row>
    <row r="10" spans="1:5">
      <c r="A10" s="4" t="s">
        <v>98</v>
      </c>
      <c r="B10" s="5" t="n">
        <v>-462</v>
      </c>
      <c r="C10" s="5" t="n">
        <v>-337</v>
      </c>
    </row>
    <row r="11" spans="1:5">
      <c r="A11" s="4" t="s">
        <v>553</v>
      </c>
      <c r="B11" s="7" t="n">
        <v>44684</v>
      </c>
      <c r="C11" s="7" t="n">
        <v>58125</v>
      </c>
    </row>
    <row r="12" spans="1:5">
      <c r="A12" s="4" t="s">
        <v>554</v>
      </c>
      <c r="B12" s="5" t="n">
        <v>285259000</v>
      </c>
      <c r="C12" s="5" t="n">
        <v>263855000</v>
      </c>
    </row>
    <row r="13" spans="1:5">
      <c r="A13" s="4" t="s">
        <v>555</v>
      </c>
      <c r="B13" s="5" t="n">
        <v>249564</v>
      </c>
      <c r="C13" s="5" t="n">
        <v>461761</v>
      </c>
    </row>
    <row r="14" spans="1:5">
      <c r="A14" s="4" t="s">
        <v>556</v>
      </c>
      <c r="B14" s="5" t="n">
        <v>484314</v>
      </c>
      <c r="C14" s="5" t="n">
        <v>492905</v>
      </c>
    </row>
    <row r="15" spans="1:5">
      <c r="A15" s="4" t="s">
        <v>557</v>
      </c>
      <c r="B15" s="5" t="n">
        <v>285992878</v>
      </c>
      <c r="C15" s="5" t="n">
        <v>264809666</v>
      </c>
    </row>
    <row r="16" spans="1:5">
      <c r="A16" s="3" t="s">
        <v>558</v>
      </c>
    </row>
    <row r="17" spans="1:5">
      <c r="A17" s="4" t="s">
        <v>559</v>
      </c>
      <c r="B17" s="8" t="n">
        <v>0.16</v>
      </c>
      <c r="C17" s="8" t="n">
        <v>0.22</v>
      </c>
    </row>
    <row r="18" spans="1:5">
      <c r="A18" s="4" t="s">
        <v>560</v>
      </c>
      <c r="B18" s="5" t="n">
        <v>0</v>
      </c>
      <c r="C18" s="5" t="n">
        <v>0</v>
      </c>
    </row>
    <row r="19" spans="1:5">
      <c r="A19" s="4" t="s">
        <v>561</v>
      </c>
      <c r="B19" s="9" t="n">
        <v>0.16</v>
      </c>
      <c r="C19" s="9" t="n">
        <v>0.22</v>
      </c>
    </row>
    <row r="20" spans="1:5">
      <c r="A20" s="3" t="s">
        <v>562</v>
      </c>
    </row>
    <row r="21" spans="1:5">
      <c r="A21" s="4" t="s">
        <v>559</v>
      </c>
      <c r="B21" s="9" t="n">
        <v>0.16</v>
      </c>
      <c r="C21" s="9" t="n">
        <v>0.22</v>
      </c>
    </row>
    <row r="22" spans="1:5">
      <c r="A22" s="4" t="s">
        <v>563</v>
      </c>
      <c r="B22" s="5" t="n">
        <v>0</v>
      </c>
      <c r="C22" s="5" t="n">
        <v>0</v>
      </c>
    </row>
    <row r="23" spans="1:5">
      <c r="A23" s="4" t="s">
        <v>561</v>
      </c>
      <c r="B23" s="8" t="n">
        <v>0.16</v>
      </c>
      <c r="C23" s="8" t="n">
        <v>0.22</v>
      </c>
    </row>
    <row r="24" spans="1:5">
      <c r="A24" s="4" t="s">
        <v>564</v>
      </c>
      <c r="B24" s="5" t="n">
        <v>3242141</v>
      </c>
      <c r="C24" s="5" t="n">
        <v>2494255</v>
      </c>
    </row>
    <row r="25" spans="1:5">
      <c r="A25" s="3" t="s">
        <v>565</v>
      </c>
    </row>
    <row r="26" spans="1:5">
      <c r="A26" s="4" t="s">
        <v>566</v>
      </c>
      <c r="B26" s="4" t="s">
        <v>567</v>
      </c>
      <c r="C26" s="4" t="s">
        <v>568</v>
      </c>
    </row>
    <row r="27" spans="1:5">
      <c r="A27" s="4" t="s">
        <v>569</v>
      </c>
      <c r="B27" s="7" t="n">
        <v>46782</v>
      </c>
      <c r="C27" s="7" t="n">
        <v>68064</v>
      </c>
    </row>
    <row r="28" spans="1:5">
      <c r="A28" s="4" t="s">
        <v>96</v>
      </c>
      <c r="B28" s="7" t="n">
        <v>1168</v>
      </c>
      <c r="C28" s="7" t="n">
        <v>9220</v>
      </c>
    </row>
    <row r="29" spans="1:5">
      <c r="A29" s="4" t="s">
        <v>570</v>
      </c>
      <c r="B29" s="4" t="s">
        <v>571</v>
      </c>
      <c r="C29" s="4" t="s">
        <v>572</v>
      </c>
    </row>
    <row r="30" spans="1:5">
      <c r="A30" s="4" t="s">
        <v>573</v>
      </c>
      <c r="B30" s="7" t="n">
        <v>14000</v>
      </c>
    </row>
    <row r="31" spans="1:5">
      <c r="A31" s="4" t="s">
        <v>574</v>
      </c>
      <c r="C31" s="7" t="n">
        <v>7511</v>
      </c>
    </row>
    <row r="32" spans="1:5">
      <c r="A32" s="3" t="s">
        <v>575</v>
      </c>
    </row>
    <row r="33" spans="1:5">
      <c r="A33" s="4" t="s">
        <v>576</v>
      </c>
      <c r="B33" s="5" t="n">
        <v>7</v>
      </c>
      <c r="D33" s="5" t="n">
        <v>7</v>
      </c>
    </row>
    <row r="34" spans="1:5">
      <c r="A34" s="4" t="s">
        <v>27</v>
      </c>
      <c r="B34" s="7" t="n">
        <v>442491</v>
      </c>
      <c r="C34" s="5" t="n">
        <v>295628</v>
      </c>
      <c r="D34" s="7" t="n">
        <v>925699</v>
      </c>
      <c r="E34" s="7" t="n">
        <v>236484</v>
      </c>
    </row>
    <row r="35" spans="1:5">
      <c r="A35" s="4" t="s">
        <v>577</v>
      </c>
      <c r="D35" s="4" t="s">
        <v>578</v>
      </c>
    </row>
    <row r="36" spans="1:5">
      <c r="A36" s="4" t="s">
        <v>579</v>
      </c>
      <c r="D36" s="7" t="n">
        <v>186000</v>
      </c>
    </row>
    <row r="37" spans="1:5">
      <c r="A37" s="4" t="s">
        <v>580</v>
      </c>
      <c r="D37" s="5" t="n">
        <v>82000</v>
      </c>
    </row>
    <row r="38" spans="1:5">
      <c r="A38" s="4" t="s">
        <v>581</v>
      </c>
      <c r="C38" s="7" t="n">
        <v>1764</v>
      </c>
    </row>
    <row r="39" spans="1:5">
      <c r="A39" s="4" t="s">
        <v>582</v>
      </c>
      <c r="C39" s="4" t="s">
        <v>567</v>
      </c>
    </row>
    <row r="40" spans="1:5">
      <c r="A40" s="4" t="s">
        <v>583</v>
      </c>
      <c r="B40" s="5" t="n">
        <v>0</v>
      </c>
      <c r="D40" s="5" t="n">
        <v>585000</v>
      </c>
    </row>
    <row r="41" spans="1:5">
      <c r="A41" s="4" t="s">
        <v>584</v>
      </c>
      <c r="B41" s="7" t="n">
        <v>16678</v>
      </c>
      <c r="D41" s="7" t="n">
        <v>24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294</v>
      </c>
    </row>
    <row r="3" spans="1:3">
      <c r="A3" s="4" t="s">
        <v>583</v>
      </c>
      <c r="B3" s="7" t="n">
        <v>0</v>
      </c>
      <c r="C3" s="7" t="n">
        <v>585000</v>
      </c>
    </row>
    <row r="4" spans="1:3">
      <c r="A4" s="4" t="s">
        <v>584</v>
      </c>
      <c r="B4" s="5" t="n">
        <v>16678</v>
      </c>
      <c r="C4" s="5" t="n">
        <v>24482</v>
      </c>
    </row>
    <row r="5" spans="1:3">
      <c r="A5" s="4" t="s">
        <v>586</v>
      </c>
    </row>
    <row r="6" spans="1:3">
      <c r="A6" s="3" t="s">
        <v>294</v>
      </c>
    </row>
    <row r="7" spans="1:3">
      <c r="A7" s="4" t="s">
        <v>583</v>
      </c>
      <c r="C7" s="5" t="n">
        <v>0</v>
      </c>
    </row>
    <row r="8" spans="1:3">
      <c r="A8" s="4" t="s">
        <v>584</v>
      </c>
      <c r="B8" s="5" t="n">
        <v>0</v>
      </c>
      <c r="C8" s="5" t="n">
        <v>0</v>
      </c>
    </row>
    <row r="9" spans="1:3">
      <c r="A9" s="4" t="s">
        <v>587</v>
      </c>
      <c r="B9" s="5" t="n">
        <v>10739</v>
      </c>
      <c r="C9" s="5" t="n">
        <v>11279</v>
      </c>
    </row>
    <row r="10" spans="1:3">
      <c r="A10" s="4" t="s">
        <v>588</v>
      </c>
      <c r="C10" s="5" t="n">
        <v>0</v>
      </c>
    </row>
    <row r="11" spans="1:3">
      <c r="A11" s="4" t="s">
        <v>589</v>
      </c>
      <c r="B11" s="5" t="n">
        <v>0</v>
      </c>
      <c r="C11" s="5" t="n">
        <v>0</v>
      </c>
    </row>
    <row r="12" spans="1:3">
      <c r="A12" s="4" t="s">
        <v>590</v>
      </c>
      <c r="B12" s="5" t="n">
        <v>0</v>
      </c>
    </row>
    <row r="13" spans="1:3">
      <c r="A13" s="4" t="s">
        <v>591</v>
      </c>
    </row>
    <row r="14" spans="1:3">
      <c r="A14" s="3" t="s">
        <v>294</v>
      </c>
    </row>
    <row r="15" spans="1:3">
      <c r="A15" s="4" t="s">
        <v>583</v>
      </c>
      <c r="C15" s="5" t="n">
        <v>585000</v>
      </c>
    </row>
    <row r="16" spans="1:3">
      <c r="A16" s="4" t="s">
        <v>584</v>
      </c>
      <c r="B16" s="5" t="n">
        <v>16678</v>
      </c>
      <c r="C16" s="5" t="n">
        <v>24482</v>
      </c>
    </row>
    <row r="17" spans="1:3">
      <c r="A17" s="4" t="s">
        <v>587</v>
      </c>
      <c r="B17" s="5" t="n">
        <v>390</v>
      </c>
      <c r="C17" s="5" t="n">
        <v>505</v>
      </c>
    </row>
    <row r="18" spans="1:3">
      <c r="A18" s="4" t="s">
        <v>588</v>
      </c>
      <c r="C18" s="5" t="n">
        <v>1579</v>
      </c>
    </row>
    <row r="19" spans="1:3">
      <c r="A19" s="4" t="s">
        <v>589</v>
      </c>
      <c r="B19" s="5" t="n">
        <v>1102</v>
      </c>
      <c r="C19" s="5" t="n">
        <v>2329</v>
      </c>
    </row>
    <row r="20" spans="1:3">
      <c r="A20" s="4" t="s">
        <v>590</v>
      </c>
      <c r="B20" s="5" t="n">
        <v>185</v>
      </c>
    </row>
    <row r="21" spans="1:3">
      <c r="A21" s="4" t="s">
        <v>592</v>
      </c>
    </row>
    <row r="22" spans="1:3">
      <c r="A22" s="3" t="s">
        <v>294</v>
      </c>
    </row>
    <row r="23" spans="1:3">
      <c r="A23" s="4" t="s">
        <v>583</v>
      </c>
      <c r="C23" s="5" t="n">
        <v>0</v>
      </c>
    </row>
    <row r="24" spans="1:3">
      <c r="A24" s="4" t="s">
        <v>584</v>
      </c>
      <c r="B24" s="5" t="n">
        <v>0</v>
      </c>
      <c r="C24" s="5" t="n">
        <v>0</v>
      </c>
    </row>
    <row r="25" spans="1:3">
      <c r="A25" s="4" t="s">
        <v>587</v>
      </c>
      <c r="B25" s="5" t="n">
        <v>0</v>
      </c>
      <c r="C25" s="5" t="n">
        <v>0</v>
      </c>
    </row>
    <row r="26" spans="1:3">
      <c r="A26" s="4" t="s">
        <v>588</v>
      </c>
      <c r="C26" s="5" t="n">
        <v>0</v>
      </c>
    </row>
    <row r="27" spans="1:3">
      <c r="A27" s="4" t="s">
        <v>589</v>
      </c>
      <c r="B27" s="5" t="n">
        <v>0</v>
      </c>
      <c r="C27" s="5" t="n">
        <v>0</v>
      </c>
    </row>
    <row r="28" spans="1:3">
      <c r="A28" s="4" t="s">
        <v>590</v>
      </c>
      <c r="B28" s="5" t="n">
        <v>0</v>
      </c>
    </row>
    <row r="29" spans="1:3">
      <c r="A29" s="4" t="s">
        <v>593</v>
      </c>
    </row>
    <row r="30" spans="1:3">
      <c r="A30" s="3" t="s">
        <v>294</v>
      </c>
    </row>
    <row r="31" spans="1:3">
      <c r="A31" s="4" t="s">
        <v>583</v>
      </c>
      <c r="C31" s="5" t="n">
        <v>585000</v>
      </c>
    </row>
    <row r="32" spans="1:3">
      <c r="A32" s="4" t="s">
        <v>584</v>
      </c>
      <c r="B32" s="5" t="n">
        <v>16678</v>
      </c>
      <c r="C32" s="5" t="n">
        <v>24482</v>
      </c>
    </row>
    <row r="33" spans="1:3">
      <c r="A33" s="4" t="s">
        <v>587</v>
      </c>
      <c r="B33" s="5" t="n">
        <v>11129</v>
      </c>
      <c r="C33" s="5" t="n">
        <v>11784</v>
      </c>
    </row>
    <row r="34" spans="1:3">
      <c r="A34" s="4" t="s">
        <v>588</v>
      </c>
      <c r="C34" s="5" t="n">
        <v>1579</v>
      </c>
    </row>
    <row r="35" spans="1:3">
      <c r="A35" s="4" t="s">
        <v>589</v>
      </c>
      <c r="B35" s="5" t="n">
        <v>1102</v>
      </c>
      <c r="C35" s="7" t="n">
        <v>2329</v>
      </c>
    </row>
    <row r="36" spans="1:3">
      <c r="A36" s="4" t="s">
        <v>590</v>
      </c>
      <c r="B36" s="7" t="n">
        <v>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1</v>
      </c>
    </row>
    <row r="3" spans="1:3">
      <c r="A3" s="3" t="s">
        <v>59</v>
      </c>
    </row>
    <row r="4" spans="1:3">
      <c r="A4" s="4" t="s">
        <v>595</v>
      </c>
      <c r="B4" s="7" t="n">
        <v>-103989</v>
      </c>
      <c r="C4" s="7" t="n">
        <v>-212573</v>
      </c>
    </row>
    <row r="5" spans="1:3">
      <c r="A5" s="3" t="s">
        <v>596</v>
      </c>
    </row>
    <row r="6" spans="1:3">
      <c r="A6" s="4" t="s">
        <v>597</v>
      </c>
      <c r="B6" s="5" t="n">
        <v>30092</v>
      </c>
      <c r="C6" s="5" t="n">
        <v>51334</v>
      </c>
    </row>
    <row r="7" spans="1:3">
      <c r="A7" s="4" t="s">
        <v>598</v>
      </c>
      <c r="B7" s="5" t="n">
        <v>-185</v>
      </c>
      <c r="C7" s="5" t="n">
        <v>0</v>
      </c>
    </row>
    <row r="8" spans="1:3">
      <c r="A8" s="4" t="s">
        <v>599</v>
      </c>
      <c r="B8" s="5" t="n">
        <v>29907</v>
      </c>
      <c r="C8" s="5" t="n">
        <v>51334</v>
      </c>
    </row>
    <row r="9" spans="1:3">
      <c r="A9" s="4" t="s">
        <v>600</v>
      </c>
      <c r="B9" s="5" t="n">
        <v>-74082</v>
      </c>
      <c r="C9" s="5" t="n">
        <v>-161239</v>
      </c>
    </row>
    <row r="10" spans="1:3">
      <c r="A10" s="4" t="s">
        <v>343</v>
      </c>
      <c r="B10" s="5" t="n">
        <v>21785</v>
      </c>
      <c r="C10" s="5" t="n">
        <v>-4164</v>
      </c>
    </row>
    <row r="11" spans="1:3">
      <c r="A11" s="4" t="s">
        <v>601</v>
      </c>
      <c r="B11" s="5" t="n">
        <v>-1634</v>
      </c>
      <c r="C11" s="5" t="n">
        <v>-2200</v>
      </c>
    </row>
    <row r="12" spans="1:3">
      <c r="A12" s="4" t="s">
        <v>94</v>
      </c>
      <c r="B12" s="5" t="n">
        <v>20151</v>
      </c>
      <c r="C12" s="5" t="n">
        <v>-6364</v>
      </c>
    </row>
    <row r="13" spans="1:3">
      <c r="A13" s="4" t="s">
        <v>597</v>
      </c>
    </row>
    <row r="14" spans="1:3">
      <c r="A14" s="3" t="s">
        <v>59</v>
      </c>
    </row>
    <row r="15" spans="1:3">
      <c r="A15" s="4" t="s">
        <v>595</v>
      </c>
      <c r="B15" s="5" t="n">
        <v>-103989</v>
      </c>
      <c r="C15" s="5" t="n">
        <v>-212573</v>
      </c>
    </row>
    <row r="16" spans="1:3">
      <c r="A16" s="3" t="s">
        <v>596</v>
      </c>
    </row>
    <row r="17" spans="1:3">
      <c r="A17" s="4" t="s">
        <v>597</v>
      </c>
      <c r="B17" s="5" t="n">
        <v>30092</v>
      </c>
      <c r="C17" s="5" t="n">
        <v>51334</v>
      </c>
    </row>
    <row r="18" spans="1:3">
      <c r="A18" s="4" t="s">
        <v>598</v>
      </c>
      <c r="B18" s="5" t="n">
        <v>0</v>
      </c>
    </row>
    <row r="19" spans="1:3">
      <c r="A19" s="4" t="s">
        <v>599</v>
      </c>
      <c r="B19" s="5" t="n">
        <v>30092</v>
      </c>
      <c r="C19" s="5" t="n">
        <v>51334</v>
      </c>
    </row>
    <row r="20" spans="1:3">
      <c r="A20" s="4" t="s">
        <v>600</v>
      </c>
      <c r="B20" s="5" t="n">
        <v>-73897</v>
      </c>
      <c r="C20" s="7" t="n">
        <v>-161239</v>
      </c>
    </row>
    <row r="21" spans="1:3">
      <c r="A21" s="4" t="s">
        <v>602</v>
      </c>
    </row>
    <row r="22" spans="1:3">
      <c r="A22" s="3" t="s">
        <v>59</v>
      </c>
    </row>
    <row r="23" spans="1:3">
      <c r="A23" s="4" t="s">
        <v>595</v>
      </c>
      <c r="B23" s="5" t="n">
        <v>0</v>
      </c>
    </row>
    <row r="24" spans="1:3">
      <c r="A24" s="3" t="s">
        <v>596</v>
      </c>
    </row>
    <row r="25" spans="1:3">
      <c r="A25" s="4" t="s">
        <v>597</v>
      </c>
      <c r="B25" s="5" t="n">
        <v>0</v>
      </c>
    </row>
    <row r="26" spans="1:3">
      <c r="A26" s="4" t="s">
        <v>598</v>
      </c>
      <c r="B26" s="5" t="n">
        <v>-185</v>
      </c>
    </row>
    <row r="27" spans="1:3">
      <c r="A27" s="4" t="s">
        <v>599</v>
      </c>
      <c r="B27" s="5" t="n">
        <v>-185</v>
      </c>
    </row>
    <row r="28" spans="1:3">
      <c r="A28" s="4" t="s">
        <v>600</v>
      </c>
      <c r="B28" s="7" t="n">
        <v>-1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1</v>
      </c>
    </row>
    <row r="3" spans="1:3">
      <c r="A3" s="3" t="s">
        <v>221</v>
      </c>
    </row>
    <row r="4" spans="1:3">
      <c r="A4" s="4" t="s">
        <v>604</v>
      </c>
      <c r="B4" s="7" t="n">
        <v>3789</v>
      </c>
      <c r="C4" s="7" t="n">
        <v>5283</v>
      </c>
    </row>
    <row r="5" spans="1:3">
      <c r="A5" s="4" t="s">
        <v>605</v>
      </c>
      <c r="B5" s="7" t="n">
        <v>-1130</v>
      </c>
      <c r="C5" s="7" t="n">
        <v>-4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81</v>
      </c>
    </row>
    <row r="3" spans="1:3">
      <c r="A3" s="3" t="s">
        <v>437</v>
      </c>
    </row>
    <row r="4" spans="1:3">
      <c r="A4" s="4" t="s">
        <v>502</v>
      </c>
      <c r="B4" s="7" t="n">
        <v>721</v>
      </c>
      <c r="C4" s="7" t="n">
        <v>683</v>
      </c>
    </row>
    <row r="5" spans="1:3">
      <c r="A5" s="4" t="s">
        <v>503</v>
      </c>
      <c r="B5" s="7" t="n">
        <v>2043</v>
      </c>
      <c r="C5" s="7" t="n">
        <v>18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7</v>
      </c>
      <c r="B1" s="2" t="s">
        <v>1</v>
      </c>
    </row>
    <row r="2" spans="1:8">
      <c r="B2" s="2" t="s">
        <v>608</v>
      </c>
      <c r="C2" s="2" t="s">
        <v>609</v>
      </c>
      <c r="D2" s="2" t="s">
        <v>610</v>
      </c>
      <c r="E2" s="2" t="s">
        <v>611</v>
      </c>
      <c r="F2" s="2" t="s">
        <v>612</v>
      </c>
      <c r="G2" s="2" t="s">
        <v>613</v>
      </c>
      <c r="H2" s="2" t="s">
        <v>614</v>
      </c>
    </row>
    <row r="3" spans="1:8">
      <c r="A3" s="3" t="s">
        <v>615</v>
      </c>
    </row>
    <row r="4" spans="1:8">
      <c r="A4" s="4" t="s">
        <v>616</v>
      </c>
      <c r="B4" s="7" t="n">
        <v>91568</v>
      </c>
      <c r="C4" s="7" t="n">
        <v>122174</v>
      </c>
    </row>
    <row r="5" spans="1:8">
      <c r="A5" s="4" t="s">
        <v>617</v>
      </c>
    </row>
    <row r="6" spans="1:8">
      <c r="A6" s="3" t="s">
        <v>615</v>
      </c>
    </row>
    <row r="7" spans="1:8">
      <c r="A7" s="4" t="s">
        <v>618</v>
      </c>
      <c r="B7" s="5" t="n">
        <v>2447</v>
      </c>
    </row>
    <row r="8" spans="1:8">
      <c r="A8" s="4" t="s">
        <v>619</v>
      </c>
    </row>
    <row r="9" spans="1:8">
      <c r="A9" s="3" t="s">
        <v>615</v>
      </c>
    </row>
    <row r="10" spans="1:8">
      <c r="A10" s="4" t="s">
        <v>620</v>
      </c>
      <c r="H10" s="11" t="n">
        <v>49600</v>
      </c>
    </row>
    <row r="11" spans="1:8">
      <c r="A11" s="4" t="s">
        <v>621</v>
      </c>
    </row>
    <row r="12" spans="1:8">
      <c r="A12" s="3" t="s">
        <v>615</v>
      </c>
    </row>
    <row r="13" spans="1:8">
      <c r="A13" s="4" t="s">
        <v>620</v>
      </c>
      <c r="D13" s="11" t="n">
        <v>164244</v>
      </c>
    </row>
    <row r="14" spans="1:8">
      <c r="A14" s="4" t="s">
        <v>622</v>
      </c>
    </row>
    <row r="15" spans="1:8">
      <c r="A15" s="3" t="s">
        <v>615</v>
      </c>
    </row>
    <row r="16" spans="1:8">
      <c r="A16" s="4" t="s">
        <v>623</v>
      </c>
      <c r="E16" s="7" t="n">
        <v>138823</v>
      </c>
    </row>
    <row r="17" spans="1:8">
      <c r="A17" s="4" t="s">
        <v>624</v>
      </c>
    </row>
    <row r="18" spans="1:8">
      <c r="A18" s="3" t="s">
        <v>615</v>
      </c>
    </row>
    <row r="19" spans="1:8">
      <c r="A19" s="4" t="s">
        <v>625</v>
      </c>
      <c r="G19" s="7" t="n">
        <v>176000</v>
      </c>
    </row>
    <row r="20" spans="1:8">
      <c r="A20" s="4" t="s">
        <v>626</v>
      </c>
    </row>
    <row r="21" spans="1:8">
      <c r="A21" s="3" t="s">
        <v>615</v>
      </c>
    </row>
    <row r="22" spans="1:8">
      <c r="A22" s="4" t="s">
        <v>623</v>
      </c>
      <c r="B22" s="5" t="n">
        <v>350000</v>
      </c>
    </row>
    <row r="23" spans="1:8">
      <c r="A23" s="4" t="s">
        <v>627</v>
      </c>
      <c r="B23" s="5" t="n">
        <v>185</v>
      </c>
    </row>
    <row r="24" spans="1:8">
      <c r="A24" s="4" t="s">
        <v>628</v>
      </c>
    </row>
    <row r="25" spans="1:8">
      <c r="A25" s="3" t="s">
        <v>615</v>
      </c>
    </row>
    <row r="26" spans="1:8">
      <c r="A26" s="4" t="s">
        <v>616</v>
      </c>
      <c r="B26" s="5" t="n">
        <v>6343</v>
      </c>
    </row>
    <row r="27" spans="1:8">
      <c r="A27" s="4" t="s">
        <v>629</v>
      </c>
    </row>
    <row r="28" spans="1:8">
      <c r="A28" s="3" t="s">
        <v>615</v>
      </c>
    </row>
    <row r="29" spans="1:8">
      <c r="A29" s="4" t="s">
        <v>620</v>
      </c>
      <c r="D29" s="11" t="n">
        <v>133000</v>
      </c>
      <c r="F29" s="11" t="n">
        <v>135000</v>
      </c>
    </row>
    <row r="30" spans="1:8">
      <c r="A30" s="4" t="s">
        <v>630</v>
      </c>
    </row>
    <row r="31" spans="1:8">
      <c r="A31" s="3" t="s">
        <v>615</v>
      </c>
    </row>
    <row r="32" spans="1:8">
      <c r="A32" s="4" t="s">
        <v>625</v>
      </c>
      <c r="B32" s="5" t="n">
        <v>165799</v>
      </c>
      <c r="E32" s="5" t="n">
        <v>160757</v>
      </c>
    </row>
    <row r="33" spans="1:8">
      <c r="A33" s="4" t="s">
        <v>631</v>
      </c>
    </row>
    <row r="34" spans="1:8">
      <c r="A34" s="3" t="s">
        <v>615</v>
      </c>
    </row>
    <row r="35" spans="1:8">
      <c r="A35" s="4" t="s">
        <v>623</v>
      </c>
      <c r="E35" s="7" t="n">
        <v>114390</v>
      </c>
    </row>
    <row r="36" spans="1:8">
      <c r="A36" s="4" t="s">
        <v>632</v>
      </c>
    </row>
    <row r="37" spans="1:8">
      <c r="A37" s="3" t="s">
        <v>615</v>
      </c>
    </row>
    <row r="38" spans="1:8">
      <c r="A38" s="4" t="s">
        <v>633</v>
      </c>
      <c r="F38" s="11" t="n">
        <v>96150</v>
      </c>
    </row>
    <row r="39" spans="1:8">
      <c r="A39" s="4" t="s">
        <v>634</v>
      </c>
    </row>
    <row r="40" spans="1:8">
      <c r="A40" s="3" t="s">
        <v>615</v>
      </c>
    </row>
    <row r="41" spans="1:8">
      <c r="A41" s="4" t="s">
        <v>635</v>
      </c>
      <c r="B41" s="7" t="n">
        <v>185</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81</v>
      </c>
    </row>
    <row r="3" spans="1:3">
      <c r="A3" s="3" t="s">
        <v>110</v>
      </c>
    </row>
    <row r="4" spans="1:3">
      <c r="A4" s="4" t="s">
        <v>111</v>
      </c>
      <c r="B4" s="7" t="n">
        <v>1386</v>
      </c>
      <c r="C4" s="7" t="n">
        <v>22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4" t="s">
        <v>29</v>
      </c>
    </row>
    <row r="3" spans="1:3">
      <c r="A3" s="3" t="s">
        <v>637</v>
      </c>
    </row>
    <row r="4" spans="1:3">
      <c r="A4" s="4" t="s">
        <v>638</v>
      </c>
      <c r="B4" s="7" t="n">
        <v>0</v>
      </c>
      <c r="C4" s="7" t="n">
        <v>1579</v>
      </c>
    </row>
    <row r="5" spans="1:3">
      <c r="A5" s="4" t="s">
        <v>44</v>
      </c>
    </row>
    <row r="6" spans="1:3">
      <c r="A6" s="3" t="s">
        <v>637</v>
      </c>
    </row>
    <row r="7" spans="1:3">
      <c r="A7" s="4" t="s">
        <v>639</v>
      </c>
      <c r="B7" s="7" t="n">
        <v>1102</v>
      </c>
      <c r="C7" s="7" t="n">
        <v>23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1</v>
      </c>
    </row>
    <row r="3" spans="1:3">
      <c r="A3" s="4" t="s">
        <v>641</v>
      </c>
    </row>
    <row r="4" spans="1:3">
      <c r="A4" s="3" t="s">
        <v>642</v>
      </c>
    </row>
    <row r="5" spans="1:3">
      <c r="A5" s="4" t="s">
        <v>643</v>
      </c>
      <c r="B5" s="7" t="n">
        <v>-5991</v>
      </c>
      <c r="C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1</v>
      </c>
    </row>
    <row r="3" spans="1:3">
      <c r="A3" s="3" t="s">
        <v>224</v>
      </c>
    </row>
    <row r="4" spans="1:3">
      <c r="A4" s="4" t="s">
        <v>645</v>
      </c>
      <c r="B4" s="7" t="n">
        <v>-5635</v>
      </c>
      <c r="C4" s="7" t="n">
        <v>-10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 customWidth="1" max="6" min="6" width="21"/>
    <col customWidth="1" max="7" min="7" width="21"/>
    <col customWidth="1" max="8" min="8" width="21"/>
  </cols>
  <sheetData>
    <row r="1" spans="1:8">
      <c r="A1" s="1" t="s">
        <v>646</v>
      </c>
      <c r="B1" s="2" t="s">
        <v>647</v>
      </c>
      <c r="C1" s="2" t="s">
        <v>648</v>
      </c>
      <c r="D1" s="2" t="s">
        <v>649</v>
      </c>
      <c r="E1" s="2" t="s">
        <v>650</v>
      </c>
      <c r="F1" s="2" t="s">
        <v>651</v>
      </c>
      <c r="G1" s="2" t="s">
        <v>652</v>
      </c>
      <c r="H1" s="2" t="s">
        <v>608</v>
      </c>
    </row>
    <row r="2" spans="1:8">
      <c r="A2" s="4" t="s">
        <v>653</v>
      </c>
    </row>
    <row r="3" spans="1:8">
      <c r="A3" s="3" t="s">
        <v>654</v>
      </c>
    </row>
    <row r="4" spans="1:8">
      <c r="A4" s="4" t="s">
        <v>655</v>
      </c>
      <c r="H4" s="7" t="n">
        <v>1347046</v>
      </c>
    </row>
    <row r="5" spans="1:8">
      <c r="A5" s="4" t="s">
        <v>656</v>
      </c>
      <c r="E5" s="7" t="n">
        <v>1347000</v>
      </c>
      <c r="H5" s="5" t="n">
        <v>1347046</v>
      </c>
    </row>
    <row r="6" spans="1:8">
      <c r="A6" s="4" t="s">
        <v>657</v>
      </c>
      <c r="E6" s="7" t="n">
        <v>35000</v>
      </c>
    </row>
    <row r="7" spans="1:8">
      <c r="A7" s="4" t="s">
        <v>658</v>
      </c>
      <c r="H7" s="7" t="n">
        <v>28064</v>
      </c>
    </row>
    <row r="8" spans="1:8">
      <c r="A8" s="4" t="s">
        <v>659</v>
      </c>
    </row>
    <row r="9" spans="1:8">
      <c r="A9" s="3" t="s">
        <v>654</v>
      </c>
    </row>
    <row r="10" spans="1:8">
      <c r="A10" s="4" t="s">
        <v>660</v>
      </c>
      <c r="B10" s="5" t="n">
        <v>2</v>
      </c>
      <c r="C10" s="5" t="n">
        <v>2</v>
      </c>
      <c r="D10" s="5" t="n">
        <v>2</v>
      </c>
    </row>
    <row r="11" spans="1:8">
      <c r="A11" s="4" t="s">
        <v>656</v>
      </c>
      <c r="B11" s="7" t="n">
        <v>111400</v>
      </c>
      <c r="C11" s="12" t="n">
        <v>34600</v>
      </c>
      <c r="D11" s="7" t="n">
        <v>81000</v>
      </c>
    </row>
    <row r="12" spans="1:8">
      <c r="A12" s="4" t="s">
        <v>661</v>
      </c>
    </row>
    <row r="13" spans="1:8">
      <c r="A13" s="3" t="s">
        <v>654</v>
      </c>
    </row>
    <row r="14" spans="1:8">
      <c r="A14" s="4" t="s">
        <v>662</v>
      </c>
      <c r="G14" s="11" t="n">
        <v>14000</v>
      </c>
    </row>
    <row r="15" spans="1:8">
      <c r="A15" s="4" t="s">
        <v>663</v>
      </c>
    </row>
    <row r="16" spans="1:8">
      <c r="A16" s="3" t="s">
        <v>654</v>
      </c>
    </row>
    <row r="17" spans="1:8">
      <c r="A17" s="4" t="s">
        <v>662</v>
      </c>
      <c r="G17" s="5" t="n">
        <v>9000</v>
      </c>
    </row>
    <row r="18" spans="1:8">
      <c r="A18" s="4" t="s">
        <v>664</v>
      </c>
    </row>
    <row r="19" spans="1:8">
      <c r="A19" s="3" t="s">
        <v>654</v>
      </c>
    </row>
    <row r="20" spans="1:8">
      <c r="A20" s="4" t="s">
        <v>656</v>
      </c>
      <c r="F20" s="7" t="n">
        <v>16800</v>
      </c>
      <c r="G20" s="11" t="n">
        <v>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1</v>
      </c>
    </row>
    <row r="3" spans="1:3">
      <c r="A3" s="3" t="s">
        <v>228</v>
      </c>
    </row>
    <row r="4" spans="1:3">
      <c r="A4" s="4" t="s">
        <v>85</v>
      </c>
      <c r="B4" s="7" t="n">
        <v>1045929</v>
      </c>
      <c r="C4" s="7" t="n">
        <v>973757</v>
      </c>
    </row>
    <row r="5" spans="1:3">
      <c r="A5" s="4" t="s">
        <v>407</v>
      </c>
      <c r="B5" s="7" t="n">
        <v>55181</v>
      </c>
      <c r="C5" s="7" t="n">
        <v>17431</v>
      </c>
    </row>
    <row r="6" spans="1:3">
      <c r="A6" s="4" t="s">
        <v>666</v>
      </c>
      <c r="B6" s="8" t="n">
        <v>0.19</v>
      </c>
      <c r="C6" s="8" t="n">
        <v>0.06</v>
      </c>
    </row>
    <row r="7" spans="1:3">
      <c r="A7" s="4" t="s">
        <v>667</v>
      </c>
      <c r="B7" s="8" t="n">
        <v>0.19</v>
      </c>
      <c r="C7" s="8" t="n">
        <v>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69</v>
      </c>
      <c r="C1" s="2" t="s">
        <v>2</v>
      </c>
      <c r="D1" s="2" t="s">
        <v>81</v>
      </c>
      <c r="E1" s="2" t="s">
        <v>25</v>
      </c>
    </row>
    <row r="2" spans="1:5">
      <c r="A2" s="3" t="s">
        <v>654</v>
      </c>
    </row>
    <row r="3" spans="1:5">
      <c r="A3" s="4" t="s">
        <v>209</v>
      </c>
      <c r="C3" s="7" t="n">
        <v>149</v>
      </c>
      <c r="D3" s="7" t="n">
        <v>0</v>
      </c>
    </row>
    <row r="4" spans="1:5">
      <c r="A4" s="3" t="s">
        <v>670</v>
      </c>
    </row>
    <row r="5" spans="1:5">
      <c r="A5" s="4" t="s">
        <v>36</v>
      </c>
      <c r="C5" s="5" t="n">
        <v>4325478</v>
      </c>
      <c r="E5" s="7" t="n">
        <v>4070267</v>
      </c>
    </row>
    <row r="6" spans="1:5">
      <c r="A6" s="4" t="s">
        <v>671</v>
      </c>
    </row>
    <row r="7" spans="1:5">
      <c r="A7" s="3" t="s">
        <v>654</v>
      </c>
    </row>
    <row r="8" spans="1:5">
      <c r="A8" s="4" t="s">
        <v>672</v>
      </c>
      <c r="C8" s="5" t="n">
        <v>112947</v>
      </c>
    </row>
    <row r="9" spans="1:5">
      <c r="A9" s="4" t="s">
        <v>209</v>
      </c>
      <c r="C9" s="5" t="n">
        <v>149</v>
      </c>
    </row>
    <row r="10" spans="1:5">
      <c r="A10" s="4" t="s">
        <v>673</v>
      </c>
      <c r="C10" s="5" t="n">
        <v>113096</v>
      </c>
    </row>
    <row r="11" spans="1:5">
      <c r="A11" s="3" t="s">
        <v>670</v>
      </c>
    </row>
    <row r="12" spans="1:5">
      <c r="A12" s="4" t="s">
        <v>674</v>
      </c>
      <c r="C12" s="5" t="n">
        <v>0</v>
      </c>
    </row>
    <row r="13" spans="1:5">
      <c r="A13" s="4" t="s">
        <v>675</v>
      </c>
      <c r="C13" s="5" t="n">
        <v>558</v>
      </c>
    </row>
    <row r="14" spans="1:5">
      <c r="A14" s="4" t="s">
        <v>676</v>
      </c>
      <c r="C14" s="5" t="n">
        <v>111267</v>
      </c>
    </row>
    <row r="15" spans="1:5">
      <c r="A15" s="4" t="s">
        <v>677</v>
      </c>
      <c r="C15" s="5" t="n">
        <v>1593</v>
      </c>
    </row>
    <row r="16" spans="1:5">
      <c r="A16" s="4" t="s">
        <v>677</v>
      </c>
      <c r="C16" s="5" t="n">
        <v>9492</v>
      </c>
    </row>
    <row r="17" spans="1:5">
      <c r="A17" s="4" t="s">
        <v>678</v>
      </c>
      <c r="C17" s="5" t="n">
        <v>0</v>
      </c>
    </row>
    <row r="18" spans="1:5">
      <c r="A18" s="4" t="s">
        <v>679</v>
      </c>
      <c r="C18" s="5" t="n">
        <v>0</v>
      </c>
    </row>
    <row r="19" spans="1:5">
      <c r="A19" s="4" t="s">
        <v>680</v>
      </c>
      <c r="C19" s="5" t="n">
        <v>0</v>
      </c>
    </row>
    <row r="20" spans="1:5">
      <c r="A20" s="4" t="s">
        <v>50</v>
      </c>
      <c r="C20" s="5" t="n">
        <v>-9814</v>
      </c>
    </row>
    <row r="21" spans="1:5">
      <c r="A21" s="4" t="s">
        <v>681</v>
      </c>
      <c r="C21" s="5" t="n">
        <v>0</v>
      </c>
    </row>
    <row r="22" spans="1:5">
      <c r="A22" s="4" t="s">
        <v>682</v>
      </c>
      <c r="C22" s="5" t="n">
        <v>113096</v>
      </c>
    </row>
    <row r="23" spans="1:5">
      <c r="A23" s="4" t="s">
        <v>36</v>
      </c>
      <c r="C23" s="5" t="n">
        <v>0</v>
      </c>
    </row>
    <row r="24" spans="1:5">
      <c r="A24" s="4" t="s">
        <v>683</v>
      </c>
      <c r="C24" s="5" t="n">
        <v>34227</v>
      </c>
    </row>
    <row r="25" spans="1:5">
      <c r="A25" s="4" t="s">
        <v>684</v>
      </c>
      <c r="C25" s="5" t="n">
        <v>3208</v>
      </c>
    </row>
    <row r="26" spans="1:5">
      <c r="A26" s="4" t="s">
        <v>685</v>
      </c>
    </row>
    <row r="27" spans="1:5">
      <c r="A27" s="3" t="s">
        <v>654</v>
      </c>
    </row>
    <row r="28" spans="1:5">
      <c r="A28" s="4" t="s">
        <v>672</v>
      </c>
      <c r="C28" s="5" t="n">
        <v>1459993</v>
      </c>
    </row>
    <row r="29" spans="1:5">
      <c r="A29" s="4" t="s">
        <v>209</v>
      </c>
      <c r="C29" s="5" t="n">
        <v>149</v>
      </c>
    </row>
    <row r="30" spans="1:5">
      <c r="A30" s="4" t="s">
        <v>673</v>
      </c>
      <c r="C30" s="5" t="n">
        <v>1460142</v>
      </c>
    </row>
    <row r="31" spans="1:5">
      <c r="A31" s="3" t="s">
        <v>670</v>
      </c>
    </row>
    <row r="32" spans="1:5">
      <c r="A32" s="4" t="s">
        <v>674</v>
      </c>
      <c r="C32" s="5" t="n">
        <v>34227</v>
      </c>
    </row>
    <row r="33" spans="1:5">
      <c r="A33" s="4" t="s">
        <v>675</v>
      </c>
      <c r="C33" s="5" t="n">
        <v>7628</v>
      </c>
    </row>
    <row r="34" spans="1:5">
      <c r="A34" s="4" t="s">
        <v>676</v>
      </c>
      <c r="C34" s="5" t="n">
        <v>974294</v>
      </c>
    </row>
    <row r="35" spans="1:5">
      <c r="A35" s="4" t="s">
        <v>677</v>
      </c>
      <c r="C35" s="5" t="n">
        <v>1593</v>
      </c>
    </row>
    <row r="36" spans="1:5">
      <c r="A36" s="4" t="s">
        <v>677</v>
      </c>
      <c r="C36" s="5" t="n">
        <v>138005</v>
      </c>
    </row>
    <row r="37" spans="1:5">
      <c r="A37" s="4" t="s">
        <v>678</v>
      </c>
      <c r="C37" s="5" t="n">
        <v>102850</v>
      </c>
    </row>
    <row r="38" spans="1:5">
      <c r="A38" s="4" t="s">
        <v>679</v>
      </c>
      <c r="C38" s="5" t="n">
        <v>16439</v>
      </c>
    </row>
    <row r="39" spans="1:5">
      <c r="A39" s="4" t="s">
        <v>680</v>
      </c>
      <c r="C39" s="5" t="n">
        <v>-23198</v>
      </c>
    </row>
    <row r="40" spans="1:5">
      <c r="A40" s="4" t="s">
        <v>50</v>
      </c>
      <c r="C40" s="5" t="n">
        <v>-9814</v>
      </c>
    </row>
    <row r="41" spans="1:5">
      <c r="A41" s="4" t="s">
        <v>681</v>
      </c>
      <c r="C41" s="5" t="n">
        <v>-11421</v>
      </c>
    </row>
    <row r="42" spans="1:5">
      <c r="A42" s="4" t="s">
        <v>682</v>
      </c>
      <c r="C42" s="5" t="n">
        <v>1230603</v>
      </c>
    </row>
    <row r="43" spans="1:5">
      <c r="A43" s="4" t="s">
        <v>36</v>
      </c>
      <c r="C43" s="5" t="n">
        <v>229539</v>
      </c>
    </row>
    <row r="44" spans="1:5">
      <c r="A44" s="4" t="s">
        <v>653</v>
      </c>
    </row>
    <row r="45" spans="1:5">
      <c r="A45" s="3" t="s">
        <v>654</v>
      </c>
    </row>
    <row r="46" spans="1:5">
      <c r="A46" s="4" t="s">
        <v>672</v>
      </c>
      <c r="C46" s="5" t="n">
        <v>1347046</v>
      </c>
    </row>
    <row r="47" spans="1:5">
      <c r="A47" s="4" t="s">
        <v>209</v>
      </c>
      <c r="C47" s="5" t="n">
        <v>0</v>
      </c>
    </row>
    <row r="48" spans="1:5">
      <c r="A48" s="4" t="s">
        <v>673</v>
      </c>
      <c r="B48" s="7" t="n">
        <v>1347000</v>
      </c>
      <c r="C48" s="5" t="n">
        <v>1347046</v>
      </c>
    </row>
    <row r="49" spans="1:5">
      <c r="A49" s="3" t="s">
        <v>670</v>
      </c>
    </row>
    <row r="50" spans="1:5">
      <c r="A50" s="4" t="s">
        <v>674</v>
      </c>
      <c r="C50" s="5" t="n">
        <v>34227</v>
      </c>
    </row>
    <row r="51" spans="1:5">
      <c r="A51" s="4" t="s">
        <v>675</v>
      </c>
      <c r="C51" s="5" t="n">
        <v>7070</v>
      </c>
    </row>
    <row r="52" spans="1:5">
      <c r="A52" s="4" t="s">
        <v>676</v>
      </c>
      <c r="C52" s="5" t="n">
        <v>863027</v>
      </c>
    </row>
    <row r="53" spans="1:5">
      <c r="A53" s="4" t="s">
        <v>677</v>
      </c>
      <c r="C53" s="5" t="n">
        <v>0</v>
      </c>
    </row>
    <row r="54" spans="1:5">
      <c r="A54" s="4" t="s">
        <v>677</v>
      </c>
      <c r="C54" s="5" t="n">
        <v>128513</v>
      </c>
    </row>
    <row r="55" spans="1:5">
      <c r="A55" s="4" t="s">
        <v>678</v>
      </c>
      <c r="C55" s="5" t="n">
        <v>102850</v>
      </c>
    </row>
    <row r="56" spans="1:5">
      <c r="A56" s="4" t="s">
        <v>679</v>
      </c>
      <c r="C56" s="5" t="n">
        <v>16439</v>
      </c>
    </row>
    <row r="57" spans="1:5">
      <c r="A57" s="4" t="s">
        <v>680</v>
      </c>
      <c r="C57" s="5" t="n">
        <v>-23198</v>
      </c>
    </row>
    <row r="58" spans="1:5">
      <c r="A58" s="4" t="s">
        <v>50</v>
      </c>
      <c r="C58" s="5" t="n">
        <v>0</v>
      </c>
    </row>
    <row r="59" spans="1:5">
      <c r="A59" s="4" t="s">
        <v>681</v>
      </c>
      <c r="C59" s="5" t="n">
        <v>-11421</v>
      </c>
    </row>
    <row r="60" spans="1:5">
      <c r="A60" s="4" t="s">
        <v>682</v>
      </c>
      <c r="C60" s="5" t="n">
        <v>1117507</v>
      </c>
    </row>
    <row r="61" spans="1:5">
      <c r="A61" s="4" t="s">
        <v>36</v>
      </c>
      <c r="C61" s="7" t="n">
        <v>229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6</v>
      </c>
      <c r="B1" s="2" t="s">
        <v>608</v>
      </c>
      <c r="C1" s="2" t="s">
        <v>687</v>
      </c>
      <c r="D1" s="2" t="s">
        <v>688</v>
      </c>
      <c r="E1" s="2" t="s">
        <v>611</v>
      </c>
      <c r="F1" s="2" t="s">
        <v>689</v>
      </c>
      <c r="G1" s="2" t="s">
        <v>690</v>
      </c>
      <c r="H1" s="2" t="s">
        <v>691</v>
      </c>
    </row>
    <row r="2" spans="1:8">
      <c r="A2" s="3" t="s">
        <v>692</v>
      </c>
    </row>
    <row r="3" spans="1:8">
      <c r="A3" s="4" t="s">
        <v>693</v>
      </c>
      <c r="B3" s="7" t="n">
        <v>8250658</v>
      </c>
      <c r="E3" s="7" t="n">
        <v>7129511</v>
      </c>
    </row>
    <row r="4" spans="1:8">
      <c r="A4" s="4" t="s">
        <v>694</v>
      </c>
      <c r="B4" s="5" t="n">
        <v>-92587</v>
      </c>
      <c r="E4" s="5" t="n">
        <v>-86240</v>
      </c>
    </row>
    <row r="5" spans="1:8">
      <c r="A5" s="4" t="s">
        <v>695</v>
      </c>
      <c r="B5" s="5" t="n">
        <v>8158071</v>
      </c>
      <c r="E5" s="5" t="n">
        <v>7043271</v>
      </c>
    </row>
    <row r="6" spans="1:8">
      <c r="A6" s="4" t="s">
        <v>696</v>
      </c>
      <c r="B6" s="5" t="n">
        <v>-137198</v>
      </c>
      <c r="E6" s="5" t="n">
        <v>-146300</v>
      </c>
    </row>
    <row r="7" spans="1:8">
      <c r="A7" s="4" t="s">
        <v>697</v>
      </c>
      <c r="B7" s="5" t="n">
        <v>0</v>
      </c>
      <c r="E7" s="5" t="n">
        <v>0</v>
      </c>
    </row>
    <row r="8" spans="1:8">
      <c r="A8" s="4" t="s">
        <v>698</v>
      </c>
      <c r="B8" s="5" t="n">
        <v>-137198</v>
      </c>
      <c r="E8" s="5" t="n">
        <v>-146300</v>
      </c>
    </row>
    <row r="9" spans="1:8">
      <c r="A9" s="4" t="s">
        <v>699</v>
      </c>
      <c r="B9" s="5" t="n">
        <v>8113460</v>
      </c>
      <c r="E9" s="5" t="n">
        <v>6983211</v>
      </c>
    </row>
    <row r="10" spans="1:8">
      <c r="A10" s="4" t="s">
        <v>700</v>
      </c>
      <c r="B10" s="5" t="n">
        <v>92587</v>
      </c>
      <c r="E10" s="5" t="n">
        <v>86240</v>
      </c>
    </row>
    <row r="11" spans="1:8">
      <c r="A11" s="4" t="s">
        <v>701</v>
      </c>
      <c r="B11" s="5" t="n">
        <v>8020873</v>
      </c>
      <c r="E11" s="5" t="n">
        <v>6896971</v>
      </c>
    </row>
    <row r="12" spans="1:8">
      <c r="A12" s="4" t="s">
        <v>702</v>
      </c>
    </row>
    <row r="13" spans="1:8">
      <c r="A13" s="3" t="s">
        <v>692</v>
      </c>
    </row>
    <row r="14" spans="1:8">
      <c r="A14" s="4" t="s">
        <v>693</v>
      </c>
      <c r="B14" s="5" t="n">
        <v>500000</v>
      </c>
      <c r="E14" s="5" t="n">
        <v>500000</v>
      </c>
    </row>
    <row r="15" spans="1:8">
      <c r="A15" s="4" t="s">
        <v>703</v>
      </c>
      <c r="B15" s="7" t="n">
        <v>501250</v>
      </c>
      <c r="E15" s="7" t="n">
        <v>507500</v>
      </c>
    </row>
    <row r="16" spans="1:8">
      <c r="A16" s="4" t="s">
        <v>704</v>
      </c>
      <c r="B16" s="4" t="s">
        <v>705</v>
      </c>
      <c r="C16" s="4" t="s">
        <v>705</v>
      </c>
      <c r="E16" s="4" t="s">
        <v>705</v>
      </c>
      <c r="F16" s="4" t="s">
        <v>705</v>
      </c>
    </row>
    <row r="17" spans="1:8">
      <c r="A17" s="4" t="s">
        <v>694</v>
      </c>
      <c r="B17" s="7" t="n">
        <v>-5444</v>
      </c>
      <c r="E17" s="7" t="n">
        <v>-5874</v>
      </c>
    </row>
    <row r="18" spans="1:8">
      <c r="A18" s="4" t="s">
        <v>695</v>
      </c>
      <c r="B18" s="5" t="n">
        <v>494556</v>
      </c>
      <c r="E18" s="5" t="n">
        <v>494126</v>
      </c>
    </row>
    <row r="19" spans="1:8">
      <c r="A19" s="4" t="s">
        <v>706</v>
      </c>
    </row>
    <row r="20" spans="1:8">
      <c r="A20" s="3" t="s">
        <v>692</v>
      </c>
    </row>
    <row r="21" spans="1:8">
      <c r="A21" s="4" t="s">
        <v>707</v>
      </c>
      <c r="C21" s="7" t="n">
        <v>2231</v>
      </c>
      <c r="F21" s="7" t="n">
        <v>1545</v>
      </c>
    </row>
    <row r="22" spans="1:8">
      <c r="A22" s="4" t="s">
        <v>693</v>
      </c>
      <c r="B22" s="5" t="n">
        <v>259431</v>
      </c>
      <c r="D22" s="7" t="n">
        <v>350000</v>
      </c>
      <c r="E22" s="5" t="n">
        <v>187504</v>
      </c>
      <c r="H22" s="7" t="n">
        <v>250000</v>
      </c>
    </row>
    <row r="23" spans="1:8">
      <c r="A23" s="4" t="s">
        <v>703</v>
      </c>
      <c r="B23" s="5" t="n">
        <v>261662</v>
      </c>
      <c r="C23" s="7" t="n">
        <v>340625</v>
      </c>
      <c r="E23" s="5" t="n">
        <v>189049</v>
      </c>
    </row>
    <row r="24" spans="1:8">
      <c r="A24" s="4" t="s">
        <v>694</v>
      </c>
      <c r="B24" s="5" t="n">
        <v>-3761</v>
      </c>
      <c r="E24" s="5" t="n">
        <v>-3382</v>
      </c>
    </row>
    <row r="25" spans="1:8">
      <c r="A25" s="4" t="s">
        <v>695</v>
      </c>
      <c r="B25" s="5" t="n">
        <v>255670</v>
      </c>
      <c r="E25" s="5" t="n">
        <v>184122</v>
      </c>
    </row>
    <row r="26" spans="1:8">
      <c r="A26" s="4" t="s">
        <v>708</v>
      </c>
    </row>
    <row r="27" spans="1:8">
      <c r="A27" s="3" t="s">
        <v>692</v>
      </c>
    </row>
    <row r="28" spans="1:8">
      <c r="A28" s="4" t="s">
        <v>693</v>
      </c>
      <c r="B28" s="5" t="n">
        <v>600000</v>
      </c>
      <c r="E28" s="5" t="n">
        <v>600000</v>
      </c>
    </row>
    <row r="29" spans="1:8">
      <c r="A29" s="4" t="s">
        <v>703</v>
      </c>
      <c r="B29" s="7" t="n">
        <v>618000</v>
      </c>
      <c r="E29" s="7" t="n">
        <v>625500</v>
      </c>
    </row>
    <row r="30" spans="1:8">
      <c r="A30" s="4" t="s">
        <v>704</v>
      </c>
      <c r="B30" s="4" t="s">
        <v>467</v>
      </c>
      <c r="C30" s="4" t="s">
        <v>467</v>
      </c>
      <c r="E30" s="4" t="s">
        <v>467</v>
      </c>
      <c r="F30" s="4" t="s">
        <v>467</v>
      </c>
    </row>
    <row r="31" spans="1:8">
      <c r="A31" s="4" t="s">
        <v>694</v>
      </c>
      <c r="B31" s="7" t="n">
        <v>-5949</v>
      </c>
      <c r="E31" s="7" t="n">
        <v>-6224</v>
      </c>
    </row>
    <row r="32" spans="1:8">
      <c r="A32" s="4" t="s">
        <v>695</v>
      </c>
      <c r="B32" s="5" t="n">
        <v>594051</v>
      </c>
      <c r="E32" s="5" t="n">
        <v>593776</v>
      </c>
    </row>
    <row r="33" spans="1:8">
      <c r="A33" s="4" t="s">
        <v>709</v>
      </c>
    </row>
    <row r="34" spans="1:8">
      <c r="A34" s="3" t="s">
        <v>692</v>
      </c>
    </row>
    <row r="35" spans="1:8">
      <c r="A35" s="4" t="s">
        <v>693</v>
      </c>
      <c r="B35" s="5" t="n">
        <v>193826</v>
      </c>
      <c r="E35" s="5" t="n">
        <v>199171</v>
      </c>
    </row>
    <row r="36" spans="1:8">
      <c r="A36" s="4" t="s">
        <v>703</v>
      </c>
      <c r="B36" s="7" t="n">
        <v>196482</v>
      </c>
      <c r="E36" s="7" t="n">
        <v>208631</v>
      </c>
    </row>
    <row r="37" spans="1:8">
      <c r="A37" s="4" t="s">
        <v>704</v>
      </c>
      <c r="B37" s="4" t="s">
        <v>710</v>
      </c>
      <c r="C37" s="4" t="s">
        <v>710</v>
      </c>
      <c r="E37" s="4" t="s">
        <v>710</v>
      </c>
      <c r="F37" s="4" t="s">
        <v>710</v>
      </c>
    </row>
    <row r="38" spans="1:8">
      <c r="A38" s="4" t="s">
        <v>694</v>
      </c>
      <c r="B38" s="7" t="n">
        <v>-3067</v>
      </c>
      <c r="E38" s="7" t="n">
        <v>-3295</v>
      </c>
    </row>
    <row r="39" spans="1:8">
      <c r="A39" s="4" t="s">
        <v>695</v>
      </c>
      <c r="B39" s="5" t="n">
        <v>190759</v>
      </c>
      <c r="E39" s="5" t="n">
        <v>195876</v>
      </c>
    </row>
    <row r="40" spans="1:8">
      <c r="A40" s="4" t="s">
        <v>711</v>
      </c>
    </row>
    <row r="41" spans="1:8">
      <c r="A41" s="3" t="s">
        <v>692</v>
      </c>
    </row>
    <row r="42" spans="1:8">
      <c r="A42" s="4" t="s">
        <v>693</v>
      </c>
      <c r="B42" s="5" t="n">
        <v>1000000</v>
      </c>
      <c r="E42" s="5" t="n">
        <v>1000000</v>
      </c>
    </row>
    <row r="43" spans="1:8">
      <c r="A43" s="4" t="s">
        <v>703</v>
      </c>
      <c r="B43" s="7" t="n">
        <v>970000</v>
      </c>
      <c r="E43" s="7" t="n">
        <v>1012500</v>
      </c>
    </row>
    <row r="44" spans="1:8">
      <c r="A44" s="4" t="s">
        <v>704</v>
      </c>
      <c r="B44" s="4" t="s">
        <v>712</v>
      </c>
      <c r="C44" s="4" t="s">
        <v>712</v>
      </c>
      <c r="E44" s="4" t="s">
        <v>712</v>
      </c>
      <c r="F44" s="4" t="s">
        <v>712</v>
      </c>
    </row>
    <row r="45" spans="1:8">
      <c r="A45" s="4" t="s">
        <v>694</v>
      </c>
      <c r="B45" s="7" t="n">
        <v>-8812</v>
      </c>
      <c r="E45" s="7" t="n">
        <v>-9156</v>
      </c>
    </row>
    <row r="46" spans="1:8">
      <c r="A46" s="4" t="s">
        <v>695</v>
      </c>
      <c r="B46" s="5" t="n">
        <v>991188</v>
      </c>
      <c r="E46" s="5" t="n">
        <v>990844</v>
      </c>
    </row>
    <row r="47" spans="1:8">
      <c r="A47" s="4" t="s">
        <v>713</v>
      </c>
    </row>
    <row r="48" spans="1:8">
      <c r="A48" s="3" t="s">
        <v>692</v>
      </c>
    </row>
    <row r="49" spans="1:8">
      <c r="A49" s="4" t="s">
        <v>693</v>
      </c>
      <c r="B49" s="5" t="n">
        <v>369711</v>
      </c>
      <c r="E49" s="5" t="n">
        <v>359386</v>
      </c>
    </row>
    <row r="50" spans="1:8">
      <c r="A50" s="4" t="s">
        <v>703</v>
      </c>
      <c r="B50" s="7" t="n">
        <v>366014</v>
      </c>
      <c r="E50" s="7" t="n">
        <v>364776</v>
      </c>
    </row>
    <row r="51" spans="1:8">
      <c r="A51" s="4" t="s">
        <v>704</v>
      </c>
      <c r="B51" s="4" t="s">
        <v>714</v>
      </c>
      <c r="C51" s="4" t="s">
        <v>714</v>
      </c>
      <c r="E51" s="4" t="s">
        <v>714</v>
      </c>
      <c r="F51" s="4" t="s">
        <v>714</v>
      </c>
    </row>
    <row r="52" spans="1:8">
      <c r="A52" s="4" t="s">
        <v>694</v>
      </c>
      <c r="B52" s="7" t="n">
        <v>-4567</v>
      </c>
      <c r="E52" s="7" t="n">
        <v>-4691</v>
      </c>
    </row>
    <row r="53" spans="1:8">
      <c r="A53" s="4" t="s">
        <v>695</v>
      </c>
      <c r="B53" s="5" t="n">
        <v>365144</v>
      </c>
      <c r="E53" s="5" t="n">
        <v>354695</v>
      </c>
    </row>
    <row r="54" spans="1:8">
      <c r="A54" s="4" t="s">
        <v>715</v>
      </c>
    </row>
    <row r="55" spans="1:8">
      <c r="A55" s="3" t="s">
        <v>692</v>
      </c>
    </row>
    <row r="56" spans="1:8">
      <c r="A56" s="4" t="s">
        <v>693</v>
      </c>
      <c r="B56" s="5" t="n">
        <v>560516</v>
      </c>
      <c r="E56" s="5" t="n">
        <v>539702</v>
      </c>
    </row>
    <row r="57" spans="1:8">
      <c r="A57" s="4" t="s">
        <v>703</v>
      </c>
      <c r="B57" s="7" t="n">
        <v>529789</v>
      </c>
      <c r="E57" s="7" t="n">
        <v>527559</v>
      </c>
    </row>
    <row r="58" spans="1:8">
      <c r="A58" s="4" t="s">
        <v>704</v>
      </c>
      <c r="B58" s="4" t="s">
        <v>716</v>
      </c>
      <c r="C58" s="4" t="s">
        <v>716</v>
      </c>
      <c r="E58" s="4" t="s">
        <v>716</v>
      </c>
      <c r="F58" s="4" t="s">
        <v>716</v>
      </c>
    </row>
    <row r="59" spans="1:8">
      <c r="A59" s="4" t="s">
        <v>694</v>
      </c>
      <c r="B59" s="7" t="n">
        <v>-7758</v>
      </c>
      <c r="E59" s="7" t="n">
        <v>-7718</v>
      </c>
    </row>
    <row r="60" spans="1:8">
      <c r="A60" s="4" t="s">
        <v>695</v>
      </c>
      <c r="B60" s="5" t="n">
        <v>552758</v>
      </c>
      <c r="E60" s="5" t="n">
        <v>531984</v>
      </c>
    </row>
    <row r="61" spans="1:8">
      <c r="A61" s="4" t="s">
        <v>717</v>
      </c>
    </row>
    <row r="62" spans="1:8">
      <c r="A62" s="3" t="s">
        <v>692</v>
      </c>
    </row>
    <row r="63" spans="1:8">
      <c r="A63" s="4" t="s">
        <v>693</v>
      </c>
      <c r="B63" s="5" t="n">
        <v>250000</v>
      </c>
      <c r="E63" s="5" t="n">
        <v>250000</v>
      </c>
    </row>
    <row r="64" spans="1:8">
      <c r="A64" s="4" t="s">
        <v>703</v>
      </c>
      <c r="B64" s="7" t="n">
        <v>240313</v>
      </c>
      <c r="E64" s="7" t="n">
        <v>256875</v>
      </c>
    </row>
    <row r="65" spans="1:8">
      <c r="A65" s="4" t="s">
        <v>704</v>
      </c>
      <c r="B65" s="4" t="s">
        <v>710</v>
      </c>
      <c r="C65" s="4" t="s">
        <v>710</v>
      </c>
      <c r="E65" s="4" t="s">
        <v>710</v>
      </c>
      <c r="F65" s="4" t="s">
        <v>710</v>
      </c>
    </row>
    <row r="66" spans="1:8">
      <c r="A66" s="4" t="s">
        <v>694</v>
      </c>
      <c r="B66" s="7" t="n">
        <v>-3508</v>
      </c>
      <c r="E66" s="7" t="n">
        <v>-3615</v>
      </c>
    </row>
    <row r="67" spans="1:8">
      <c r="A67" s="4" t="s">
        <v>695</v>
      </c>
      <c r="B67" s="5" t="n">
        <v>246492</v>
      </c>
      <c r="E67" s="5" t="n">
        <v>246385</v>
      </c>
    </row>
    <row r="68" spans="1:8">
      <c r="A68" s="4" t="s">
        <v>718</v>
      </c>
    </row>
    <row r="69" spans="1:8">
      <c r="A69" s="3" t="s">
        <v>692</v>
      </c>
    </row>
    <row r="70" spans="1:8">
      <c r="A70" s="4" t="s">
        <v>693</v>
      </c>
      <c r="B70" s="5" t="n">
        <v>1000000</v>
      </c>
      <c r="E70" s="5" t="n">
        <v>1000000</v>
      </c>
    </row>
    <row r="71" spans="1:8">
      <c r="A71" s="4" t="s">
        <v>703</v>
      </c>
      <c r="B71" s="7" t="n">
        <v>927500</v>
      </c>
      <c r="E71" s="7" t="n">
        <v>1000000</v>
      </c>
    </row>
    <row r="72" spans="1:8">
      <c r="A72" s="4" t="s">
        <v>704</v>
      </c>
      <c r="B72" s="4" t="s">
        <v>719</v>
      </c>
      <c r="C72" s="4" t="s">
        <v>719</v>
      </c>
      <c r="E72" s="4" t="s">
        <v>719</v>
      </c>
      <c r="F72" s="4" t="s">
        <v>719</v>
      </c>
    </row>
    <row r="73" spans="1:8">
      <c r="A73" s="4" t="s">
        <v>694</v>
      </c>
      <c r="B73" s="7" t="n">
        <v>-13509</v>
      </c>
      <c r="E73" s="7" t="n">
        <v>-13866</v>
      </c>
    </row>
    <row r="74" spans="1:8">
      <c r="A74" s="4" t="s">
        <v>695</v>
      </c>
      <c r="B74" s="5" t="n">
        <v>986491</v>
      </c>
      <c r="E74" s="5" t="n">
        <v>986134</v>
      </c>
    </row>
    <row r="75" spans="1:8">
      <c r="A75" s="4" t="s">
        <v>720</v>
      </c>
    </row>
    <row r="76" spans="1:8">
      <c r="A76" s="3" t="s">
        <v>692</v>
      </c>
    </row>
    <row r="77" spans="1:8">
      <c r="A77" s="4" t="s">
        <v>693</v>
      </c>
      <c r="B77" s="5" t="n">
        <v>825000</v>
      </c>
      <c r="E77" s="5" t="n">
        <v>825000</v>
      </c>
    </row>
    <row r="78" spans="1:8">
      <c r="A78" s="4" t="s">
        <v>703</v>
      </c>
      <c r="B78" s="7" t="n">
        <v>773438</v>
      </c>
      <c r="E78" s="7" t="n">
        <v>826031</v>
      </c>
    </row>
    <row r="79" spans="1:8">
      <c r="A79" s="4" t="s">
        <v>704</v>
      </c>
      <c r="B79" s="4" t="s">
        <v>721</v>
      </c>
      <c r="C79" s="4" t="s">
        <v>721</v>
      </c>
      <c r="E79" s="4" t="s">
        <v>721</v>
      </c>
      <c r="F79" s="4" t="s">
        <v>721</v>
      </c>
    </row>
    <row r="80" spans="1:8">
      <c r="A80" s="4" t="s">
        <v>694</v>
      </c>
      <c r="B80" s="7" t="n">
        <v>-11817</v>
      </c>
      <c r="E80" s="7" t="n">
        <v>-11817</v>
      </c>
    </row>
    <row r="81" spans="1:8">
      <c r="A81" s="4" t="s">
        <v>695</v>
      </c>
      <c r="B81" s="5" t="n">
        <v>813183</v>
      </c>
      <c r="E81" s="5" t="n">
        <v>813183</v>
      </c>
    </row>
    <row r="82" spans="1:8">
      <c r="A82" s="4" t="s">
        <v>722</v>
      </c>
    </row>
    <row r="83" spans="1:8">
      <c r="A83" s="3" t="s">
        <v>692</v>
      </c>
    </row>
    <row r="84" spans="1:8">
      <c r="A84" s="4" t="s">
        <v>693</v>
      </c>
      <c r="B84" s="5" t="n">
        <v>272273</v>
      </c>
      <c r="E84" s="5" t="n">
        <v>258973</v>
      </c>
    </row>
    <row r="85" spans="1:8">
      <c r="A85" s="4" t="s">
        <v>703</v>
      </c>
      <c r="B85" s="5" t="n">
        <v>272273</v>
      </c>
      <c r="E85" s="5" t="n">
        <v>258973</v>
      </c>
    </row>
    <row r="86" spans="1:8">
      <c r="A86" s="4" t="s">
        <v>694</v>
      </c>
      <c r="B86" s="5" t="n">
        <v>-321</v>
      </c>
      <c r="E86" s="5" t="n">
        <v>-356</v>
      </c>
    </row>
    <row r="87" spans="1:8">
      <c r="A87" s="4" t="s">
        <v>695</v>
      </c>
      <c r="B87" s="5" t="n">
        <v>271952</v>
      </c>
      <c r="E87" s="5" t="n">
        <v>258617</v>
      </c>
    </row>
    <row r="88" spans="1:8">
      <c r="A88" s="4" t="s">
        <v>723</v>
      </c>
    </row>
    <row r="89" spans="1:8">
      <c r="A89" s="3" t="s">
        <v>692</v>
      </c>
    </row>
    <row r="90" spans="1:8">
      <c r="A90" s="4" t="s">
        <v>693</v>
      </c>
      <c r="B90" s="5" t="n">
        <v>630868</v>
      </c>
      <c r="E90" s="5" t="n">
        <v>649432</v>
      </c>
    </row>
    <row r="91" spans="1:8">
      <c r="A91" s="4" t="s">
        <v>703</v>
      </c>
      <c r="B91" s="5" t="n">
        <v>630868</v>
      </c>
      <c r="E91" s="5" t="n">
        <v>649432</v>
      </c>
    </row>
    <row r="92" spans="1:8">
      <c r="A92" s="4" t="s">
        <v>694</v>
      </c>
      <c r="B92" s="5" t="n">
        <v>-451</v>
      </c>
      <c r="E92" s="5" t="n">
        <v>-566</v>
      </c>
    </row>
    <row r="93" spans="1:8">
      <c r="A93" s="4" t="s">
        <v>695</v>
      </c>
      <c r="B93" s="5" t="n">
        <v>630417</v>
      </c>
      <c r="E93" s="5" t="n">
        <v>648866</v>
      </c>
    </row>
    <row r="94" spans="1:8">
      <c r="A94" s="4" t="s">
        <v>724</v>
      </c>
    </row>
    <row r="95" spans="1:8">
      <c r="A95" s="3" t="s">
        <v>692</v>
      </c>
    </row>
    <row r="96" spans="1:8">
      <c r="A96" s="4" t="s">
        <v>693</v>
      </c>
      <c r="B96" s="5" t="n">
        <v>50000</v>
      </c>
      <c r="E96" s="5" t="n">
        <v>50000</v>
      </c>
    </row>
    <row r="97" spans="1:8">
      <c r="A97" s="4" t="s">
        <v>703</v>
      </c>
      <c r="B97" s="5" t="n">
        <v>50000</v>
      </c>
      <c r="E97" s="5" t="n">
        <v>50000</v>
      </c>
    </row>
    <row r="98" spans="1:8">
      <c r="A98" s="4" t="s">
        <v>694</v>
      </c>
      <c r="B98" s="5" t="n">
        <v>-1237</v>
      </c>
      <c r="E98" s="5" t="n">
        <v>-1273</v>
      </c>
    </row>
    <row r="99" spans="1:8">
      <c r="A99" s="4" t="s">
        <v>695</v>
      </c>
      <c r="B99" s="5" t="n">
        <v>48763</v>
      </c>
      <c r="E99" s="5" t="n">
        <v>48727</v>
      </c>
    </row>
    <row r="100" spans="1:8">
      <c r="A100" s="4" t="s">
        <v>725</v>
      </c>
    </row>
    <row r="101" spans="1:8">
      <c r="A101" s="3" t="s">
        <v>692</v>
      </c>
    </row>
    <row r="102" spans="1:8">
      <c r="A102" s="4" t="s">
        <v>693</v>
      </c>
      <c r="G102" s="7" t="n">
        <v>250000</v>
      </c>
    </row>
    <row r="103" spans="1:8">
      <c r="A103" s="4" t="s">
        <v>726</v>
      </c>
    </row>
    <row r="104" spans="1:8">
      <c r="A104" s="3" t="s">
        <v>692</v>
      </c>
    </row>
    <row r="105" spans="1:8">
      <c r="A105" s="4" t="s">
        <v>693</v>
      </c>
      <c r="B105" s="5" t="n">
        <v>800158</v>
      </c>
      <c r="E105" s="5" t="n">
        <v>466593</v>
      </c>
    </row>
    <row r="106" spans="1:8">
      <c r="A106" s="4" t="s">
        <v>703</v>
      </c>
      <c r="B106" s="5" t="n">
        <v>800158</v>
      </c>
      <c r="E106" s="5" t="n">
        <v>466593</v>
      </c>
    </row>
    <row r="107" spans="1:8">
      <c r="A107" s="4" t="s">
        <v>694</v>
      </c>
      <c r="B107" s="5" t="n">
        <v>-13688</v>
      </c>
      <c r="E107" s="5" t="n">
        <v>-14407</v>
      </c>
    </row>
    <row r="108" spans="1:8">
      <c r="A108" s="4" t="s">
        <v>695</v>
      </c>
      <c r="B108" s="5" t="n">
        <v>786470</v>
      </c>
      <c r="E108" s="5" t="n">
        <v>452186</v>
      </c>
    </row>
    <row r="109" spans="1:8">
      <c r="A109" s="4" t="s">
        <v>727</v>
      </c>
    </row>
    <row r="110" spans="1:8">
      <c r="A110" s="3" t="s">
        <v>692</v>
      </c>
    </row>
    <row r="111" spans="1:8">
      <c r="A111" s="4" t="s">
        <v>693</v>
      </c>
      <c r="B111" s="5" t="n">
        <v>240625</v>
      </c>
      <c r="E111" s="5" t="n">
        <v>243750</v>
      </c>
    </row>
    <row r="112" spans="1:8">
      <c r="A112" s="4" t="s">
        <v>703</v>
      </c>
      <c r="B112" s="5" t="n">
        <v>240625</v>
      </c>
      <c r="E112" s="5" t="n">
        <v>243750</v>
      </c>
    </row>
    <row r="113" spans="1:8">
      <c r="A113" s="4" t="s">
        <v>694</v>
      </c>
      <c r="B113" s="5" t="n">
        <v>0</v>
      </c>
      <c r="E113" s="5" t="n">
        <v>0</v>
      </c>
    </row>
    <row r="114" spans="1:8">
      <c r="A114" s="4" t="s">
        <v>695</v>
      </c>
      <c r="B114" s="5" t="n">
        <v>240625</v>
      </c>
      <c r="E114" s="5" t="n">
        <v>243750</v>
      </c>
    </row>
    <row r="115" spans="1:8">
      <c r="A115" s="4" t="s">
        <v>728</v>
      </c>
    </row>
    <row r="116" spans="1:8">
      <c r="A116" s="3" t="s">
        <v>692</v>
      </c>
    </row>
    <row r="117" spans="1:8">
      <c r="A117" s="4" t="s">
        <v>693</v>
      </c>
      <c r="B117" s="5" t="n">
        <v>698250</v>
      </c>
      <c r="E117" s="5" t="n">
        <v>0</v>
      </c>
    </row>
    <row r="118" spans="1:8">
      <c r="A118" s="4" t="s">
        <v>703</v>
      </c>
      <c r="B118" s="5" t="n">
        <v>700000</v>
      </c>
      <c r="E118" s="5" t="n">
        <v>0</v>
      </c>
    </row>
    <row r="119" spans="1:8">
      <c r="A119" s="4" t="s">
        <v>694</v>
      </c>
      <c r="B119" s="5" t="n">
        <v>-8698</v>
      </c>
      <c r="E119" s="5" t="n">
        <v>0</v>
      </c>
    </row>
    <row r="120" spans="1:8">
      <c r="A120" s="4" t="s">
        <v>695</v>
      </c>
      <c r="B120" s="7" t="n">
        <v>689552</v>
      </c>
      <c r="E1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729</v>
      </c>
      <c r="B1" s="2" t="s">
        <v>730</v>
      </c>
      <c r="C1" s="2" t="s">
        <v>731</v>
      </c>
      <c r="D1" s="2" t="s">
        <v>688</v>
      </c>
      <c r="E1" s="2" t="s">
        <v>732</v>
      </c>
      <c r="F1" s="2" t="s">
        <v>690</v>
      </c>
      <c r="G1" s="2" t="s">
        <v>691</v>
      </c>
      <c r="H1" s="2" t="s">
        <v>608</v>
      </c>
      <c r="I1" s="2" t="s">
        <v>611</v>
      </c>
      <c r="J1" s="2" t="s">
        <v>687</v>
      </c>
      <c r="K1" s="2" t="s">
        <v>610</v>
      </c>
      <c r="L1" s="2" t="s">
        <v>733</v>
      </c>
      <c r="M1" s="2" t="s">
        <v>734</v>
      </c>
      <c r="N1" s="2" t="s">
        <v>689</v>
      </c>
      <c r="O1" s="2" t="s">
        <v>735</v>
      </c>
    </row>
    <row r="2" spans="1:15">
      <c r="A2" s="3" t="s">
        <v>230</v>
      </c>
    </row>
    <row r="3" spans="1:15">
      <c r="A3" s="4" t="s">
        <v>736</v>
      </c>
      <c r="H3" s="4" t="s">
        <v>737</v>
      </c>
      <c r="J3" s="4" t="s">
        <v>737</v>
      </c>
      <c r="K3" s="4" t="s">
        <v>737</v>
      </c>
      <c r="L3" s="4" t="s">
        <v>737</v>
      </c>
    </row>
    <row r="4" spans="1:15">
      <c r="A4" s="3" t="s">
        <v>738</v>
      </c>
    </row>
    <row r="5" spans="1:15">
      <c r="A5" s="4" t="s">
        <v>693</v>
      </c>
      <c r="H5" s="7" t="n">
        <v>8250658</v>
      </c>
      <c r="I5" s="7" t="n">
        <v>7129511</v>
      </c>
    </row>
    <row r="6" spans="1:15">
      <c r="A6" s="4" t="s">
        <v>695</v>
      </c>
      <c r="H6" s="7" t="n">
        <v>8158071</v>
      </c>
      <c r="I6" s="5" t="n">
        <v>7043271</v>
      </c>
    </row>
    <row r="7" spans="1:15">
      <c r="A7" s="4" t="s">
        <v>739</v>
      </c>
      <c r="H7" s="5" t="n">
        <v>2</v>
      </c>
      <c r="J7" s="5" t="n">
        <v>2</v>
      </c>
      <c r="K7" s="5" t="n">
        <v>2</v>
      </c>
      <c r="L7" s="5" t="n">
        <v>2</v>
      </c>
    </row>
    <row r="8" spans="1:15">
      <c r="A8" s="4" t="s">
        <v>740</v>
      </c>
    </row>
    <row r="9" spans="1:15">
      <c r="A9" s="3" t="s">
        <v>230</v>
      </c>
    </row>
    <row r="10" spans="1:15">
      <c r="A10" s="4" t="s">
        <v>741</v>
      </c>
      <c r="H10" s="4" t="s">
        <v>742</v>
      </c>
      <c r="J10" s="4" t="s">
        <v>742</v>
      </c>
      <c r="K10" s="4" t="s">
        <v>742</v>
      </c>
      <c r="L10" s="4" t="s">
        <v>742</v>
      </c>
    </row>
    <row r="11" spans="1:15">
      <c r="A11" s="4" t="s">
        <v>743</v>
      </c>
    </row>
    <row r="12" spans="1:15">
      <c r="A12" s="3" t="s">
        <v>230</v>
      </c>
    </row>
    <row r="13" spans="1:15">
      <c r="A13" s="4" t="s">
        <v>744</v>
      </c>
      <c r="H13" s="4" t="s">
        <v>745</v>
      </c>
    </row>
    <row r="14" spans="1:15">
      <c r="A14" s="4" t="s">
        <v>746</v>
      </c>
    </row>
    <row r="15" spans="1:15">
      <c r="A15" s="3" t="s">
        <v>230</v>
      </c>
    </row>
    <row r="16" spans="1:15">
      <c r="A16" s="4" t="s">
        <v>744</v>
      </c>
      <c r="H16" s="4" t="s">
        <v>747</v>
      </c>
    </row>
    <row r="17" spans="1:15">
      <c r="A17" s="4" t="s">
        <v>748</v>
      </c>
    </row>
    <row r="18" spans="1:15">
      <c r="A18" s="3" t="s">
        <v>230</v>
      </c>
    </row>
    <row r="19" spans="1:15">
      <c r="A19" s="4" t="s">
        <v>749</v>
      </c>
      <c r="I19" s="5" t="n">
        <v>807000</v>
      </c>
    </row>
    <row r="20" spans="1:15">
      <c r="A20" s="4" t="s">
        <v>750</v>
      </c>
    </row>
    <row r="21" spans="1:15">
      <c r="A21" s="3" t="s">
        <v>230</v>
      </c>
    </row>
    <row r="22" spans="1:15">
      <c r="A22" s="4" t="s">
        <v>751</v>
      </c>
      <c r="O22" s="7" t="n">
        <v>275000</v>
      </c>
    </row>
    <row r="23" spans="1:15">
      <c r="A23" s="4" t="s">
        <v>752</v>
      </c>
      <c r="H23" s="4" t="s">
        <v>753</v>
      </c>
      <c r="J23" s="4" t="s">
        <v>753</v>
      </c>
      <c r="K23" s="4" t="s">
        <v>753</v>
      </c>
      <c r="L23" s="4" t="s">
        <v>753</v>
      </c>
    </row>
    <row r="24" spans="1:15">
      <c r="A24" s="4" t="s">
        <v>754</v>
      </c>
      <c r="H24" s="7" t="n">
        <v>272273</v>
      </c>
    </row>
    <row r="25" spans="1:15">
      <c r="A25" s="4" t="s">
        <v>755</v>
      </c>
    </row>
    <row r="26" spans="1:15">
      <c r="A26" s="3" t="s">
        <v>738</v>
      </c>
    </row>
    <row r="27" spans="1:15">
      <c r="A27" s="4" t="s">
        <v>756</v>
      </c>
      <c r="H27" s="5" t="n">
        <v>2600</v>
      </c>
      <c r="I27" s="5" t="n">
        <v>5700</v>
      </c>
    </row>
    <row r="28" spans="1:15">
      <c r="A28" s="4" t="s">
        <v>757</v>
      </c>
      <c r="H28" s="5" t="n">
        <v>389200</v>
      </c>
      <c r="I28" s="5" t="n">
        <v>383700</v>
      </c>
    </row>
    <row r="29" spans="1:15">
      <c r="A29" s="4" t="s">
        <v>758</v>
      </c>
      <c r="H29" s="7" t="n">
        <v>386600</v>
      </c>
      <c r="I29" s="5" t="n">
        <v>378000</v>
      </c>
    </row>
    <row r="30" spans="1:15">
      <c r="A30" s="4" t="s">
        <v>759</v>
      </c>
      <c r="H30" s="5" t="n">
        <v>1</v>
      </c>
      <c r="J30" s="5" t="n">
        <v>1</v>
      </c>
      <c r="K30" s="5" t="n">
        <v>1</v>
      </c>
      <c r="L30" s="5" t="n">
        <v>1</v>
      </c>
    </row>
    <row r="31" spans="1:15">
      <c r="A31" s="4" t="s">
        <v>760</v>
      </c>
    </row>
    <row r="32" spans="1:15">
      <c r="A32" s="3" t="s">
        <v>738</v>
      </c>
    </row>
    <row r="33" spans="1:15">
      <c r="A33" s="4" t="s">
        <v>756</v>
      </c>
      <c r="H33" s="7" t="n">
        <v>18900</v>
      </c>
      <c r="I33" s="5" t="n">
        <v>0</v>
      </c>
    </row>
    <row r="34" spans="1:15">
      <c r="A34" s="4" t="s">
        <v>757</v>
      </c>
      <c r="H34" s="5" t="n">
        <v>262400</v>
      </c>
      <c r="I34" s="5" t="n">
        <v>229600</v>
      </c>
    </row>
    <row r="35" spans="1:15">
      <c r="A35" s="4" t="s">
        <v>758</v>
      </c>
      <c r="H35" s="7" t="n">
        <v>243500</v>
      </c>
      <c r="I35" s="7" t="n">
        <v>229600</v>
      </c>
    </row>
    <row r="36" spans="1:15">
      <c r="A36" s="4" t="s">
        <v>761</v>
      </c>
    </row>
    <row r="37" spans="1:15">
      <c r="A37" s="3" t="s">
        <v>230</v>
      </c>
    </row>
    <row r="38" spans="1:15">
      <c r="A38" s="4" t="s">
        <v>736</v>
      </c>
      <c r="H38" s="4" t="s">
        <v>737</v>
      </c>
      <c r="J38" s="4" t="s">
        <v>737</v>
      </c>
      <c r="K38" s="4" t="s">
        <v>737</v>
      </c>
      <c r="L38" s="4" t="s">
        <v>737</v>
      </c>
    </row>
    <row r="39" spans="1:15">
      <c r="A39" s="3" t="s">
        <v>738</v>
      </c>
    </row>
    <row r="40" spans="1:15">
      <c r="A40" s="4" t="s">
        <v>762</v>
      </c>
      <c r="H40" s="13" t="n">
        <v>5.6</v>
      </c>
      <c r="I40" s="5" t="n">
        <v>5</v>
      </c>
      <c r="J40" s="13" t="n">
        <v>5.6</v>
      </c>
      <c r="K40" s="13" t="n">
        <v>5.6</v>
      </c>
      <c r="L40" s="13" t="n">
        <v>5.6</v>
      </c>
      <c r="N40" s="5" t="n">
        <v>5</v>
      </c>
    </row>
    <row r="41" spans="1:15">
      <c r="A41" s="4" t="s">
        <v>763</v>
      </c>
      <c r="H41" s="13" t="n">
        <v>2.4</v>
      </c>
      <c r="I41" s="13" t="n">
        <v>1.6</v>
      </c>
      <c r="J41" s="13" t="n">
        <v>2.4</v>
      </c>
      <c r="K41" s="13" t="n">
        <v>2.4</v>
      </c>
      <c r="L41" s="13" t="n">
        <v>2.4</v>
      </c>
      <c r="N41" s="13" t="n">
        <v>1.6</v>
      </c>
    </row>
    <row r="42" spans="1:15">
      <c r="A42" s="4" t="s">
        <v>764</v>
      </c>
      <c r="H42" s="13" t="n">
        <v>5.8</v>
      </c>
      <c r="I42" s="13" t="n">
        <v>5.8</v>
      </c>
      <c r="J42" s="13" t="n">
        <v>5.8</v>
      </c>
      <c r="K42" s="13" t="n">
        <v>5.8</v>
      </c>
      <c r="L42" s="13" t="n">
        <v>5.8</v>
      </c>
      <c r="N42" s="13" t="n">
        <v>5.8</v>
      </c>
    </row>
    <row r="43" spans="1:15">
      <c r="A43" s="4" t="s">
        <v>765</v>
      </c>
      <c r="H43" s="13" t="n">
        <v>2.2</v>
      </c>
      <c r="I43" s="13" t="n">
        <v>2.1</v>
      </c>
      <c r="J43" s="13" t="n">
        <v>2.2</v>
      </c>
      <c r="K43" s="13" t="n">
        <v>2.2</v>
      </c>
      <c r="L43" s="13" t="n">
        <v>2.2</v>
      </c>
      <c r="N43" s="13" t="n">
        <v>2.1</v>
      </c>
    </row>
    <row r="44" spans="1:15">
      <c r="A44" s="4" t="s">
        <v>766</v>
      </c>
    </row>
    <row r="45" spans="1:15">
      <c r="A45" s="3" t="s">
        <v>738</v>
      </c>
    </row>
    <row r="46" spans="1:15">
      <c r="A46" s="4" t="s">
        <v>765</v>
      </c>
      <c r="H46" s="13" t="n">
        <v>1.5</v>
      </c>
      <c r="J46" s="13" t="n">
        <v>1.5</v>
      </c>
      <c r="K46" s="13" t="n">
        <v>1.5</v>
      </c>
      <c r="L46" s="13" t="n">
        <v>1.5</v>
      </c>
    </row>
    <row r="47" spans="1:15">
      <c r="A47" s="4" t="s">
        <v>767</v>
      </c>
    </row>
    <row r="48" spans="1:15">
      <c r="A48" s="3" t="s">
        <v>738</v>
      </c>
    </row>
    <row r="49" spans="1:15">
      <c r="A49" s="4" t="s">
        <v>762</v>
      </c>
      <c r="H49" s="13" t="n">
        <v>6.5</v>
      </c>
      <c r="J49" s="13" t="n">
        <v>6.5</v>
      </c>
      <c r="K49" s="13" t="n">
        <v>6.5</v>
      </c>
      <c r="L49" s="13" t="n">
        <v>6.5</v>
      </c>
    </row>
    <row r="50" spans="1:15">
      <c r="A50" s="4" t="s">
        <v>763</v>
      </c>
      <c r="H50" s="5" t="n">
        <v>4</v>
      </c>
      <c r="J50" s="5" t="n">
        <v>4</v>
      </c>
      <c r="K50" s="5" t="n">
        <v>4</v>
      </c>
      <c r="L50" s="5" t="n">
        <v>4</v>
      </c>
    </row>
    <row r="51" spans="1:15">
      <c r="A51" s="4" t="s">
        <v>764</v>
      </c>
      <c r="H51" s="13" t="n">
        <v>6.5</v>
      </c>
      <c r="J51" s="13" t="n">
        <v>6.5</v>
      </c>
      <c r="K51" s="13" t="n">
        <v>6.5</v>
      </c>
      <c r="L51" s="13" t="n">
        <v>6.5</v>
      </c>
    </row>
    <row r="52" spans="1:15">
      <c r="A52" s="4" t="s">
        <v>748</v>
      </c>
    </row>
    <row r="53" spans="1:15">
      <c r="A53" s="3" t="s">
        <v>230</v>
      </c>
    </row>
    <row r="54" spans="1:15">
      <c r="A54" s="4" t="s">
        <v>768</v>
      </c>
      <c r="H54" s="7" t="n">
        <v>54673</v>
      </c>
    </row>
    <row r="55" spans="1:15">
      <c r="A55" s="4" t="s">
        <v>769</v>
      </c>
      <c r="H55" s="4" t="s">
        <v>770</v>
      </c>
    </row>
    <row r="56" spans="1:15">
      <c r="A56" s="4" t="s">
        <v>771</v>
      </c>
      <c r="H56" s="7" t="n">
        <v>895169</v>
      </c>
    </row>
    <row r="57" spans="1:15">
      <c r="A57" s="4" t="s">
        <v>772</v>
      </c>
    </row>
    <row r="58" spans="1:15">
      <c r="A58" s="3" t="s">
        <v>230</v>
      </c>
    </row>
    <row r="59" spans="1:15">
      <c r="A59" s="4" t="s">
        <v>751</v>
      </c>
      <c r="F59" s="7" t="n">
        <v>1750000</v>
      </c>
    </row>
    <row r="60" spans="1:15">
      <c r="A60" s="4" t="s">
        <v>773</v>
      </c>
      <c r="E60" s="7" t="n">
        <v>1260000</v>
      </c>
    </row>
    <row r="61" spans="1:15">
      <c r="A61" s="4" t="s">
        <v>741</v>
      </c>
      <c r="H61" s="4" t="s">
        <v>742</v>
      </c>
      <c r="J61" s="4" t="s">
        <v>742</v>
      </c>
      <c r="K61" s="4" t="s">
        <v>742</v>
      </c>
      <c r="L61" s="4" t="s">
        <v>742</v>
      </c>
    </row>
    <row r="62" spans="1:15">
      <c r="A62" s="4" t="s">
        <v>703</v>
      </c>
      <c r="H62" s="7" t="n">
        <v>800158</v>
      </c>
      <c r="I62" s="7" t="n">
        <v>466593</v>
      </c>
    </row>
    <row r="63" spans="1:15">
      <c r="A63" s="3" t="s">
        <v>738</v>
      </c>
    </row>
    <row r="64" spans="1:15">
      <c r="A64" s="4" t="s">
        <v>693</v>
      </c>
      <c r="H64" s="5" t="n">
        <v>800158</v>
      </c>
      <c r="I64" s="5" t="n">
        <v>466593</v>
      </c>
    </row>
    <row r="65" spans="1:15">
      <c r="A65" s="4" t="s">
        <v>695</v>
      </c>
      <c r="H65" s="7" t="n">
        <v>786470</v>
      </c>
      <c r="I65" s="5" t="n">
        <v>452186</v>
      </c>
    </row>
    <row r="66" spans="1:15">
      <c r="A66" s="4" t="s">
        <v>774</v>
      </c>
    </row>
    <row r="67" spans="1:15">
      <c r="A67" s="3" t="s">
        <v>230</v>
      </c>
    </row>
    <row r="68" spans="1:15">
      <c r="A68" s="4" t="s">
        <v>752</v>
      </c>
      <c r="H68" s="4" t="s">
        <v>775</v>
      </c>
      <c r="J68" s="4" t="s">
        <v>775</v>
      </c>
      <c r="K68" s="4" t="s">
        <v>775</v>
      </c>
      <c r="L68" s="4" t="s">
        <v>775</v>
      </c>
    </row>
    <row r="69" spans="1:15">
      <c r="A69" s="4" t="s">
        <v>776</v>
      </c>
    </row>
    <row r="70" spans="1:15">
      <c r="A70" s="3" t="s">
        <v>230</v>
      </c>
    </row>
    <row r="71" spans="1:15">
      <c r="A71" s="4" t="s">
        <v>752</v>
      </c>
      <c r="H71" s="4" t="s">
        <v>777</v>
      </c>
      <c r="J71" s="4" t="s">
        <v>777</v>
      </c>
      <c r="K71" s="4" t="s">
        <v>777</v>
      </c>
      <c r="L71" s="4" t="s">
        <v>777</v>
      </c>
    </row>
    <row r="72" spans="1:15">
      <c r="A72" s="4" t="s">
        <v>778</v>
      </c>
    </row>
    <row r="73" spans="1:15">
      <c r="A73" s="3" t="s">
        <v>230</v>
      </c>
    </row>
    <row r="74" spans="1:15">
      <c r="A74" s="4" t="s">
        <v>779</v>
      </c>
      <c r="F74" s="5" t="n">
        <v>3125</v>
      </c>
    </row>
    <row r="75" spans="1:15">
      <c r="A75" s="3" t="s">
        <v>738</v>
      </c>
    </row>
    <row r="76" spans="1:15">
      <c r="A76" s="4" t="s">
        <v>693</v>
      </c>
      <c r="F76" s="7" t="n">
        <v>250000</v>
      </c>
    </row>
    <row r="77" spans="1:15">
      <c r="A77" s="4" t="s">
        <v>780</v>
      </c>
    </row>
    <row r="78" spans="1:15">
      <c r="A78" s="3" t="s">
        <v>738</v>
      </c>
    </row>
    <row r="79" spans="1:15">
      <c r="A79" s="4" t="s">
        <v>693</v>
      </c>
      <c r="H79" s="7" t="n">
        <v>548000</v>
      </c>
    </row>
    <row r="80" spans="1:15">
      <c r="A80" s="4" t="s">
        <v>781</v>
      </c>
    </row>
    <row r="81" spans="1:15">
      <c r="A81" s="3" t="s">
        <v>738</v>
      </c>
    </row>
    <row r="82" spans="1:15">
      <c r="A82" s="4" t="s">
        <v>693</v>
      </c>
      <c r="L82" s="7" t="n">
        <v>179000</v>
      </c>
    </row>
    <row r="83" spans="1:15">
      <c r="A83" s="4" t="s">
        <v>782</v>
      </c>
    </row>
    <row r="84" spans="1:15">
      <c r="A84" s="3" t="s">
        <v>738</v>
      </c>
    </row>
    <row r="85" spans="1:15">
      <c r="A85" s="4" t="s">
        <v>783</v>
      </c>
      <c r="K85" s="11" t="n">
        <v>92000</v>
      </c>
    </row>
    <row r="86" spans="1:15">
      <c r="A86" s="4" t="s">
        <v>784</v>
      </c>
    </row>
    <row r="87" spans="1:15">
      <c r="A87" s="3" t="s">
        <v>230</v>
      </c>
    </row>
    <row r="88" spans="1:15">
      <c r="A88" s="4" t="s">
        <v>741</v>
      </c>
      <c r="H88" s="4" t="s">
        <v>785</v>
      </c>
      <c r="J88" s="4" t="s">
        <v>785</v>
      </c>
      <c r="K88" s="4" t="s">
        <v>785</v>
      </c>
      <c r="L88" s="4" t="s">
        <v>785</v>
      </c>
    </row>
    <row r="89" spans="1:15">
      <c r="A89" s="4" t="s">
        <v>703</v>
      </c>
      <c r="H89" s="7" t="n">
        <v>240625</v>
      </c>
      <c r="I89" s="5" t="n">
        <v>243750</v>
      </c>
    </row>
    <row r="90" spans="1:15">
      <c r="A90" s="3" t="s">
        <v>738</v>
      </c>
    </row>
    <row r="91" spans="1:15">
      <c r="A91" s="4" t="s">
        <v>693</v>
      </c>
      <c r="H91" s="5" t="n">
        <v>240625</v>
      </c>
      <c r="I91" s="5" t="n">
        <v>243750</v>
      </c>
    </row>
    <row r="92" spans="1:15">
      <c r="A92" s="4" t="s">
        <v>695</v>
      </c>
      <c r="H92" s="5" t="n">
        <v>240625</v>
      </c>
      <c r="I92" s="5" t="n">
        <v>243750</v>
      </c>
    </row>
    <row r="93" spans="1:15">
      <c r="A93" s="4" t="s">
        <v>786</v>
      </c>
    </row>
    <row r="94" spans="1:15">
      <c r="A94" s="3" t="s">
        <v>230</v>
      </c>
    </row>
    <row r="95" spans="1:15">
      <c r="A95" s="4" t="s">
        <v>703</v>
      </c>
      <c r="H95" s="5" t="n">
        <v>700000</v>
      </c>
      <c r="I95" s="5" t="n">
        <v>0</v>
      </c>
    </row>
    <row r="96" spans="1:15">
      <c r="A96" s="3" t="s">
        <v>738</v>
      </c>
    </row>
    <row r="97" spans="1:15">
      <c r="A97" s="4" t="s">
        <v>693</v>
      </c>
      <c r="H97" s="5" t="n">
        <v>698250</v>
      </c>
      <c r="I97" s="5" t="n">
        <v>0</v>
      </c>
    </row>
    <row r="98" spans="1:15">
      <c r="A98" s="4" t="s">
        <v>695</v>
      </c>
      <c r="H98" s="7" t="n">
        <v>689552</v>
      </c>
      <c r="I98" s="7" t="n">
        <v>0</v>
      </c>
    </row>
    <row r="99" spans="1:15">
      <c r="A99" s="4" t="s">
        <v>787</v>
      </c>
    </row>
    <row r="100" spans="1:15">
      <c r="A100" s="3" t="s">
        <v>230</v>
      </c>
    </row>
    <row r="101" spans="1:15">
      <c r="A101" s="4" t="s">
        <v>751</v>
      </c>
      <c r="E101" s="7" t="n">
        <v>700000</v>
      </c>
    </row>
    <row r="102" spans="1:15">
      <c r="A102" s="4" t="s">
        <v>752</v>
      </c>
      <c r="H102" s="4" t="s">
        <v>785</v>
      </c>
      <c r="J102" s="4" t="s">
        <v>785</v>
      </c>
      <c r="K102" s="4" t="s">
        <v>785</v>
      </c>
      <c r="L102" s="4" t="s">
        <v>785</v>
      </c>
    </row>
    <row r="103" spans="1:15">
      <c r="A103" s="4" t="s">
        <v>707</v>
      </c>
      <c r="H103" s="7" t="n">
        <v>1750</v>
      </c>
    </row>
    <row r="104" spans="1:15">
      <c r="A104" s="4" t="s">
        <v>704</v>
      </c>
      <c r="E104" s="4" t="s">
        <v>788</v>
      </c>
    </row>
    <row r="105" spans="1:15">
      <c r="A105" s="3" t="s">
        <v>738</v>
      </c>
    </row>
    <row r="106" spans="1:15">
      <c r="A106" s="4" t="s">
        <v>789</v>
      </c>
      <c r="M106" s="4" t="s">
        <v>790</v>
      </c>
    </row>
    <row r="107" spans="1:15">
      <c r="A107" s="4" t="s">
        <v>791</v>
      </c>
      <c r="H107" s="7" t="n">
        <v>689850</v>
      </c>
    </row>
    <row r="108" spans="1:15">
      <c r="A108" s="4" t="s">
        <v>792</v>
      </c>
      <c r="E108" s="7" t="n">
        <v>1750</v>
      </c>
    </row>
    <row r="109" spans="1:15">
      <c r="A109" s="4" t="s">
        <v>713</v>
      </c>
    </row>
    <row r="110" spans="1:15">
      <c r="A110" s="3" t="s">
        <v>230</v>
      </c>
    </row>
    <row r="111" spans="1:15">
      <c r="A111" s="4" t="s">
        <v>704</v>
      </c>
      <c r="H111" s="4" t="s">
        <v>714</v>
      </c>
      <c r="I111" s="4" t="s">
        <v>714</v>
      </c>
      <c r="J111" s="4" t="s">
        <v>714</v>
      </c>
      <c r="K111" s="4" t="s">
        <v>714</v>
      </c>
      <c r="L111" s="4" t="s">
        <v>714</v>
      </c>
      <c r="N111" s="4" t="s">
        <v>714</v>
      </c>
    </row>
    <row r="112" spans="1:15">
      <c r="A112" s="4" t="s">
        <v>703</v>
      </c>
      <c r="H112" s="7" t="n">
        <v>366014</v>
      </c>
      <c r="I112" s="7" t="n">
        <v>364776</v>
      </c>
    </row>
    <row r="113" spans="1:15">
      <c r="A113" s="3" t="s">
        <v>738</v>
      </c>
    </row>
    <row r="114" spans="1:15">
      <c r="A114" s="4" t="s">
        <v>693</v>
      </c>
      <c r="H114" s="5" t="n">
        <v>369711</v>
      </c>
      <c r="I114" s="5" t="n">
        <v>359386</v>
      </c>
    </row>
    <row r="115" spans="1:15">
      <c r="A115" s="4" t="s">
        <v>695</v>
      </c>
      <c r="H115" s="7" t="n">
        <v>365144</v>
      </c>
      <c r="I115" s="7" t="n">
        <v>354695</v>
      </c>
    </row>
    <row r="116" spans="1:15">
      <c r="A116" s="4" t="s">
        <v>718</v>
      </c>
    </row>
    <row r="117" spans="1:15">
      <c r="A117" s="3" t="s">
        <v>230</v>
      </c>
    </row>
    <row r="118" spans="1:15">
      <c r="A118" s="4" t="s">
        <v>704</v>
      </c>
      <c r="H118" s="4" t="s">
        <v>719</v>
      </c>
      <c r="I118" s="4" t="s">
        <v>719</v>
      </c>
      <c r="J118" s="4" t="s">
        <v>719</v>
      </c>
      <c r="K118" s="4" t="s">
        <v>719</v>
      </c>
      <c r="L118" s="4" t="s">
        <v>719</v>
      </c>
      <c r="N118" s="4" t="s">
        <v>719</v>
      </c>
    </row>
    <row r="119" spans="1:15">
      <c r="A119" s="4" t="s">
        <v>703</v>
      </c>
      <c r="H119" s="7" t="n">
        <v>927500</v>
      </c>
      <c r="I119" s="7" t="n">
        <v>1000000</v>
      </c>
    </row>
    <row r="120" spans="1:15">
      <c r="A120" s="3" t="s">
        <v>738</v>
      </c>
    </row>
    <row r="121" spans="1:15">
      <c r="A121" s="4" t="s">
        <v>693</v>
      </c>
      <c r="H121" s="5" t="n">
        <v>1000000</v>
      </c>
      <c r="I121" s="5" t="n">
        <v>1000000</v>
      </c>
    </row>
    <row r="122" spans="1:15">
      <c r="A122" s="4" t="s">
        <v>695</v>
      </c>
      <c r="H122" s="7" t="n">
        <v>986491</v>
      </c>
      <c r="I122" s="7" t="n">
        <v>986134</v>
      </c>
    </row>
    <row r="123" spans="1:15">
      <c r="A123" s="4" t="s">
        <v>717</v>
      </c>
    </row>
    <row r="124" spans="1:15">
      <c r="A124" s="3" t="s">
        <v>230</v>
      </c>
    </row>
    <row r="125" spans="1:15">
      <c r="A125" s="4" t="s">
        <v>704</v>
      </c>
      <c r="H125" s="4" t="s">
        <v>710</v>
      </c>
      <c r="I125" s="4" t="s">
        <v>710</v>
      </c>
      <c r="J125" s="4" t="s">
        <v>710</v>
      </c>
      <c r="K125" s="4" t="s">
        <v>710</v>
      </c>
      <c r="L125" s="4" t="s">
        <v>710</v>
      </c>
      <c r="N125" s="4" t="s">
        <v>710</v>
      </c>
    </row>
    <row r="126" spans="1:15">
      <c r="A126" s="4" t="s">
        <v>703</v>
      </c>
      <c r="H126" s="7" t="n">
        <v>240313</v>
      </c>
      <c r="I126" s="7" t="n">
        <v>256875</v>
      </c>
    </row>
    <row r="127" spans="1:15">
      <c r="A127" s="3" t="s">
        <v>738</v>
      </c>
    </row>
    <row r="128" spans="1:15">
      <c r="A128" s="4" t="s">
        <v>693</v>
      </c>
      <c r="H128" s="5" t="n">
        <v>250000</v>
      </c>
      <c r="I128" s="5" t="n">
        <v>250000</v>
      </c>
    </row>
    <row r="129" spans="1:15">
      <c r="A129" s="4" t="s">
        <v>695</v>
      </c>
      <c r="H129" s="7" t="n">
        <v>246492</v>
      </c>
      <c r="I129" s="7" t="n">
        <v>246385</v>
      </c>
    </row>
    <row r="130" spans="1:15">
      <c r="A130" s="4" t="s">
        <v>709</v>
      </c>
    </row>
    <row r="131" spans="1:15">
      <c r="A131" s="3" t="s">
        <v>230</v>
      </c>
    </row>
    <row r="132" spans="1:15">
      <c r="A132" s="4" t="s">
        <v>704</v>
      </c>
      <c r="H132" s="4" t="s">
        <v>710</v>
      </c>
      <c r="I132" s="4" t="s">
        <v>710</v>
      </c>
      <c r="J132" s="4" t="s">
        <v>710</v>
      </c>
      <c r="K132" s="4" t="s">
        <v>710</v>
      </c>
      <c r="L132" s="4" t="s">
        <v>710</v>
      </c>
      <c r="N132" s="4" t="s">
        <v>710</v>
      </c>
    </row>
    <row r="133" spans="1:15">
      <c r="A133" s="4" t="s">
        <v>703</v>
      </c>
      <c r="H133" s="7" t="n">
        <v>196482</v>
      </c>
      <c r="I133" s="7" t="n">
        <v>208631</v>
      </c>
    </row>
    <row r="134" spans="1:15">
      <c r="A134" s="3" t="s">
        <v>738</v>
      </c>
    </row>
    <row r="135" spans="1:15">
      <c r="A135" s="4" t="s">
        <v>693</v>
      </c>
      <c r="H135" s="5" t="n">
        <v>193826</v>
      </c>
      <c r="I135" s="5" t="n">
        <v>199171</v>
      </c>
    </row>
    <row r="136" spans="1:15">
      <c r="A136" s="4" t="s">
        <v>695</v>
      </c>
      <c r="H136" s="7" t="n">
        <v>190759</v>
      </c>
      <c r="I136" s="5" t="n">
        <v>195876</v>
      </c>
    </row>
    <row r="137" spans="1:15">
      <c r="A137" s="4" t="s">
        <v>706</v>
      </c>
    </row>
    <row r="138" spans="1:15">
      <c r="A138" s="3" t="s">
        <v>230</v>
      </c>
    </row>
    <row r="139" spans="1:15">
      <c r="A139" s="4" t="s">
        <v>779</v>
      </c>
      <c r="D139" s="7" t="n">
        <v>8750</v>
      </c>
      <c r="G139" s="7" t="n">
        <v>6250</v>
      </c>
    </row>
    <row r="140" spans="1:15">
      <c r="A140" s="4" t="s">
        <v>752</v>
      </c>
      <c r="H140" s="4" t="s">
        <v>793</v>
      </c>
      <c r="J140" s="4" t="s">
        <v>793</v>
      </c>
      <c r="K140" s="4" t="s">
        <v>793</v>
      </c>
      <c r="L140" s="4" t="s">
        <v>793</v>
      </c>
    </row>
    <row r="141" spans="1:15">
      <c r="A141" s="4" t="s">
        <v>707</v>
      </c>
      <c r="J141" s="7" t="n">
        <v>2231</v>
      </c>
      <c r="N141" s="7" t="n">
        <v>1545</v>
      </c>
    </row>
    <row r="142" spans="1:15">
      <c r="A142" s="4" t="s">
        <v>703</v>
      </c>
      <c r="H142" s="7" t="n">
        <v>261662</v>
      </c>
      <c r="I142" s="5" t="n">
        <v>189049</v>
      </c>
      <c r="J142" s="7" t="n">
        <v>340625</v>
      </c>
    </row>
    <row r="143" spans="1:15">
      <c r="A143" s="3" t="s">
        <v>738</v>
      </c>
    </row>
    <row r="144" spans="1:15">
      <c r="A144" s="4" t="s">
        <v>693</v>
      </c>
      <c r="D144" s="7" t="n">
        <v>350000</v>
      </c>
      <c r="G144" s="7" t="n">
        <v>250000</v>
      </c>
      <c r="H144" s="5" t="n">
        <v>259431</v>
      </c>
      <c r="I144" s="5" t="n">
        <v>187504</v>
      </c>
    </row>
    <row r="145" spans="1:15">
      <c r="A145" s="4" t="s">
        <v>789</v>
      </c>
      <c r="G145" s="4" t="s">
        <v>794</v>
      </c>
    </row>
    <row r="146" spans="1:15">
      <c r="A146" s="4" t="s">
        <v>795</v>
      </c>
      <c r="B146" s="7" t="n">
        <v>75621</v>
      </c>
      <c r="C146" s="7" t="n">
        <v>99000</v>
      </c>
    </row>
    <row r="147" spans="1:15">
      <c r="A147" s="4" t="s">
        <v>695</v>
      </c>
      <c r="H147" s="7" t="n">
        <v>255670</v>
      </c>
      <c r="I147" s="7" t="n">
        <v>184122</v>
      </c>
    </row>
    <row r="148" spans="1:15">
      <c r="A148" s="4" t="s">
        <v>796</v>
      </c>
    </row>
    <row r="149" spans="1:15">
      <c r="A149" s="3" t="s">
        <v>738</v>
      </c>
    </row>
    <row r="150" spans="1:15">
      <c r="A150" s="4" t="s">
        <v>797</v>
      </c>
      <c r="D150" s="4" t="s">
        <v>798</v>
      </c>
      <c r="G150" s="4" t="s">
        <v>7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00</v>
      </c>
      <c r="B1" s="2" t="s">
        <v>542</v>
      </c>
    </row>
    <row r="2" spans="1:3">
      <c r="B2" s="2" t="s">
        <v>611</v>
      </c>
      <c r="C2" s="2" t="s">
        <v>2</v>
      </c>
    </row>
    <row r="3" spans="1:3">
      <c r="A3" s="4" t="s">
        <v>761</v>
      </c>
    </row>
    <row r="4" spans="1:3">
      <c r="A4" s="3" t="s">
        <v>692</v>
      </c>
    </row>
    <row r="5" spans="1:3">
      <c r="A5" s="4" t="s">
        <v>762</v>
      </c>
      <c r="B5" s="5" t="n">
        <v>5</v>
      </c>
      <c r="C5" s="13" t="n">
        <v>5.6</v>
      </c>
    </row>
    <row r="6" spans="1:3">
      <c r="A6" s="4" t="s">
        <v>763</v>
      </c>
      <c r="B6" s="13" t="n">
        <v>1.6</v>
      </c>
      <c r="C6" s="13" t="n">
        <v>2.4</v>
      </c>
    </row>
    <row r="7" spans="1:3">
      <c r="A7" s="4" t="s">
        <v>764</v>
      </c>
      <c r="B7" s="13" t="n">
        <v>5.8</v>
      </c>
      <c r="C7" s="13" t="n">
        <v>5.8</v>
      </c>
    </row>
    <row r="8" spans="1:3">
      <c r="A8" s="4" t="s">
        <v>765</v>
      </c>
      <c r="B8" s="13" t="n">
        <v>2.1</v>
      </c>
      <c r="C8" s="13" t="n">
        <v>2.2</v>
      </c>
    </row>
    <row r="9" spans="1:3">
      <c r="A9" s="4" t="s">
        <v>767</v>
      </c>
    </row>
    <row r="10" spans="1:3">
      <c r="A10" s="3" t="s">
        <v>692</v>
      </c>
    </row>
    <row r="11" spans="1:3">
      <c r="A11" s="4" t="s">
        <v>762</v>
      </c>
      <c r="C11" s="13" t="n">
        <v>6.5</v>
      </c>
    </row>
    <row r="12" spans="1:3">
      <c r="A12" s="4" t="s">
        <v>763</v>
      </c>
      <c r="C12" s="5" t="n">
        <v>4</v>
      </c>
    </row>
    <row r="13" spans="1:3">
      <c r="A13" s="4" t="s">
        <v>764</v>
      </c>
      <c r="C13" s="13" t="n">
        <v>6.5</v>
      </c>
    </row>
    <row r="14" spans="1:3">
      <c r="A14" s="4" t="s">
        <v>766</v>
      </c>
    </row>
    <row r="15" spans="1:3">
      <c r="A15" s="3" t="s">
        <v>692</v>
      </c>
    </row>
    <row r="16" spans="1:3">
      <c r="A16" s="4" t="s">
        <v>765</v>
      </c>
      <c r="C16" s="13" t="n">
        <v>1.5</v>
      </c>
    </row>
    <row r="17" spans="1:3">
      <c r="A17" s="4" t="s">
        <v>801</v>
      </c>
    </row>
    <row r="18" spans="1:3">
      <c r="A18" s="3" t="s">
        <v>692</v>
      </c>
    </row>
    <row r="19" spans="1:3">
      <c r="A19" s="4" t="s">
        <v>802</v>
      </c>
      <c r="C19" s="5" t="n">
        <v>7</v>
      </c>
    </row>
    <row r="20" spans="1:3">
      <c r="A20" s="4" t="s">
        <v>748</v>
      </c>
    </row>
    <row r="21" spans="1:3">
      <c r="A21" s="3" t="s">
        <v>692</v>
      </c>
    </row>
    <row r="22" spans="1:3">
      <c r="A22" s="4" t="s">
        <v>749</v>
      </c>
      <c r="B22" s="7" t="n">
        <v>80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25</v>
      </c>
      <c r="D1" s="2" t="s">
        <v>81</v>
      </c>
      <c r="E1" s="2" t="s">
        <v>804</v>
      </c>
    </row>
    <row r="2" spans="1:5">
      <c r="A2" s="3" t="s">
        <v>26</v>
      </c>
    </row>
    <row r="3" spans="1:5">
      <c r="A3" s="4" t="s">
        <v>805</v>
      </c>
      <c r="B3" s="7" t="n">
        <v>442491</v>
      </c>
      <c r="C3" s="7" t="n">
        <v>925699</v>
      </c>
      <c r="D3" s="7" t="n">
        <v>295628</v>
      </c>
      <c r="E3" s="7" t="n">
        <v>236484</v>
      </c>
    </row>
    <row r="4" spans="1:5">
      <c r="A4" s="4" t="s">
        <v>806</v>
      </c>
      <c r="B4" s="5" t="n">
        <v>859106</v>
      </c>
      <c r="C4" s="5" t="n">
        <v>835742</v>
      </c>
    </row>
    <row r="5" spans="1:5">
      <c r="A5" s="4" t="s">
        <v>807</v>
      </c>
      <c r="B5" s="5" t="n">
        <v>0</v>
      </c>
      <c r="C5" s="5" t="n">
        <v>0</v>
      </c>
    </row>
    <row r="6" spans="1:5">
      <c r="A6" s="4" t="s">
        <v>808</v>
      </c>
      <c r="B6" s="5" t="n">
        <v>223276</v>
      </c>
      <c r="C6" s="5" t="n">
        <v>188874</v>
      </c>
    </row>
    <row r="7" spans="1:5">
      <c r="A7" s="4" t="s">
        <v>30</v>
      </c>
      <c r="B7" s="5" t="n">
        <v>1524873</v>
      </c>
      <c r="C7" s="5" t="n">
        <v>1950315</v>
      </c>
    </row>
    <row r="8" spans="1:5">
      <c r="A8" s="4" t="s">
        <v>34</v>
      </c>
      <c r="B8" s="5" t="n">
        <v>4365471</v>
      </c>
      <c r="C8" s="5" t="n">
        <v>3417679</v>
      </c>
    </row>
    <row r="9" spans="1:5">
      <c r="A9" s="3" t="s">
        <v>35</v>
      </c>
    </row>
    <row r="10" spans="1:5">
      <c r="A10" s="4" t="s">
        <v>809</v>
      </c>
      <c r="B10" s="5" t="n">
        <v>0</v>
      </c>
      <c r="C10" s="5" t="n">
        <v>0</v>
      </c>
    </row>
    <row r="11" spans="1:5">
      <c r="A11" s="4" t="s">
        <v>810</v>
      </c>
      <c r="B11" s="5" t="n">
        <v>0</v>
      </c>
      <c r="C11" s="5" t="n">
        <v>0</v>
      </c>
    </row>
    <row r="12" spans="1:5">
      <c r="A12" s="4" t="s">
        <v>36</v>
      </c>
      <c r="B12" s="5" t="n">
        <v>4325478</v>
      </c>
      <c r="C12" s="5" t="n">
        <v>4070267</v>
      </c>
    </row>
    <row r="13" spans="1:5">
      <c r="A13" s="4" t="s">
        <v>38</v>
      </c>
      <c r="B13" s="5" t="n">
        <v>1782327</v>
      </c>
      <c r="C13" s="5" t="n">
        <v>1534141</v>
      </c>
    </row>
    <row r="14" spans="1:5">
      <c r="A14" s="4" t="s">
        <v>39</v>
      </c>
      <c r="B14" s="5" t="n">
        <v>6107805</v>
      </c>
      <c r="C14" s="5" t="n">
        <v>5604408</v>
      </c>
    </row>
    <row r="15" spans="1:5">
      <c r="A15" s="4" t="s">
        <v>40</v>
      </c>
      <c r="B15" s="5" t="n">
        <v>11998149</v>
      </c>
      <c r="C15" s="5" t="n">
        <v>10972402</v>
      </c>
      <c r="D15" s="5" t="n">
        <v>9672134</v>
      </c>
    </row>
    <row r="16" spans="1:5">
      <c r="A16" s="3" t="s">
        <v>811</v>
      </c>
    </row>
    <row r="17" spans="1:5">
      <c r="A17" s="4" t="s">
        <v>812</v>
      </c>
      <c r="B17" s="5" t="n">
        <v>0</v>
      </c>
      <c r="C17" s="5" t="n">
        <v>0</v>
      </c>
    </row>
    <row r="18" spans="1:5">
      <c r="A18" s="4" t="s">
        <v>813</v>
      </c>
      <c r="B18" s="5" t="n">
        <v>0</v>
      </c>
      <c r="C18" s="5" t="n">
        <v>0</v>
      </c>
    </row>
    <row r="19" spans="1:5">
      <c r="A19" s="4" t="s">
        <v>814</v>
      </c>
      <c r="B19" s="5" t="n">
        <v>137198</v>
      </c>
      <c r="C19" s="5" t="n">
        <v>146300</v>
      </c>
    </row>
    <row r="20" spans="1:5">
      <c r="A20" s="4" t="s">
        <v>815</v>
      </c>
      <c r="B20" s="5" t="n">
        <v>1093864</v>
      </c>
      <c r="C20" s="5" t="n">
        <v>1183873</v>
      </c>
    </row>
    <row r="21" spans="1:5">
      <c r="A21" s="4" t="s">
        <v>816</v>
      </c>
      <c r="B21" s="5" t="n">
        <v>8020873</v>
      </c>
      <c r="C21" s="5" t="n">
        <v>6896971</v>
      </c>
    </row>
    <row r="22" spans="1:5">
      <c r="A22" s="4" t="s">
        <v>817</v>
      </c>
      <c r="B22" s="5" t="n">
        <v>0</v>
      </c>
      <c r="C22" s="5" t="n">
        <v>0</v>
      </c>
    </row>
    <row r="23" spans="1:5">
      <c r="A23" s="4" t="s">
        <v>48</v>
      </c>
      <c r="B23" s="5" t="n">
        <v>392062</v>
      </c>
      <c r="C23" s="5" t="n">
        <v>354998</v>
      </c>
    </row>
    <row r="24" spans="1:5">
      <c r="A24" s="4" t="s">
        <v>53</v>
      </c>
      <c r="B24" s="5" t="n">
        <v>92877</v>
      </c>
      <c r="C24" s="5" t="n">
        <v>91418</v>
      </c>
    </row>
    <row r="25" spans="1:5">
      <c r="A25" s="4" t="s">
        <v>60</v>
      </c>
      <c r="B25" s="5" t="n">
        <v>2259747</v>
      </c>
      <c r="C25" s="5" t="n">
        <v>2297438</v>
      </c>
    </row>
    <row r="26" spans="1:5">
      <c r="A26" s="4" t="s">
        <v>61</v>
      </c>
      <c r="B26" s="5" t="n">
        <v>1528</v>
      </c>
      <c r="C26" s="5" t="n">
        <v>1404</v>
      </c>
    </row>
    <row r="27" spans="1:5">
      <c r="A27" s="4" t="s">
        <v>62</v>
      </c>
      <c r="B27" s="5" t="n">
        <v>2261275</v>
      </c>
      <c r="C27" s="5" t="n">
        <v>2298842</v>
      </c>
      <c r="D27" s="5" t="n">
        <v>1903774</v>
      </c>
      <c r="E27" s="5" t="n">
        <v>1936671</v>
      </c>
    </row>
    <row r="28" spans="1:5">
      <c r="A28" s="4" t="s">
        <v>63</v>
      </c>
      <c r="B28" s="5" t="n">
        <v>11998149</v>
      </c>
      <c r="C28" s="5" t="n">
        <v>10972402</v>
      </c>
    </row>
    <row r="29" spans="1:5">
      <c r="A29" s="4" t="s">
        <v>818</v>
      </c>
    </row>
    <row r="30" spans="1:5">
      <c r="A30" s="3" t="s">
        <v>26</v>
      </c>
    </row>
    <row r="31" spans="1:5">
      <c r="A31" s="4" t="s">
        <v>805</v>
      </c>
      <c r="B31" s="5" t="n">
        <v>-31047</v>
      </c>
      <c r="C31" s="5" t="n">
        <v>-94726</v>
      </c>
      <c r="D31" s="5" t="n">
        <v>-185822</v>
      </c>
      <c r="E31" s="5" t="n">
        <v>0</v>
      </c>
    </row>
    <row r="32" spans="1:5">
      <c r="A32" s="4" t="s">
        <v>806</v>
      </c>
      <c r="B32" s="5" t="n">
        <v>0</v>
      </c>
      <c r="C32" s="5" t="n">
        <v>0</v>
      </c>
    </row>
    <row r="33" spans="1:5">
      <c r="A33" s="4" t="s">
        <v>807</v>
      </c>
      <c r="B33" s="5" t="n">
        <v>-254508</v>
      </c>
      <c r="C33" s="5" t="n">
        <v>-482024</v>
      </c>
    </row>
    <row r="34" spans="1:5">
      <c r="A34" s="4" t="s">
        <v>808</v>
      </c>
      <c r="B34" s="5" t="n">
        <v>-29</v>
      </c>
      <c r="C34" s="5" t="n">
        <v>-29</v>
      </c>
    </row>
    <row r="35" spans="1:5">
      <c r="A35" s="4" t="s">
        <v>30</v>
      </c>
      <c r="B35" s="5" t="n">
        <v>-285584</v>
      </c>
      <c r="C35" s="5" t="n">
        <v>-576779</v>
      </c>
    </row>
    <row r="36" spans="1:5">
      <c r="A36" s="4" t="s">
        <v>34</v>
      </c>
      <c r="B36" s="5" t="n">
        <v>0</v>
      </c>
      <c r="C36" s="5" t="n">
        <v>0</v>
      </c>
    </row>
    <row r="37" spans="1:5">
      <c r="A37" s="3" t="s">
        <v>35</v>
      </c>
    </row>
    <row r="38" spans="1:5">
      <c r="A38" s="4" t="s">
        <v>809</v>
      </c>
      <c r="B38" s="5" t="n">
        <v>-4662099</v>
      </c>
      <c r="C38" s="5" t="n">
        <v>-4578995</v>
      </c>
    </row>
    <row r="39" spans="1:5">
      <c r="A39" s="4" t="s">
        <v>810</v>
      </c>
      <c r="B39" s="5" t="n">
        <v>-2768883</v>
      </c>
      <c r="C39" s="5" t="n">
        <v>-2744044</v>
      </c>
    </row>
    <row r="40" spans="1:5">
      <c r="A40" s="4" t="s">
        <v>36</v>
      </c>
      <c r="B40" s="5" t="n">
        <v>0</v>
      </c>
      <c r="C40" s="5" t="n">
        <v>0</v>
      </c>
    </row>
    <row r="41" spans="1:5">
      <c r="A41" s="4" t="s">
        <v>38</v>
      </c>
      <c r="B41" s="5" t="n">
        <v>0</v>
      </c>
      <c r="C41" s="5" t="n">
        <v>0</v>
      </c>
    </row>
    <row r="42" spans="1:5">
      <c r="A42" s="4" t="s">
        <v>39</v>
      </c>
      <c r="B42" s="5" t="n">
        <v>-7430982</v>
      </c>
      <c r="C42" s="5" t="n">
        <v>-7323039</v>
      </c>
    </row>
    <row r="43" spans="1:5">
      <c r="A43" s="4" t="s">
        <v>40</v>
      </c>
      <c r="B43" s="5" t="n">
        <v>-7716566</v>
      </c>
      <c r="C43" s="5" t="n">
        <v>-7899818</v>
      </c>
    </row>
    <row r="44" spans="1:5">
      <c r="A44" s="3" t="s">
        <v>811</v>
      </c>
    </row>
    <row r="45" spans="1:5">
      <c r="A45" s="4" t="s">
        <v>812</v>
      </c>
      <c r="B45" s="5" t="n">
        <v>-254508</v>
      </c>
      <c r="C45" s="5" t="n">
        <v>-482024</v>
      </c>
    </row>
    <row r="46" spans="1:5">
      <c r="A46" s="4" t="s">
        <v>813</v>
      </c>
      <c r="B46" s="5" t="n">
        <v>-31047</v>
      </c>
      <c r="C46" s="5" t="n">
        <v>-94726</v>
      </c>
    </row>
    <row r="47" spans="1:5">
      <c r="A47" s="4" t="s">
        <v>814</v>
      </c>
      <c r="B47" s="5" t="n">
        <v>-29</v>
      </c>
      <c r="C47" s="5" t="n">
        <v>-29</v>
      </c>
    </row>
    <row r="48" spans="1:5">
      <c r="A48" s="4" t="s">
        <v>815</v>
      </c>
      <c r="B48" s="5" t="n">
        <v>0</v>
      </c>
      <c r="C48" s="5" t="n">
        <v>0</v>
      </c>
    </row>
    <row r="49" spans="1:5">
      <c r="A49" s="4" t="s">
        <v>816</v>
      </c>
      <c r="B49" s="5" t="n">
        <v>0</v>
      </c>
      <c r="C49" s="5" t="n">
        <v>0</v>
      </c>
    </row>
    <row r="50" spans="1:5">
      <c r="A50" s="4" t="s">
        <v>817</v>
      </c>
      <c r="B50" s="5" t="n">
        <v>-4662099</v>
      </c>
      <c r="C50" s="5" t="n">
        <v>-4578995</v>
      </c>
    </row>
    <row r="51" spans="1:5">
      <c r="A51" s="4" t="s">
        <v>48</v>
      </c>
      <c r="B51" s="5" t="n">
        <v>0</v>
      </c>
      <c r="C51" s="5" t="n">
        <v>0</v>
      </c>
    </row>
    <row r="52" spans="1:5">
      <c r="A52" s="4" t="s">
        <v>53</v>
      </c>
      <c r="B52" s="5" t="n">
        <v>0</v>
      </c>
      <c r="C52" s="5" t="n">
        <v>0</v>
      </c>
    </row>
    <row r="53" spans="1:5">
      <c r="A53" s="4" t="s">
        <v>60</v>
      </c>
      <c r="B53" s="5" t="n">
        <v>-2768883</v>
      </c>
      <c r="C53" s="5" t="n">
        <v>-2744044</v>
      </c>
    </row>
    <row r="54" spans="1:5">
      <c r="A54" s="4" t="s">
        <v>61</v>
      </c>
      <c r="B54" s="5" t="n">
        <v>0</v>
      </c>
      <c r="C54" s="5" t="n">
        <v>0</v>
      </c>
    </row>
    <row r="55" spans="1:5">
      <c r="A55" s="4" t="s">
        <v>62</v>
      </c>
      <c r="B55" s="5" t="n">
        <v>-2768883</v>
      </c>
      <c r="C55" s="5" t="n">
        <v>-2744044</v>
      </c>
    </row>
    <row r="56" spans="1:5">
      <c r="A56" s="4" t="s">
        <v>63</v>
      </c>
      <c r="B56" s="5" t="n">
        <v>-7716566</v>
      </c>
      <c r="C56" s="5" t="n">
        <v>-7899818</v>
      </c>
    </row>
    <row r="57" spans="1:5">
      <c r="A57" s="4" t="s">
        <v>819</v>
      </c>
    </row>
    <row r="58" spans="1:5">
      <c r="A58" s="3" t="s">
        <v>26</v>
      </c>
    </row>
    <row r="59" spans="1:5">
      <c r="A59" s="4" t="s">
        <v>805</v>
      </c>
      <c r="B59" s="5" t="n">
        <v>3194</v>
      </c>
      <c r="C59" s="5" t="n">
        <v>2433</v>
      </c>
      <c r="D59" s="5" t="n">
        <v>470</v>
      </c>
      <c r="E59" s="5" t="n">
        <v>2405</v>
      </c>
    </row>
    <row r="60" spans="1:5">
      <c r="A60" s="4" t="s">
        <v>806</v>
      </c>
      <c r="B60" s="5" t="n">
        <v>0</v>
      </c>
      <c r="C60" s="5" t="n">
        <v>0</v>
      </c>
    </row>
    <row r="61" spans="1:5">
      <c r="A61" s="4" t="s">
        <v>807</v>
      </c>
      <c r="B61" s="5" t="n">
        <v>172289</v>
      </c>
      <c r="C61" s="5" t="n">
        <v>332293</v>
      </c>
    </row>
    <row r="62" spans="1:5">
      <c r="A62" s="4" t="s">
        <v>808</v>
      </c>
      <c r="B62" s="5" t="n">
        <v>0</v>
      </c>
      <c r="C62" s="5" t="n">
        <v>1579</v>
      </c>
    </row>
    <row r="63" spans="1:5">
      <c r="A63" s="4" t="s">
        <v>30</v>
      </c>
      <c r="B63" s="5" t="n">
        <v>175483</v>
      </c>
      <c r="C63" s="5" t="n">
        <v>336305</v>
      </c>
    </row>
    <row r="64" spans="1:5">
      <c r="A64" s="4" t="s">
        <v>34</v>
      </c>
      <c r="B64" s="5" t="n">
        <v>283</v>
      </c>
      <c r="C64" s="5" t="n">
        <v>316</v>
      </c>
    </row>
    <row r="65" spans="1:5">
      <c r="A65" s="3" t="s">
        <v>35</v>
      </c>
    </row>
    <row r="66" spans="1:5">
      <c r="A66" s="4" t="s">
        <v>809</v>
      </c>
      <c r="B66" s="5" t="n">
        <v>4662099</v>
      </c>
      <c r="C66" s="5" t="n">
        <v>4578995</v>
      </c>
    </row>
    <row r="67" spans="1:5">
      <c r="A67" s="4" t="s">
        <v>810</v>
      </c>
      <c r="B67" s="5" t="n">
        <v>1875464</v>
      </c>
      <c r="C67" s="5" t="n">
        <v>1858045</v>
      </c>
    </row>
    <row r="68" spans="1:5">
      <c r="A68" s="4" t="s">
        <v>36</v>
      </c>
      <c r="B68" s="5" t="n">
        <v>0</v>
      </c>
      <c r="C68" s="5" t="n">
        <v>0</v>
      </c>
    </row>
    <row r="69" spans="1:5">
      <c r="A69" s="4" t="s">
        <v>38</v>
      </c>
      <c r="B69" s="5" t="n">
        <v>0</v>
      </c>
      <c r="C69" s="5" t="n">
        <v>0</v>
      </c>
    </row>
    <row r="70" spans="1:5">
      <c r="A70" s="4" t="s">
        <v>39</v>
      </c>
      <c r="B70" s="5" t="n">
        <v>6537563</v>
      </c>
      <c r="C70" s="5" t="n">
        <v>6437040</v>
      </c>
    </row>
    <row r="71" spans="1:5">
      <c r="A71" s="4" t="s">
        <v>40</v>
      </c>
      <c r="B71" s="5" t="n">
        <v>6713329</v>
      </c>
      <c r="C71" s="5" t="n">
        <v>6773661</v>
      </c>
    </row>
    <row r="72" spans="1:5">
      <c r="A72" s="3" t="s">
        <v>811</v>
      </c>
    </row>
    <row r="73" spans="1:5">
      <c r="A73" s="4" t="s">
        <v>812</v>
      </c>
      <c r="B73" s="5" t="n">
        <v>0</v>
      </c>
      <c r="C73" s="5" t="n">
        <v>0</v>
      </c>
    </row>
    <row r="74" spans="1:5">
      <c r="A74" s="4" t="s">
        <v>813</v>
      </c>
      <c r="B74" s="5" t="n">
        <v>0</v>
      </c>
      <c r="C74" s="5" t="n">
        <v>0</v>
      </c>
    </row>
    <row r="75" spans="1:5">
      <c r="A75" s="4" t="s">
        <v>814</v>
      </c>
      <c r="B75" s="5" t="n">
        <v>0</v>
      </c>
      <c r="C75" s="5" t="n">
        <v>0</v>
      </c>
    </row>
    <row r="76" spans="1:5">
      <c r="A76" s="4" t="s">
        <v>815</v>
      </c>
      <c r="B76" s="5" t="n">
        <v>199577</v>
      </c>
      <c r="C76" s="5" t="n">
        <v>235062</v>
      </c>
    </row>
    <row r="77" spans="1:5">
      <c r="A77" s="4" t="s">
        <v>816</v>
      </c>
      <c r="B77" s="5" t="n">
        <v>4244612</v>
      </c>
      <c r="C77" s="5" t="n">
        <v>4232759</v>
      </c>
    </row>
    <row r="78" spans="1:5">
      <c r="A78" s="4" t="s">
        <v>817</v>
      </c>
      <c r="B78" s="5" t="n">
        <v>0</v>
      </c>
      <c r="C78" s="5" t="n">
        <v>0</v>
      </c>
    </row>
    <row r="79" spans="1:5">
      <c r="A79" s="4" t="s">
        <v>48</v>
      </c>
      <c r="B79" s="5" t="n">
        <v>185</v>
      </c>
      <c r="C79" s="5" t="n">
        <v>0</v>
      </c>
    </row>
    <row r="80" spans="1:5">
      <c r="A80" s="4" t="s">
        <v>53</v>
      </c>
      <c r="B80" s="5" t="n">
        <v>9208</v>
      </c>
      <c r="C80" s="5" t="n">
        <v>8402</v>
      </c>
    </row>
    <row r="81" spans="1:5">
      <c r="A81" s="4" t="s">
        <v>60</v>
      </c>
      <c r="B81" s="5" t="n">
        <v>2259747</v>
      </c>
      <c r="C81" s="5" t="n">
        <v>2297438</v>
      </c>
    </row>
    <row r="82" spans="1:5">
      <c r="A82" s="4" t="s">
        <v>61</v>
      </c>
      <c r="B82" s="5" t="n">
        <v>0</v>
      </c>
      <c r="C82" s="5" t="n">
        <v>0</v>
      </c>
    </row>
    <row r="83" spans="1:5">
      <c r="A83" s="4" t="s">
        <v>62</v>
      </c>
      <c r="B83" s="5" t="n">
        <v>2259747</v>
      </c>
      <c r="C83" s="5" t="n">
        <v>2297438</v>
      </c>
    </row>
    <row r="84" spans="1:5">
      <c r="A84" s="4" t="s">
        <v>63</v>
      </c>
      <c r="B84" s="5" t="n">
        <v>6713329</v>
      </c>
      <c r="C84" s="5" t="n">
        <v>6773661</v>
      </c>
    </row>
    <row r="85" spans="1:5">
      <c r="A85" s="4" t="s">
        <v>820</v>
      </c>
    </row>
    <row r="86" spans="1:5">
      <c r="A86" s="3" t="s">
        <v>35</v>
      </c>
    </row>
    <row r="87" spans="1:5">
      <c r="A87" s="4" t="s">
        <v>821</v>
      </c>
      <c r="B87" s="5" t="n">
        <v>45600</v>
      </c>
      <c r="C87" s="5" t="n">
        <v>38400</v>
      </c>
    </row>
    <row r="88" spans="1:5">
      <c r="A88" s="4" t="s">
        <v>822</v>
      </c>
    </row>
    <row r="89" spans="1:5">
      <c r="A89" s="3" t="s">
        <v>26</v>
      </c>
    </row>
    <row r="90" spans="1:5">
      <c r="A90" s="4" t="s">
        <v>805</v>
      </c>
      <c r="B90" s="5" t="n">
        <v>75061</v>
      </c>
      <c r="C90" s="5" t="n">
        <v>634317</v>
      </c>
      <c r="D90" s="5" t="n">
        <v>64550</v>
      </c>
      <c r="E90" s="5" t="n">
        <v>23380</v>
      </c>
    </row>
    <row r="91" spans="1:5">
      <c r="A91" s="4" t="s">
        <v>806</v>
      </c>
      <c r="B91" s="5" t="n">
        <v>28731</v>
      </c>
      <c r="C91" s="5" t="n">
        <v>32972</v>
      </c>
    </row>
    <row r="92" spans="1:5">
      <c r="A92" s="4" t="s">
        <v>807</v>
      </c>
      <c r="B92" s="5" t="n">
        <v>82219</v>
      </c>
      <c r="C92" s="5" t="n">
        <v>149731</v>
      </c>
    </row>
    <row r="93" spans="1:5">
      <c r="A93" s="4" t="s">
        <v>808</v>
      </c>
      <c r="B93" s="5" t="n">
        <v>125373</v>
      </c>
      <c r="C93" s="5" t="n">
        <v>103643</v>
      </c>
    </row>
    <row r="94" spans="1:5">
      <c r="A94" s="4" t="s">
        <v>30</v>
      </c>
      <c r="B94" s="5" t="n">
        <v>311384</v>
      </c>
      <c r="C94" s="5" t="n">
        <v>920663</v>
      </c>
    </row>
    <row r="95" spans="1:5">
      <c r="A95" s="4" t="s">
        <v>34</v>
      </c>
      <c r="B95" s="5" t="n">
        <v>2935396</v>
      </c>
      <c r="C95" s="5" t="n">
        <v>2030875</v>
      </c>
    </row>
    <row r="96" spans="1:5">
      <c r="A96" s="3" t="s">
        <v>35</v>
      </c>
    </row>
    <row r="97" spans="1:5">
      <c r="A97" s="4" t="s">
        <v>809</v>
      </c>
      <c r="B97" s="5" t="n">
        <v>0</v>
      </c>
      <c r="C97" s="5" t="n">
        <v>0</v>
      </c>
    </row>
    <row r="98" spans="1:5">
      <c r="A98" s="4" t="s">
        <v>810</v>
      </c>
      <c r="B98" s="5" t="n">
        <v>893419</v>
      </c>
      <c r="C98" s="5" t="n">
        <v>885999</v>
      </c>
    </row>
    <row r="99" spans="1:5">
      <c r="A99" s="4" t="s">
        <v>36</v>
      </c>
      <c r="B99" s="5" t="n">
        <v>2813151</v>
      </c>
      <c r="C99" s="5" t="n">
        <v>2577310</v>
      </c>
    </row>
    <row r="100" spans="1:5">
      <c r="A100" s="4" t="s">
        <v>38</v>
      </c>
      <c r="B100" s="5" t="n">
        <v>1027985</v>
      </c>
      <c r="C100" s="5" t="n">
        <v>796913</v>
      </c>
    </row>
    <row r="101" spans="1:5">
      <c r="A101" s="4" t="s">
        <v>39</v>
      </c>
      <c r="B101" s="5" t="n">
        <v>4734555</v>
      </c>
      <c r="C101" s="5" t="n">
        <v>4260222</v>
      </c>
    </row>
    <row r="102" spans="1:5">
      <c r="A102" s="4" t="s">
        <v>40</v>
      </c>
      <c r="B102" s="5" t="n">
        <v>7981335</v>
      </c>
      <c r="C102" s="5" t="n">
        <v>7211760</v>
      </c>
    </row>
    <row r="103" spans="1:5">
      <c r="A103" s="3" t="s">
        <v>811</v>
      </c>
    </row>
    <row r="104" spans="1:5">
      <c r="A104" s="4" t="s">
        <v>812</v>
      </c>
      <c r="B104" s="5" t="n">
        <v>0</v>
      </c>
      <c r="C104" s="5" t="n">
        <v>0</v>
      </c>
    </row>
    <row r="105" spans="1:5">
      <c r="A105" s="4" t="s">
        <v>813</v>
      </c>
      <c r="B105" s="5" t="n">
        <v>4287</v>
      </c>
      <c r="C105" s="5" t="n">
        <v>56233</v>
      </c>
    </row>
    <row r="106" spans="1:5">
      <c r="A106" s="4" t="s">
        <v>814</v>
      </c>
      <c r="B106" s="5" t="n">
        <v>60778</v>
      </c>
      <c r="C106" s="5" t="n">
        <v>54247</v>
      </c>
    </row>
    <row r="107" spans="1:5">
      <c r="A107" s="4" t="s">
        <v>815</v>
      </c>
      <c r="B107" s="5" t="n">
        <v>487627</v>
      </c>
      <c r="C107" s="5" t="n">
        <v>527549</v>
      </c>
    </row>
    <row r="108" spans="1:5">
      <c r="A108" s="4" t="s">
        <v>816</v>
      </c>
      <c r="B108" s="5" t="n">
        <v>1514579</v>
      </c>
      <c r="C108" s="5" t="n">
        <v>758166</v>
      </c>
    </row>
    <row r="109" spans="1:5">
      <c r="A109" s="4" t="s">
        <v>817</v>
      </c>
      <c r="B109" s="5" t="n">
        <v>4662099</v>
      </c>
      <c r="C109" s="5" t="n">
        <v>4578995</v>
      </c>
    </row>
    <row r="110" spans="1:5">
      <c r="A110" s="4" t="s">
        <v>48</v>
      </c>
      <c r="B110" s="5" t="n">
        <v>120998</v>
      </c>
      <c r="C110" s="5" t="n">
        <v>113024</v>
      </c>
    </row>
    <row r="111" spans="1:5">
      <c r="A111" s="4" t="s">
        <v>53</v>
      </c>
      <c r="B111" s="5" t="n">
        <v>0</v>
      </c>
      <c r="C111" s="5" t="n">
        <v>0</v>
      </c>
    </row>
    <row r="112" spans="1:5">
      <c r="A112" s="4" t="s">
        <v>60</v>
      </c>
      <c r="B112" s="5" t="n">
        <v>1130967</v>
      </c>
      <c r="C112" s="5" t="n">
        <v>1123546</v>
      </c>
    </row>
    <row r="113" spans="1:5">
      <c r="A113" s="4" t="s">
        <v>61</v>
      </c>
      <c r="B113" s="5" t="n">
        <v>0</v>
      </c>
      <c r="C113" s="5" t="n">
        <v>0</v>
      </c>
    </row>
    <row r="114" spans="1:5">
      <c r="A114" s="4" t="s">
        <v>62</v>
      </c>
      <c r="B114" s="5" t="n">
        <v>1130967</v>
      </c>
      <c r="C114" s="5" t="n">
        <v>1123546</v>
      </c>
    </row>
    <row r="115" spans="1:5">
      <c r="A115" s="4" t="s">
        <v>63</v>
      </c>
      <c r="B115" s="5" t="n">
        <v>7981335</v>
      </c>
      <c r="C115" s="5" t="n">
        <v>7211760</v>
      </c>
    </row>
    <row r="116" spans="1:5">
      <c r="A116" s="4" t="s">
        <v>823</v>
      </c>
    </row>
    <row r="117" spans="1:5">
      <c r="A117" s="3" t="s">
        <v>26</v>
      </c>
    </row>
    <row r="118" spans="1:5">
      <c r="A118" s="4" t="s">
        <v>805</v>
      </c>
      <c r="D118" s="5" t="n">
        <v>5763</v>
      </c>
      <c r="E118" s="5" t="n">
        <v>17110</v>
      </c>
    </row>
    <row r="119" spans="1:5">
      <c r="A119" s="4" t="s">
        <v>824</v>
      </c>
    </row>
    <row r="120" spans="1:5">
      <c r="A120" s="3" t="s">
        <v>26</v>
      </c>
    </row>
    <row r="121" spans="1:5">
      <c r="A121" s="4" t="s">
        <v>805</v>
      </c>
      <c r="B121" s="5" t="n">
        <v>395283</v>
      </c>
      <c r="C121" s="5" t="n">
        <v>383675</v>
      </c>
    </row>
    <row r="122" spans="1:5">
      <c r="A122" s="4" t="s">
        <v>806</v>
      </c>
      <c r="B122" s="5" t="n">
        <v>830375</v>
      </c>
    </row>
    <row r="123" spans="1:5">
      <c r="A123" s="4" t="s">
        <v>807</v>
      </c>
      <c r="B123" s="5" t="n">
        <v>0</v>
      </c>
    </row>
    <row r="124" spans="1:5">
      <c r="A124" s="4" t="s">
        <v>808</v>
      </c>
      <c r="B124" s="5" t="n">
        <v>97932</v>
      </c>
    </row>
    <row r="125" spans="1:5">
      <c r="A125" s="4" t="s">
        <v>30</v>
      </c>
      <c r="B125" s="5" t="n">
        <v>1323590</v>
      </c>
    </row>
    <row r="126" spans="1:5">
      <c r="A126" s="4" t="s">
        <v>34</v>
      </c>
      <c r="B126" s="5" t="n">
        <v>1429792</v>
      </c>
    </row>
    <row r="127" spans="1:5">
      <c r="A127" s="3" t="s">
        <v>35</v>
      </c>
    </row>
    <row r="128" spans="1:5">
      <c r="A128" s="4" t="s">
        <v>809</v>
      </c>
      <c r="B128" s="5" t="n">
        <v>0</v>
      </c>
    </row>
    <row r="129" spans="1:5">
      <c r="A129" s="4" t="s">
        <v>810</v>
      </c>
      <c r="B129" s="5" t="n">
        <v>0</v>
      </c>
    </row>
    <row r="130" spans="1:5">
      <c r="A130" s="4" t="s">
        <v>36</v>
      </c>
      <c r="B130" s="5" t="n">
        <v>1512327</v>
      </c>
    </row>
    <row r="131" spans="1:5">
      <c r="A131" s="4" t="s">
        <v>38</v>
      </c>
      <c r="B131" s="5" t="n">
        <v>754342</v>
      </c>
    </row>
    <row r="132" spans="1:5">
      <c r="A132" s="4" t="s">
        <v>39</v>
      </c>
      <c r="B132" s="5" t="n">
        <v>2266669</v>
      </c>
    </row>
    <row r="133" spans="1:5">
      <c r="A133" s="4" t="s">
        <v>40</v>
      </c>
      <c r="B133" s="5" t="n">
        <v>5020051</v>
      </c>
    </row>
    <row r="134" spans="1:5">
      <c r="A134" s="3" t="s">
        <v>811</v>
      </c>
    </row>
    <row r="135" spans="1:5">
      <c r="A135" s="4" t="s">
        <v>812</v>
      </c>
      <c r="B135" s="5" t="n">
        <v>254508</v>
      </c>
    </row>
    <row r="136" spans="1:5">
      <c r="A136" s="4" t="s">
        <v>813</v>
      </c>
      <c r="B136" s="5" t="n">
        <v>26760</v>
      </c>
    </row>
    <row r="137" spans="1:5">
      <c r="A137" s="4" t="s">
        <v>814</v>
      </c>
      <c r="B137" s="5" t="n">
        <v>76449</v>
      </c>
    </row>
    <row r="138" spans="1:5">
      <c r="A138" s="4" t="s">
        <v>815</v>
      </c>
      <c r="B138" s="5" t="n">
        <v>406660</v>
      </c>
    </row>
    <row r="139" spans="1:5">
      <c r="A139" s="4" t="s">
        <v>816</v>
      </c>
      <c r="B139" s="5" t="n">
        <v>2261682</v>
      </c>
    </row>
    <row r="140" spans="1:5">
      <c r="A140" s="4" t="s">
        <v>817</v>
      </c>
      <c r="B140" s="5" t="n">
        <v>0</v>
      </c>
    </row>
    <row r="141" spans="1:5">
      <c r="A141" s="4" t="s">
        <v>48</v>
      </c>
      <c r="B141" s="5" t="n">
        <v>270879</v>
      </c>
    </row>
    <row r="142" spans="1:5">
      <c r="A142" s="4" t="s">
        <v>53</v>
      </c>
      <c r="B142" s="5" t="n">
        <v>83669</v>
      </c>
    </row>
    <row r="143" spans="1:5">
      <c r="A143" s="4" t="s">
        <v>60</v>
      </c>
      <c r="B143" s="5" t="n">
        <v>1637916</v>
      </c>
    </row>
    <row r="144" spans="1:5">
      <c r="A144" s="4" t="s">
        <v>61</v>
      </c>
      <c r="B144" s="5" t="n">
        <v>1528</v>
      </c>
    </row>
    <row r="145" spans="1:5">
      <c r="A145" s="4" t="s">
        <v>62</v>
      </c>
      <c r="B145" s="5" t="n">
        <v>1639444</v>
      </c>
    </row>
    <row r="146" spans="1:5">
      <c r="A146" s="4" t="s">
        <v>63</v>
      </c>
      <c r="B146" s="5" t="n">
        <v>5020051</v>
      </c>
    </row>
    <row r="147" spans="1:5">
      <c r="A147" s="4" t="s">
        <v>825</v>
      </c>
    </row>
    <row r="148" spans="1:5">
      <c r="A148" s="3" t="s">
        <v>35</v>
      </c>
    </row>
    <row r="149" spans="1:5">
      <c r="A149" s="4" t="s">
        <v>821</v>
      </c>
      <c r="B149" s="7" t="n">
        <v>6900</v>
      </c>
      <c r="C149" s="5" t="n">
        <v>62000</v>
      </c>
    </row>
    <row r="150" spans="1:5">
      <c r="A150" s="4" t="s">
        <v>826</v>
      </c>
    </row>
    <row r="151" spans="1:5">
      <c r="A151" s="3" t="s">
        <v>26</v>
      </c>
    </row>
    <row r="152" spans="1:5">
      <c r="A152" s="4" t="s">
        <v>805</v>
      </c>
      <c r="C152" s="5" t="n">
        <v>383675</v>
      </c>
      <c r="D152" s="7" t="n">
        <v>410667</v>
      </c>
      <c r="E152" s="7" t="n">
        <v>193589</v>
      </c>
    </row>
    <row r="153" spans="1:5">
      <c r="A153" s="4" t="s">
        <v>806</v>
      </c>
      <c r="C153" s="5" t="n">
        <v>802770</v>
      </c>
    </row>
    <row r="154" spans="1:5">
      <c r="A154" s="4" t="s">
        <v>807</v>
      </c>
      <c r="C154" s="5" t="n">
        <v>0</v>
      </c>
    </row>
    <row r="155" spans="1:5">
      <c r="A155" s="4" t="s">
        <v>808</v>
      </c>
      <c r="C155" s="5" t="n">
        <v>83681</v>
      </c>
    </row>
    <row r="156" spans="1:5">
      <c r="A156" s="4" t="s">
        <v>30</v>
      </c>
      <c r="C156" s="5" t="n">
        <v>1270126</v>
      </c>
    </row>
    <row r="157" spans="1:5">
      <c r="A157" s="4" t="s">
        <v>34</v>
      </c>
      <c r="C157" s="5" t="n">
        <v>1386488</v>
      </c>
    </row>
    <row r="158" spans="1:5">
      <c r="A158" s="3" t="s">
        <v>35</v>
      </c>
    </row>
    <row r="159" spans="1:5">
      <c r="A159" s="4" t="s">
        <v>809</v>
      </c>
      <c r="C159" s="5" t="n">
        <v>0</v>
      </c>
    </row>
    <row r="160" spans="1:5">
      <c r="A160" s="4" t="s">
        <v>810</v>
      </c>
      <c r="C160" s="5" t="n">
        <v>0</v>
      </c>
    </row>
    <row r="161" spans="1:5">
      <c r="A161" s="4" t="s">
        <v>36</v>
      </c>
      <c r="C161" s="5" t="n">
        <v>1492957</v>
      </c>
    </row>
    <row r="162" spans="1:5">
      <c r="A162" s="4" t="s">
        <v>38</v>
      </c>
      <c r="C162" s="5" t="n">
        <v>737228</v>
      </c>
    </row>
    <row r="163" spans="1:5">
      <c r="A163" s="4" t="s">
        <v>39</v>
      </c>
      <c r="C163" s="5" t="n">
        <v>2230185</v>
      </c>
    </row>
    <row r="164" spans="1:5">
      <c r="A164" s="4" t="s">
        <v>40</v>
      </c>
      <c r="C164" s="5" t="n">
        <v>4886799</v>
      </c>
    </row>
    <row r="165" spans="1:5">
      <c r="A165" s="3" t="s">
        <v>811</v>
      </c>
    </row>
    <row r="166" spans="1:5">
      <c r="A166" s="4" t="s">
        <v>812</v>
      </c>
      <c r="C166" s="5" t="n">
        <v>482024</v>
      </c>
    </row>
    <row r="167" spans="1:5">
      <c r="A167" s="4" t="s">
        <v>813</v>
      </c>
      <c r="C167" s="5" t="n">
        <v>38493</v>
      </c>
    </row>
    <row r="168" spans="1:5">
      <c r="A168" s="4" t="s">
        <v>814</v>
      </c>
      <c r="C168" s="5" t="n">
        <v>92082</v>
      </c>
    </row>
    <row r="169" spans="1:5">
      <c r="A169" s="4" t="s">
        <v>815</v>
      </c>
      <c r="C169" s="5" t="n">
        <v>421262</v>
      </c>
    </row>
    <row r="170" spans="1:5">
      <c r="A170" s="4" t="s">
        <v>816</v>
      </c>
      <c r="C170" s="5" t="n">
        <v>1906046</v>
      </c>
    </row>
    <row r="171" spans="1:5">
      <c r="A171" s="4" t="s">
        <v>817</v>
      </c>
      <c r="C171" s="5" t="n">
        <v>0</v>
      </c>
    </row>
    <row r="172" spans="1:5">
      <c r="A172" s="4" t="s">
        <v>48</v>
      </c>
      <c r="C172" s="5" t="n">
        <v>241974</v>
      </c>
    </row>
    <row r="173" spans="1:5">
      <c r="A173" s="4" t="s">
        <v>53</v>
      </c>
      <c r="C173" s="5" t="n">
        <v>83016</v>
      </c>
    </row>
    <row r="174" spans="1:5">
      <c r="A174" s="4" t="s">
        <v>60</v>
      </c>
      <c r="C174" s="5" t="n">
        <v>1620498</v>
      </c>
    </row>
    <row r="175" spans="1:5">
      <c r="A175" s="4" t="s">
        <v>61</v>
      </c>
      <c r="C175" s="5" t="n">
        <v>1404</v>
      </c>
    </row>
    <row r="176" spans="1:5">
      <c r="A176" s="4" t="s">
        <v>62</v>
      </c>
      <c r="C176" s="5" t="n">
        <v>1621902</v>
      </c>
    </row>
    <row r="177" spans="1:5">
      <c r="A177" s="4" t="s">
        <v>63</v>
      </c>
      <c r="C177" s="7" t="n">
        <v>4886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1</v>
      </c>
    </row>
    <row r="3" spans="1:3">
      <c r="A3" s="3" t="s">
        <v>113</v>
      </c>
    </row>
    <row r="4" spans="1:3">
      <c r="A4" s="4" t="s">
        <v>114</v>
      </c>
      <c r="B4" s="7" t="n">
        <v>45152</v>
      </c>
      <c r="C4" s="7" t="n">
        <v>58507</v>
      </c>
    </row>
    <row r="5" spans="1:3">
      <c r="A5" s="3" t="s">
        <v>115</v>
      </c>
    </row>
    <row r="6" spans="1:3">
      <c r="A6" s="4" t="s">
        <v>116</v>
      </c>
      <c r="B6" s="5" t="n">
        <v>31651</v>
      </c>
      <c r="C6" s="5" t="n">
        <v>50784</v>
      </c>
    </row>
    <row r="7" spans="1:3">
      <c r="A7" s="4" t="s">
        <v>117</v>
      </c>
      <c r="B7" s="5" t="n">
        <v>-185</v>
      </c>
      <c r="C7" s="5" t="n">
        <v>0</v>
      </c>
    </row>
    <row r="8" spans="1:3">
      <c r="A8" s="4" t="s">
        <v>118</v>
      </c>
      <c r="B8" s="5" t="n">
        <v>31466</v>
      </c>
      <c r="C8" s="5" t="n">
        <v>50784</v>
      </c>
    </row>
    <row r="9" spans="1:3">
      <c r="A9" s="4" t="s">
        <v>119</v>
      </c>
      <c r="B9" s="5" t="n">
        <v>76618</v>
      </c>
      <c r="C9" s="5" t="n">
        <v>109291</v>
      </c>
    </row>
    <row r="10" spans="1:3">
      <c r="A10" s="4" t="s">
        <v>120</v>
      </c>
      <c r="B10" s="5" t="n">
        <v>2027</v>
      </c>
      <c r="C10" s="5" t="n">
        <v>-168</v>
      </c>
    </row>
    <row r="11" spans="1:3">
      <c r="A11" s="4" t="s">
        <v>121</v>
      </c>
      <c r="B11" s="7" t="n">
        <v>74591</v>
      </c>
      <c r="C11" s="7" t="n">
        <v>1094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81</v>
      </c>
    </row>
    <row r="3" spans="1:3">
      <c r="A3" s="3" t="s">
        <v>828</v>
      </c>
    </row>
    <row r="4" spans="1:3">
      <c r="A4" s="4" t="s">
        <v>98</v>
      </c>
      <c r="B4" s="7" t="n">
        <v>-462</v>
      </c>
      <c r="C4" s="7" t="n">
        <v>-337</v>
      </c>
    </row>
    <row r="5" spans="1:3">
      <c r="A5" s="3" t="s">
        <v>82</v>
      </c>
    </row>
    <row r="6" spans="1:3">
      <c r="A6" s="4" t="s">
        <v>829</v>
      </c>
      <c r="B6" s="5" t="n">
        <v>651149</v>
      </c>
      <c r="C6" s="5" t="n">
        <v>572279</v>
      </c>
    </row>
    <row r="7" spans="1:3">
      <c r="A7" s="4" t="s">
        <v>84</v>
      </c>
      <c r="B7" s="5" t="n">
        <v>391309</v>
      </c>
      <c r="C7" s="5" t="n">
        <v>366597</v>
      </c>
    </row>
    <row r="8" spans="1:3">
      <c r="A8" s="4" t="s">
        <v>830</v>
      </c>
      <c r="B8" s="5" t="n">
        <v>0</v>
      </c>
      <c r="C8" s="5" t="n">
        <v>0</v>
      </c>
    </row>
    <row r="9" spans="1:3">
      <c r="A9" s="4" t="s">
        <v>85</v>
      </c>
      <c r="B9" s="5" t="n">
        <v>1042458</v>
      </c>
      <c r="C9" s="5" t="n">
        <v>938876</v>
      </c>
    </row>
    <row r="10" spans="1:3">
      <c r="A10" s="3" t="s">
        <v>86</v>
      </c>
    </row>
    <row r="11" spans="1:3">
      <c r="A11" s="4" t="s">
        <v>87</v>
      </c>
      <c r="B11" s="5" t="n">
        <v>448721</v>
      </c>
      <c r="C11" s="5" t="n">
        <v>426707</v>
      </c>
    </row>
    <row r="12" spans="1:3">
      <c r="A12" s="4" t="s">
        <v>831</v>
      </c>
      <c r="B12" s="5" t="n">
        <v>269730</v>
      </c>
      <c r="C12" s="5" t="n">
        <v>240166</v>
      </c>
    </row>
    <row r="13" spans="1:3">
      <c r="A13" s="4" t="s">
        <v>832</v>
      </c>
      <c r="B13" s="5" t="n">
        <v>0</v>
      </c>
      <c r="C13" s="5" t="n">
        <v>0</v>
      </c>
    </row>
    <row r="14" spans="1:3">
      <c r="A14" s="4" t="s">
        <v>833</v>
      </c>
      <c r="B14" s="5" t="n">
        <v>160578</v>
      </c>
      <c r="C14" s="5" t="n">
        <v>124707</v>
      </c>
    </row>
    <row r="15" spans="1:3">
      <c r="A15" s="4" t="s">
        <v>605</v>
      </c>
      <c r="B15" s="5" t="n">
        <v>-1130</v>
      </c>
      <c r="C15" s="5" t="n">
        <v>-459</v>
      </c>
    </row>
    <row r="16" spans="1:3">
      <c r="A16" s="4" t="s">
        <v>91</v>
      </c>
      <c r="B16" s="5" t="n">
        <v>877899</v>
      </c>
      <c r="C16" s="5" t="n">
        <v>791121</v>
      </c>
    </row>
    <row r="17" spans="1:3">
      <c r="A17" s="4" t="s">
        <v>92</v>
      </c>
      <c r="B17" s="5" t="n">
        <v>164559</v>
      </c>
      <c r="C17" s="5" t="n">
        <v>147755</v>
      </c>
    </row>
    <row r="18" spans="1:3">
      <c r="A18" s="4" t="s">
        <v>93</v>
      </c>
      <c r="B18" s="5" t="n">
        <v>97626</v>
      </c>
      <c r="C18" s="5" t="n">
        <v>86055</v>
      </c>
    </row>
    <row r="19" spans="1:3">
      <c r="A19" s="4" t="s">
        <v>94</v>
      </c>
      <c r="B19" s="5" t="n">
        <v>20151</v>
      </c>
      <c r="C19" s="5" t="n">
        <v>-6364</v>
      </c>
    </row>
    <row r="20" spans="1:3">
      <c r="A20" s="4" t="s">
        <v>95</v>
      </c>
      <c r="B20" s="5" t="n">
        <v>46782</v>
      </c>
      <c r="C20" s="5" t="n">
        <v>68064</v>
      </c>
    </row>
    <row r="21" spans="1:3">
      <c r="A21" s="4" t="s">
        <v>96</v>
      </c>
      <c r="B21" s="5" t="n">
        <v>1168</v>
      </c>
      <c r="C21" s="5" t="n">
        <v>9220</v>
      </c>
    </row>
    <row r="22" spans="1:3">
      <c r="A22" s="4" t="s">
        <v>834</v>
      </c>
      <c r="B22" s="5" t="n">
        <v>0</v>
      </c>
      <c r="C22" s="5" t="n">
        <v>0</v>
      </c>
    </row>
    <row r="23" spans="1:3">
      <c r="A23" s="4" t="s">
        <v>97</v>
      </c>
      <c r="B23" s="5" t="n">
        <v>45614</v>
      </c>
      <c r="C23" s="5" t="n">
        <v>58844</v>
      </c>
    </row>
    <row r="24" spans="1:3">
      <c r="A24" s="4" t="s">
        <v>99</v>
      </c>
      <c r="B24" s="5" t="n">
        <v>45152</v>
      </c>
      <c r="C24" s="5" t="n">
        <v>58507</v>
      </c>
    </row>
    <row r="25" spans="1:3">
      <c r="A25" s="4" t="s">
        <v>100</v>
      </c>
      <c r="B25" s="5" t="n">
        <v>468</v>
      </c>
      <c r="C25" s="5" t="n">
        <v>382</v>
      </c>
    </row>
    <row r="26" spans="1:3">
      <c r="A26" s="4" t="s">
        <v>553</v>
      </c>
      <c r="B26" s="5" t="n">
        <v>44684</v>
      </c>
      <c r="C26" s="5" t="n">
        <v>58125</v>
      </c>
    </row>
    <row r="27" spans="1:3">
      <c r="A27" s="4" t="s">
        <v>99</v>
      </c>
      <c r="B27" s="5" t="n">
        <v>45152</v>
      </c>
      <c r="C27" s="5" t="n">
        <v>58507</v>
      </c>
    </row>
    <row r="28" spans="1:3">
      <c r="A28" s="3" t="s">
        <v>115</v>
      </c>
    </row>
    <row r="29" spans="1:3">
      <c r="A29" s="4" t="s">
        <v>116</v>
      </c>
      <c r="B29" s="5" t="n">
        <v>31651</v>
      </c>
      <c r="C29" s="5" t="n">
        <v>50784</v>
      </c>
    </row>
    <row r="30" spans="1:3">
      <c r="A30" s="4" t="s">
        <v>117</v>
      </c>
      <c r="B30" s="5" t="n">
        <v>-185</v>
      </c>
      <c r="C30" s="5" t="n">
        <v>0</v>
      </c>
    </row>
    <row r="31" spans="1:3">
      <c r="A31" s="4" t="s">
        <v>835</v>
      </c>
      <c r="B31" s="5" t="n">
        <v>0</v>
      </c>
      <c r="C31" s="5" t="n">
        <v>0</v>
      </c>
    </row>
    <row r="32" spans="1:3">
      <c r="A32" s="4" t="s">
        <v>118</v>
      </c>
      <c r="B32" s="5" t="n">
        <v>31466</v>
      </c>
      <c r="C32" s="5" t="n">
        <v>50784</v>
      </c>
    </row>
    <row r="33" spans="1:3">
      <c r="A33" s="4" t="s">
        <v>119</v>
      </c>
      <c r="B33" s="5" t="n">
        <v>76618</v>
      </c>
      <c r="C33" s="5" t="n">
        <v>109291</v>
      </c>
    </row>
    <row r="34" spans="1:3">
      <c r="A34" s="4" t="s">
        <v>120</v>
      </c>
      <c r="B34" s="5" t="n">
        <v>2027</v>
      </c>
      <c r="C34" s="5" t="n">
        <v>-168</v>
      </c>
    </row>
    <row r="35" spans="1:3">
      <c r="A35" s="4" t="s">
        <v>121</v>
      </c>
      <c r="B35" s="5" t="n">
        <v>74591</v>
      </c>
      <c r="C35" s="5" t="n">
        <v>109459</v>
      </c>
    </row>
    <row r="36" spans="1:3">
      <c r="A36" s="4" t="s">
        <v>818</v>
      </c>
    </row>
    <row r="37" spans="1:3">
      <c r="A37" s="3" t="s">
        <v>828</v>
      </c>
    </row>
    <row r="38" spans="1:3">
      <c r="A38" s="4" t="s">
        <v>98</v>
      </c>
      <c r="B38" s="5" t="n">
        <v>0</v>
      </c>
      <c r="C38" s="5" t="n">
        <v>0</v>
      </c>
    </row>
    <row r="39" spans="1:3">
      <c r="A39" s="3" t="s">
        <v>82</v>
      </c>
    </row>
    <row r="40" spans="1:3">
      <c r="A40" s="4" t="s">
        <v>829</v>
      </c>
      <c r="B40" s="5" t="n">
        <v>0</v>
      </c>
      <c r="C40" s="5" t="n">
        <v>0</v>
      </c>
    </row>
    <row r="41" spans="1:3">
      <c r="A41" s="4" t="s">
        <v>84</v>
      </c>
      <c r="B41" s="5" t="n">
        <v>0</v>
      </c>
      <c r="C41" s="5" t="n">
        <v>0</v>
      </c>
    </row>
    <row r="42" spans="1:3">
      <c r="A42" s="4" t="s">
        <v>830</v>
      </c>
      <c r="B42" s="5" t="n">
        <v>-5696</v>
      </c>
      <c r="C42" s="5" t="n">
        <v>-23439</v>
      </c>
    </row>
    <row r="43" spans="1:3">
      <c r="A43" s="4" t="s">
        <v>85</v>
      </c>
      <c r="B43" s="5" t="n">
        <v>-5696</v>
      </c>
      <c r="C43" s="5" t="n">
        <v>-23439</v>
      </c>
    </row>
    <row r="44" spans="1:3">
      <c r="A44" s="3" t="s">
        <v>86</v>
      </c>
    </row>
    <row r="45" spans="1:3">
      <c r="A45" s="4" t="s">
        <v>87</v>
      </c>
      <c r="B45" s="5" t="n">
        <v>0</v>
      </c>
      <c r="C45" s="5" t="n">
        <v>0</v>
      </c>
    </row>
    <row r="46" spans="1:3">
      <c r="A46" s="4" t="s">
        <v>831</v>
      </c>
      <c r="B46" s="5" t="n">
        <v>0</v>
      </c>
      <c r="C46" s="5" t="n">
        <v>0</v>
      </c>
    </row>
    <row r="47" spans="1:3">
      <c r="A47" s="4" t="s">
        <v>832</v>
      </c>
      <c r="B47" s="5" t="n">
        <v>-5696</v>
      </c>
      <c r="C47" s="5" t="n">
        <v>-23439</v>
      </c>
    </row>
    <row r="48" spans="1:3">
      <c r="A48" s="4" t="s">
        <v>833</v>
      </c>
      <c r="B48" s="5" t="n">
        <v>0</v>
      </c>
      <c r="C48" s="5" t="n">
        <v>0</v>
      </c>
    </row>
    <row r="49" spans="1:3">
      <c r="A49" s="4" t="s">
        <v>605</v>
      </c>
      <c r="B49" s="5" t="n">
        <v>0</v>
      </c>
      <c r="C49" s="5" t="n">
        <v>0</v>
      </c>
    </row>
    <row r="50" spans="1:3">
      <c r="A50" s="4" t="s">
        <v>91</v>
      </c>
      <c r="B50" s="5" t="n">
        <v>-5696</v>
      </c>
      <c r="C50" s="5" t="n">
        <v>-23439</v>
      </c>
    </row>
    <row r="51" spans="1:3">
      <c r="A51" s="4" t="s">
        <v>92</v>
      </c>
      <c r="B51" s="5" t="n">
        <v>0</v>
      </c>
      <c r="C51" s="5" t="n">
        <v>0</v>
      </c>
    </row>
    <row r="52" spans="1:3">
      <c r="A52" s="4" t="s">
        <v>93</v>
      </c>
      <c r="B52" s="5" t="n">
        <v>0</v>
      </c>
      <c r="C52" s="5" t="n">
        <v>0</v>
      </c>
    </row>
    <row r="53" spans="1:3">
      <c r="A53" s="4" t="s">
        <v>94</v>
      </c>
      <c r="B53" s="5" t="n">
        <v>0</v>
      </c>
      <c r="C53" s="5" t="n">
        <v>0</v>
      </c>
    </row>
    <row r="54" spans="1:3">
      <c r="A54" s="4" t="s">
        <v>95</v>
      </c>
      <c r="B54" s="5" t="n">
        <v>0</v>
      </c>
      <c r="C54" s="5" t="n">
        <v>0</v>
      </c>
    </row>
    <row r="55" spans="1:3">
      <c r="A55" s="4" t="s">
        <v>96</v>
      </c>
      <c r="B55" s="5" t="n">
        <v>0</v>
      </c>
      <c r="C55" s="5" t="n">
        <v>0</v>
      </c>
    </row>
    <row r="56" spans="1:3">
      <c r="A56" s="4" t="s">
        <v>834</v>
      </c>
      <c r="B56" s="5" t="n">
        <v>90679</v>
      </c>
      <c r="C56" s="5" t="n">
        <v>133499</v>
      </c>
    </row>
    <row r="57" spans="1:3">
      <c r="A57" s="4" t="s">
        <v>97</v>
      </c>
      <c r="B57" s="5" t="n">
        <v>-90679</v>
      </c>
      <c r="C57" s="5" t="n">
        <v>-133499</v>
      </c>
    </row>
    <row r="58" spans="1:3">
      <c r="A58" s="4" t="s">
        <v>99</v>
      </c>
      <c r="B58" s="5" t="n">
        <v>-90679</v>
      </c>
      <c r="C58" s="5" t="n">
        <v>-133499</v>
      </c>
    </row>
    <row r="59" spans="1:3">
      <c r="A59" s="4" t="s">
        <v>100</v>
      </c>
      <c r="B59" s="5" t="n">
        <v>0</v>
      </c>
      <c r="C59" s="5" t="n">
        <v>0</v>
      </c>
    </row>
    <row r="60" spans="1:3">
      <c r="A60" s="4" t="s">
        <v>553</v>
      </c>
      <c r="B60" s="5" t="n">
        <v>-90679</v>
      </c>
      <c r="C60" s="5" t="n">
        <v>-133499</v>
      </c>
    </row>
    <row r="61" spans="1:3">
      <c r="A61" s="4" t="s">
        <v>99</v>
      </c>
      <c r="B61" s="5" t="n">
        <v>-90679</v>
      </c>
      <c r="C61" s="5" t="n">
        <v>-133499</v>
      </c>
    </row>
    <row r="62" spans="1:3">
      <c r="A62" s="3" t="s">
        <v>115</v>
      </c>
    </row>
    <row r="63" spans="1:3">
      <c r="A63" s="4" t="s">
        <v>116</v>
      </c>
      <c r="B63" s="5" t="n">
        <v>0</v>
      </c>
      <c r="C63" s="5" t="n">
        <v>0</v>
      </c>
    </row>
    <row r="64" spans="1:3">
      <c r="A64" s="4" t="s">
        <v>117</v>
      </c>
      <c r="B64" s="5" t="n">
        <v>0</v>
      </c>
    </row>
    <row r="65" spans="1:3">
      <c r="A65" s="4" t="s">
        <v>835</v>
      </c>
      <c r="B65" s="5" t="n">
        <v>-74068</v>
      </c>
      <c r="C65" s="5" t="n">
        <v>-81868</v>
      </c>
    </row>
    <row r="66" spans="1:3">
      <c r="A66" s="4" t="s">
        <v>118</v>
      </c>
      <c r="B66" s="5" t="n">
        <v>-74068</v>
      </c>
      <c r="C66" s="5" t="n">
        <v>-81868</v>
      </c>
    </row>
    <row r="67" spans="1:3">
      <c r="A67" s="4" t="s">
        <v>119</v>
      </c>
      <c r="B67" s="5" t="n">
        <v>-164747</v>
      </c>
      <c r="C67" s="5" t="n">
        <v>-215367</v>
      </c>
    </row>
    <row r="68" spans="1:3">
      <c r="A68" s="4" t="s">
        <v>120</v>
      </c>
      <c r="B68" s="5" t="n">
        <v>0</v>
      </c>
      <c r="C68" s="5" t="n">
        <v>0</v>
      </c>
    </row>
    <row r="69" spans="1:3">
      <c r="A69" s="4" t="s">
        <v>121</v>
      </c>
      <c r="B69" s="5" t="n">
        <v>-164747</v>
      </c>
      <c r="C69" s="5" t="n">
        <v>-215367</v>
      </c>
    </row>
    <row r="70" spans="1:3">
      <c r="A70" s="4" t="s">
        <v>819</v>
      </c>
    </row>
    <row r="71" spans="1:3">
      <c r="A71" s="3" t="s">
        <v>828</v>
      </c>
    </row>
    <row r="72" spans="1:3">
      <c r="A72" s="4" t="s">
        <v>98</v>
      </c>
      <c r="B72" s="5" t="n">
        <v>0</v>
      </c>
      <c r="C72" s="5" t="n">
        <v>0</v>
      </c>
    </row>
    <row r="73" spans="1:3">
      <c r="A73" s="3" t="s">
        <v>82</v>
      </c>
    </row>
    <row r="74" spans="1:3">
      <c r="A74" s="4" t="s">
        <v>829</v>
      </c>
      <c r="B74" s="5" t="n">
        <v>0</v>
      </c>
      <c r="C74" s="5" t="n">
        <v>0</v>
      </c>
    </row>
    <row r="75" spans="1:3">
      <c r="A75" s="4" t="s">
        <v>84</v>
      </c>
      <c r="B75" s="5" t="n">
        <v>0</v>
      </c>
      <c r="C75" s="5" t="n">
        <v>0</v>
      </c>
    </row>
    <row r="76" spans="1:3">
      <c r="A76" s="4" t="s">
        <v>830</v>
      </c>
      <c r="B76" s="5" t="n">
        <v>0</v>
      </c>
      <c r="C76" s="5" t="n">
        <v>0</v>
      </c>
    </row>
    <row r="77" spans="1:3">
      <c r="A77" s="4" t="s">
        <v>85</v>
      </c>
      <c r="B77" s="5" t="n">
        <v>0</v>
      </c>
      <c r="C77" s="5" t="n">
        <v>0</v>
      </c>
    </row>
    <row r="78" spans="1:3">
      <c r="A78" s="3" t="s">
        <v>86</v>
      </c>
    </row>
    <row r="79" spans="1:3">
      <c r="A79" s="4" t="s">
        <v>87</v>
      </c>
      <c r="B79" s="5" t="n">
        <v>0</v>
      </c>
      <c r="C79" s="5" t="n">
        <v>0</v>
      </c>
    </row>
    <row r="80" spans="1:3">
      <c r="A80" s="4" t="s">
        <v>831</v>
      </c>
      <c r="B80" s="5" t="n">
        <v>43</v>
      </c>
      <c r="C80" s="5" t="n">
        <v>79</v>
      </c>
    </row>
    <row r="81" spans="1:3">
      <c r="A81" s="4" t="s">
        <v>832</v>
      </c>
      <c r="B81" s="5" t="n">
        <v>0</v>
      </c>
      <c r="C81" s="5" t="n">
        <v>0</v>
      </c>
    </row>
    <row r="82" spans="1:3">
      <c r="A82" s="4" t="s">
        <v>833</v>
      </c>
      <c r="B82" s="5" t="n">
        <v>33</v>
      </c>
      <c r="C82" s="5" t="n">
        <v>46</v>
      </c>
    </row>
    <row r="83" spans="1:3">
      <c r="A83" s="4" t="s">
        <v>605</v>
      </c>
      <c r="B83" s="5" t="n">
        <v>0</v>
      </c>
      <c r="C83" s="5" t="n">
        <v>0</v>
      </c>
    </row>
    <row r="84" spans="1:3">
      <c r="A84" s="4" t="s">
        <v>91</v>
      </c>
      <c r="B84" s="5" t="n">
        <v>76</v>
      </c>
      <c r="C84" s="5" t="n">
        <v>125</v>
      </c>
    </row>
    <row r="85" spans="1:3">
      <c r="A85" s="4" t="s">
        <v>92</v>
      </c>
      <c r="B85" s="5" t="n">
        <v>-76</v>
      </c>
      <c r="C85" s="5" t="n">
        <v>-125</v>
      </c>
    </row>
    <row r="86" spans="1:3">
      <c r="A86" s="4" t="s">
        <v>93</v>
      </c>
      <c r="B86" s="5" t="n">
        <v>49941</v>
      </c>
      <c r="C86" s="5" t="n">
        <v>42784</v>
      </c>
    </row>
    <row r="87" spans="1:3">
      <c r="A87" s="4" t="s">
        <v>94</v>
      </c>
      <c r="B87" s="5" t="n">
        <v>-1157</v>
      </c>
      <c r="C87" s="5" t="n">
        <v>81</v>
      </c>
    </row>
    <row r="88" spans="1:3">
      <c r="A88" s="4" t="s">
        <v>95</v>
      </c>
      <c r="B88" s="5" t="n">
        <v>-48860</v>
      </c>
      <c r="C88" s="5" t="n">
        <v>-42990</v>
      </c>
    </row>
    <row r="89" spans="1:3">
      <c r="A89" s="4" t="s">
        <v>96</v>
      </c>
      <c r="B89" s="5" t="n">
        <v>0</v>
      </c>
      <c r="C89" s="5" t="n">
        <v>0</v>
      </c>
    </row>
    <row r="90" spans="1:3">
      <c r="A90" s="4" t="s">
        <v>834</v>
      </c>
      <c r="B90" s="5" t="n">
        <v>-93544</v>
      </c>
      <c r="C90" s="5" t="n">
        <v>-101115</v>
      </c>
    </row>
    <row r="91" spans="1:3">
      <c r="A91" s="4" t="s">
        <v>97</v>
      </c>
      <c r="B91" s="5" t="n">
        <v>44684</v>
      </c>
      <c r="C91" s="5" t="n">
        <v>58125</v>
      </c>
    </row>
    <row r="92" spans="1:3">
      <c r="A92" s="4" t="s">
        <v>99</v>
      </c>
      <c r="B92" s="5" t="n">
        <v>44684</v>
      </c>
      <c r="C92" s="5" t="n">
        <v>58125</v>
      </c>
    </row>
    <row r="93" spans="1:3">
      <c r="A93" s="4" t="s">
        <v>100</v>
      </c>
      <c r="B93" s="5" t="n">
        <v>0</v>
      </c>
      <c r="C93" s="5" t="n">
        <v>0</v>
      </c>
    </row>
    <row r="94" spans="1:3">
      <c r="A94" s="4" t="s">
        <v>553</v>
      </c>
      <c r="B94" s="5" t="n">
        <v>44684</v>
      </c>
      <c r="C94" s="5" t="n">
        <v>58125</v>
      </c>
    </row>
    <row r="95" spans="1:3">
      <c r="A95" s="4" t="s">
        <v>99</v>
      </c>
      <c r="B95" s="5" t="n">
        <v>44684</v>
      </c>
      <c r="C95" s="5" t="n">
        <v>58125</v>
      </c>
    </row>
    <row r="96" spans="1:3">
      <c r="A96" s="3" t="s">
        <v>115</v>
      </c>
    </row>
    <row r="97" spans="1:3">
      <c r="A97" s="4" t="s">
        <v>116</v>
      </c>
      <c r="B97" s="5" t="n">
        <v>-5635</v>
      </c>
      <c r="C97" s="5" t="n">
        <v>-1072</v>
      </c>
    </row>
    <row r="98" spans="1:3">
      <c r="A98" s="4" t="s">
        <v>117</v>
      </c>
      <c r="B98" s="5" t="n">
        <v>-185</v>
      </c>
    </row>
    <row r="99" spans="1:3">
      <c r="A99" s="4" t="s">
        <v>835</v>
      </c>
      <c r="B99" s="5" t="n">
        <v>35732</v>
      </c>
      <c r="C99" s="5" t="n">
        <v>52406</v>
      </c>
    </row>
    <row r="100" spans="1:3">
      <c r="A100" s="4" t="s">
        <v>118</v>
      </c>
      <c r="B100" s="5" t="n">
        <v>29912</v>
      </c>
      <c r="C100" s="5" t="n">
        <v>51334</v>
      </c>
    </row>
    <row r="101" spans="1:3">
      <c r="A101" s="4" t="s">
        <v>119</v>
      </c>
      <c r="B101" s="5" t="n">
        <v>74596</v>
      </c>
      <c r="C101" s="5" t="n">
        <v>109459</v>
      </c>
    </row>
    <row r="102" spans="1:3">
      <c r="A102" s="4" t="s">
        <v>120</v>
      </c>
      <c r="B102" s="5" t="n">
        <v>0</v>
      </c>
      <c r="C102" s="5" t="n">
        <v>0</v>
      </c>
    </row>
    <row r="103" spans="1:3">
      <c r="A103" s="4" t="s">
        <v>121</v>
      </c>
      <c r="B103" s="5" t="n">
        <v>74596</v>
      </c>
      <c r="C103" s="5" t="n">
        <v>109459</v>
      </c>
    </row>
    <row r="104" spans="1:3">
      <c r="A104" s="4" t="s">
        <v>822</v>
      </c>
    </row>
    <row r="105" spans="1:3">
      <c r="A105" s="3" t="s">
        <v>828</v>
      </c>
    </row>
    <row r="106" spans="1:3">
      <c r="A106" s="4" t="s">
        <v>98</v>
      </c>
      <c r="B106" s="5" t="n">
        <v>-422</v>
      </c>
      <c r="C106" s="5" t="n">
        <v>198</v>
      </c>
    </row>
    <row r="107" spans="1:3">
      <c r="A107" s="3" t="s">
        <v>82</v>
      </c>
    </row>
    <row r="108" spans="1:3">
      <c r="A108" s="4" t="s">
        <v>829</v>
      </c>
      <c r="B108" s="5" t="n">
        <v>396476</v>
      </c>
      <c r="C108" s="5" t="n">
        <v>349351</v>
      </c>
    </row>
    <row r="109" spans="1:3">
      <c r="A109" s="4" t="s">
        <v>84</v>
      </c>
      <c r="B109" s="5" t="n">
        <v>230230</v>
      </c>
      <c r="C109" s="5" t="n">
        <v>218209</v>
      </c>
    </row>
    <row r="110" spans="1:3">
      <c r="A110" s="4" t="s">
        <v>830</v>
      </c>
      <c r="B110" s="5" t="n">
        <v>1205</v>
      </c>
      <c r="C110" s="5" t="n">
        <v>1097</v>
      </c>
    </row>
    <row r="111" spans="1:3">
      <c r="A111" s="4" t="s">
        <v>85</v>
      </c>
      <c r="B111" s="5" t="n">
        <v>627911</v>
      </c>
      <c r="C111" s="5" t="n">
        <v>568657</v>
      </c>
    </row>
    <row r="112" spans="1:3">
      <c r="A112" s="3" t="s">
        <v>86</v>
      </c>
    </row>
    <row r="113" spans="1:3">
      <c r="A113" s="4" t="s">
        <v>87</v>
      </c>
      <c r="B113" s="5" t="n">
        <v>246163</v>
      </c>
      <c r="C113" s="5" t="n">
        <v>239329</v>
      </c>
    </row>
    <row r="114" spans="1:3">
      <c r="A114" s="4" t="s">
        <v>831</v>
      </c>
      <c r="B114" s="5" t="n">
        <v>185348</v>
      </c>
      <c r="C114" s="5" t="n">
        <v>162705</v>
      </c>
    </row>
    <row r="115" spans="1:3">
      <c r="A115" s="4" t="s">
        <v>832</v>
      </c>
      <c r="B115" s="5" t="n">
        <v>4491</v>
      </c>
      <c r="C115" s="5" t="n">
        <v>6606</v>
      </c>
    </row>
    <row r="116" spans="1:3">
      <c r="A116" s="4" t="s">
        <v>833</v>
      </c>
      <c r="B116" s="5" t="n">
        <v>102446</v>
      </c>
      <c r="C116" s="5" t="n">
        <v>76161</v>
      </c>
    </row>
    <row r="117" spans="1:3">
      <c r="A117" s="4" t="s">
        <v>605</v>
      </c>
      <c r="B117" s="5" t="n">
        <v>-356</v>
      </c>
      <c r="C117" s="5" t="n">
        <v>-548</v>
      </c>
    </row>
    <row r="118" spans="1:3">
      <c r="A118" s="4" t="s">
        <v>91</v>
      </c>
      <c r="B118" s="5" t="n">
        <v>538092</v>
      </c>
      <c r="C118" s="5" t="n">
        <v>484253</v>
      </c>
    </row>
    <row r="119" spans="1:3">
      <c r="A119" s="4" t="s">
        <v>92</v>
      </c>
      <c r="B119" s="5" t="n">
        <v>89819</v>
      </c>
      <c r="C119" s="5" t="n">
        <v>84404</v>
      </c>
    </row>
    <row r="120" spans="1:3">
      <c r="A120" s="4" t="s">
        <v>93</v>
      </c>
      <c r="B120" s="5" t="n">
        <v>-1508</v>
      </c>
      <c r="C120" s="5" t="n">
        <v>-3279</v>
      </c>
    </row>
    <row r="121" spans="1:3">
      <c r="A121" s="4" t="s">
        <v>94</v>
      </c>
      <c r="B121" s="5" t="n">
        <v>1560</v>
      </c>
      <c r="C121" s="5" t="n">
        <v>2519</v>
      </c>
    </row>
    <row r="122" spans="1:3">
      <c r="A122" s="4" t="s">
        <v>95</v>
      </c>
      <c r="B122" s="5" t="n">
        <v>89767</v>
      </c>
      <c r="C122" s="5" t="n">
        <v>85164</v>
      </c>
    </row>
    <row r="123" spans="1:3">
      <c r="A123" s="4" t="s">
        <v>96</v>
      </c>
      <c r="B123" s="5" t="n">
        <v>-6712</v>
      </c>
      <c r="C123" s="5" t="n">
        <v>12744</v>
      </c>
    </row>
    <row r="124" spans="1:3">
      <c r="A124" s="4" t="s">
        <v>834</v>
      </c>
      <c r="B124" s="5" t="n">
        <v>2865</v>
      </c>
      <c r="C124" s="5" t="n">
        <v>-23413</v>
      </c>
    </row>
    <row r="125" spans="1:3">
      <c r="A125" s="4" t="s">
        <v>97</v>
      </c>
      <c r="B125" s="5" t="n">
        <v>93614</v>
      </c>
      <c r="C125" s="5" t="n">
        <v>95833</v>
      </c>
    </row>
    <row r="126" spans="1:3">
      <c r="A126" s="4" t="s">
        <v>99</v>
      </c>
      <c r="B126" s="5" t="n">
        <v>93192</v>
      </c>
      <c r="C126" s="5" t="n">
        <v>96031</v>
      </c>
    </row>
    <row r="127" spans="1:3">
      <c r="A127" s="4" t="s">
        <v>100</v>
      </c>
      <c r="B127" s="5" t="n">
        <v>0</v>
      </c>
      <c r="C127" s="5" t="n">
        <v>0</v>
      </c>
    </row>
    <row r="128" spans="1:3">
      <c r="A128" s="4" t="s">
        <v>553</v>
      </c>
      <c r="B128" s="5" t="n">
        <v>93192</v>
      </c>
      <c r="C128" s="5" t="n">
        <v>96031</v>
      </c>
    </row>
    <row r="129" spans="1:3">
      <c r="A129" s="4" t="s">
        <v>99</v>
      </c>
      <c r="B129" s="5" t="n">
        <v>93192</v>
      </c>
      <c r="C129" s="5" t="n">
        <v>96031</v>
      </c>
    </row>
    <row r="130" spans="1:3">
      <c r="A130" s="3" t="s">
        <v>115</v>
      </c>
    </row>
    <row r="131" spans="1:3">
      <c r="A131" s="4" t="s">
        <v>116</v>
      </c>
      <c r="B131" s="5" t="n">
        <v>0</v>
      </c>
      <c r="C131" s="5" t="n">
        <v>0</v>
      </c>
    </row>
    <row r="132" spans="1:3">
      <c r="A132" s="4" t="s">
        <v>117</v>
      </c>
      <c r="B132" s="5" t="n">
        <v>0</v>
      </c>
    </row>
    <row r="133" spans="1:3">
      <c r="A133" s="4" t="s">
        <v>835</v>
      </c>
      <c r="B133" s="5" t="n">
        <v>38336</v>
      </c>
      <c r="C133" s="5" t="n">
        <v>28540</v>
      </c>
    </row>
    <row r="134" spans="1:3">
      <c r="A134" s="4" t="s">
        <v>118</v>
      </c>
      <c r="B134" s="5" t="n">
        <v>38336</v>
      </c>
      <c r="C134" s="5" t="n">
        <v>28540</v>
      </c>
    </row>
    <row r="135" spans="1:3">
      <c r="A135" s="4" t="s">
        <v>119</v>
      </c>
      <c r="B135" s="5" t="n">
        <v>131528</v>
      </c>
      <c r="C135" s="5" t="n">
        <v>124571</v>
      </c>
    </row>
    <row r="136" spans="1:3">
      <c r="A136" s="4" t="s">
        <v>120</v>
      </c>
      <c r="B136" s="5" t="n">
        <v>0</v>
      </c>
      <c r="C136" s="5" t="n">
        <v>0</v>
      </c>
    </row>
    <row r="137" spans="1:3">
      <c r="A137" s="4" t="s">
        <v>121</v>
      </c>
      <c r="B137" s="5" t="n">
        <v>131528</v>
      </c>
      <c r="C137" s="5" t="n">
        <v>124571</v>
      </c>
    </row>
    <row r="138" spans="1:3">
      <c r="A138" s="4" t="s">
        <v>823</v>
      </c>
    </row>
    <row r="139" spans="1:3">
      <c r="A139" s="3" t="s">
        <v>828</v>
      </c>
    </row>
    <row r="140" spans="1:3">
      <c r="A140" s="4" t="s">
        <v>98</v>
      </c>
      <c r="C140" s="5" t="n">
        <v>0</v>
      </c>
    </row>
    <row r="141" spans="1:3">
      <c r="A141" s="3" t="s">
        <v>82</v>
      </c>
    </row>
    <row r="142" spans="1:3">
      <c r="A142" s="4" t="s">
        <v>829</v>
      </c>
      <c r="C142" s="5" t="n">
        <v>32006</v>
      </c>
    </row>
    <row r="143" spans="1:3">
      <c r="A143" s="4" t="s">
        <v>84</v>
      </c>
      <c r="C143" s="5" t="n">
        <v>16050</v>
      </c>
    </row>
    <row r="144" spans="1:3">
      <c r="A144" s="4" t="s">
        <v>830</v>
      </c>
      <c r="C144" s="5" t="n">
        <v>0</v>
      </c>
    </row>
    <row r="145" spans="1:3">
      <c r="A145" s="4" t="s">
        <v>85</v>
      </c>
      <c r="C145" s="5" t="n">
        <v>48056</v>
      </c>
    </row>
    <row r="146" spans="1:3">
      <c r="A146" s="3" t="s">
        <v>86</v>
      </c>
    </row>
    <row r="147" spans="1:3">
      <c r="A147" s="4" t="s">
        <v>87</v>
      </c>
      <c r="C147" s="5" t="n">
        <v>7550</v>
      </c>
    </row>
    <row r="148" spans="1:3">
      <c r="A148" s="4" t="s">
        <v>831</v>
      </c>
      <c r="C148" s="5" t="n">
        <v>3561</v>
      </c>
    </row>
    <row r="149" spans="1:3">
      <c r="A149" s="4" t="s">
        <v>832</v>
      </c>
      <c r="C149" s="5" t="n">
        <v>15736</v>
      </c>
    </row>
    <row r="150" spans="1:3">
      <c r="A150" s="4" t="s">
        <v>833</v>
      </c>
      <c r="C150" s="5" t="n">
        <v>4238</v>
      </c>
    </row>
    <row r="151" spans="1:3">
      <c r="A151" s="4" t="s">
        <v>605</v>
      </c>
      <c r="C151" s="5" t="n">
        <v>2</v>
      </c>
    </row>
    <row r="152" spans="1:3">
      <c r="A152" s="4" t="s">
        <v>91</v>
      </c>
      <c r="C152" s="5" t="n">
        <v>31087</v>
      </c>
    </row>
    <row r="153" spans="1:3">
      <c r="A153" s="4" t="s">
        <v>92</v>
      </c>
      <c r="C153" s="5" t="n">
        <v>16969</v>
      </c>
    </row>
    <row r="154" spans="1:3">
      <c r="A154" s="4" t="s">
        <v>93</v>
      </c>
      <c r="C154" s="5" t="n">
        <v>11670</v>
      </c>
    </row>
    <row r="155" spans="1:3">
      <c r="A155" s="4" t="s">
        <v>94</v>
      </c>
      <c r="C155" s="5" t="n">
        <v>-27</v>
      </c>
    </row>
    <row r="156" spans="1:3">
      <c r="A156" s="4" t="s">
        <v>95</v>
      </c>
      <c r="C156" s="5" t="n">
        <v>5326</v>
      </c>
    </row>
    <row r="157" spans="1:3">
      <c r="A157" s="4" t="s">
        <v>96</v>
      </c>
      <c r="C157" s="5" t="n">
        <v>-3488</v>
      </c>
    </row>
    <row r="158" spans="1:3">
      <c r="A158" s="4" t="s">
        <v>834</v>
      </c>
      <c r="C158" s="5" t="n">
        <v>-157</v>
      </c>
    </row>
    <row r="159" spans="1:3">
      <c r="A159" s="4" t="s">
        <v>97</v>
      </c>
      <c r="C159" s="5" t="n">
        <v>8971</v>
      </c>
    </row>
    <row r="160" spans="1:3">
      <c r="A160" s="4" t="s">
        <v>99</v>
      </c>
      <c r="C160" s="5" t="n">
        <v>8971</v>
      </c>
    </row>
    <row r="161" spans="1:3">
      <c r="A161" s="4" t="s">
        <v>100</v>
      </c>
      <c r="C161" s="5" t="n">
        <v>0</v>
      </c>
    </row>
    <row r="162" spans="1:3">
      <c r="A162" s="4" t="s">
        <v>553</v>
      </c>
      <c r="C162" s="5" t="n">
        <v>8971</v>
      </c>
    </row>
    <row r="163" spans="1:3">
      <c r="A163" s="4" t="s">
        <v>99</v>
      </c>
      <c r="C163" s="5" t="n">
        <v>8971</v>
      </c>
    </row>
    <row r="164" spans="1:3">
      <c r="A164" s="3" t="s">
        <v>115</v>
      </c>
    </row>
    <row r="165" spans="1:3">
      <c r="A165" s="4" t="s">
        <v>116</v>
      </c>
      <c r="C165" s="5" t="n">
        <v>635</v>
      </c>
    </row>
    <row r="166" spans="1:3">
      <c r="A166" s="4" t="s">
        <v>835</v>
      </c>
      <c r="C166" s="5" t="n">
        <v>287</v>
      </c>
    </row>
    <row r="167" spans="1:3">
      <c r="A167" s="4" t="s">
        <v>118</v>
      </c>
      <c r="C167" s="5" t="n">
        <v>922</v>
      </c>
    </row>
    <row r="168" spans="1:3">
      <c r="A168" s="4" t="s">
        <v>119</v>
      </c>
      <c r="C168" s="5" t="n">
        <v>9893</v>
      </c>
    </row>
    <row r="169" spans="1:3">
      <c r="A169" s="4" t="s">
        <v>120</v>
      </c>
      <c r="C169" s="5" t="n">
        <v>0</v>
      </c>
    </row>
    <row r="170" spans="1:3">
      <c r="A170" s="4" t="s">
        <v>121</v>
      </c>
      <c r="C170" s="5" t="n">
        <v>9893</v>
      </c>
    </row>
    <row r="171" spans="1:3">
      <c r="A171" s="4" t="s">
        <v>824</v>
      </c>
    </row>
    <row r="172" spans="1:3">
      <c r="A172" s="3" t="s">
        <v>828</v>
      </c>
    </row>
    <row r="173" spans="1:3">
      <c r="A173" s="4" t="s">
        <v>98</v>
      </c>
      <c r="B173" s="5" t="n">
        <v>-40</v>
      </c>
    </row>
    <row r="174" spans="1:3">
      <c r="A174" s="3" t="s">
        <v>82</v>
      </c>
    </row>
    <row r="175" spans="1:3">
      <c r="A175" s="4" t="s">
        <v>829</v>
      </c>
      <c r="B175" s="5" t="n">
        <v>254673</v>
      </c>
    </row>
    <row r="176" spans="1:3">
      <c r="A176" s="4" t="s">
        <v>84</v>
      </c>
      <c r="B176" s="5" t="n">
        <v>161079</v>
      </c>
    </row>
    <row r="177" spans="1:3">
      <c r="A177" s="4" t="s">
        <v>830</v>
      </c>
      <c r="B177" s="5" t="n">
        <v>4491</v>
      </c>
    </row>
    <row r="178" spans="1:3">
      <c r="A178" s="4" t="s">
        <v>85</v>
      </c>
      <c r="B178" s="5" t="n">
        <v>420243</v>
      </c>
    </row>
    <row r="179" spans="1:3">
      <c r="A179" s="3" t="s">
        <v>86</v>
      </c>
    </row>
    <row r="180" spans="1:3">
      <c r="A180" s="4" t="s">
        <v>87</v>
      </c>
      <c r="B180" s="5" t="n">
        <v>202558</v>
      </c>
    </row>
    <row r="181" spans="1:3">
      <c r="A181" s="4" t="s">
        <v>831</v>
      </c>
      <c r="B181" s="5" t="n">
        <v>84339</v>
      </c>
    </row>
    <row r="182" spans="1:3">
      <c r="A182" s="4" t="s">
        <v>832</v>
      </c>
      <c r="B182" s="5" t="n">
        <v>1205</v>
      </c>
    </row>
    <row r="183" spans="1:3">
      <c r="A183" s="4" t="s">
        <v>833</v>
      </c>
      <c r="B183" s="5" t="n">
        <v>58099</v>
      </c>
    </row>
    <row r="184" spans="1:3">
      <c r="A184" s="4" t="s">
        <v>605</v>
      </c>
      <c r="B184" s="5" t="n">
        <v>-774</v>
      </c>
    </row>
    <row r="185" spans="1:3">
      <c r="A185" s="4" t="s">
        <v>91</v>
      </c>
      <c r="B185" s="5" t="n">
        <v>345427</v>
      </c>
    </row>
    <row r="186" spans="1:3">
      <c r="A186" s="4" t="s">
        <v>92</v>
      </c>
      <c r="B186" s="5" t="n">
        <v>74816</v>
      </c>
    </row>
    <row r="187" spans="1:3">
      <c r="A187" s="4" t="s">
        <v>93</v>
      </c>
      <c r="B187" s="5" t="n">
        <v>49193</v>
      </c>
    </row>
    <row r="188" spans="1:3">
      <c r="A188" s="4" t="s">
        <v>94</v>
      </c>
      <c r="B188" s="5" t="n">
        <v>19748</v>
      </c>
    </row>
    <row r="189" spans="1:3">
      <c r="A189" s="4" t="s">
        <v>95</v>
      </c>
      <c r="B189" s="5" t="n">
        <v>5875</v>
      </c>
    </row>
    <row r="190" spans="1:3">
      <c r="A190" s="4" t="s">
        <v>96</v>
      </c>
      <c r="B190" s="5" t="n">
        <v>7880</v>
      </c>
    </row>
    <row r="191" spans="1:3">
      <c r="A191" s="4" t="s">
        <v>834</v>
      </c>
      <c r="B191" s="5" t="n">
        <v>0</v>
      </c>
    </row>
    <row r="192" spans="1:3">
      <c r="A192" s="4" t="s">
        <v>97</v>
      </c>
      <c r="B192" s="5" t="n">
        <v>-2005</v>
      </c>
    </row>
    <row r="193" spans="1:3">
      <c r="A193" s="4" t="s">
        <v>99</v>
      </c>
      <c r="B193" s="5" t="n">
        <v>-2045</v>
      </c>
    </row>
    <row r="194" spans="1:3">
      <c r="A194" s="4" t="s">
        <v>100</v>
      </c>
      <c r="B194" s="5" t="n">
        <v>468</v>
      </c>
    </row>
    <row r="195" spans="1:3">
      <c r="A195" s="4" t="s">
        <v>553</v>
      </c>
      <c r="B195" s="5" t="n">
        <v>-2513</v>
      </c>
    </row>
    <row r="196" spans="1:3">
      <c r="A196" s="4" t="s">
        <v>99</v>
      </c>
      <c r="B196" s="5" t="n">
        <v>-2045</v>
      </c>
    </row>
    <row r="197" spans="1:3">
      <c r="A197" s="3" t="s">
        <v>115</v>
      </c>
    </row>
    <row r="198" spans="1:3">
      <c r="A198" s="4" t="s">
        <v>116</v>
      </c>
      <c r="B198" s="5" t="n">
        <v>37286</v>
      </c>
    </row>
    <row r="199" spans="1:3">
      <c r="A199" s="4" t="s">
        <v>117</v>
      </c>
      <c r="B199" s="5" t="n">
        <v>0</v>
      </c>
    </row>
    <row r="200" spans="1:3">
      <c r="A200" s="4" t="s">
        <v>835</v>
      </c>
      <c r="B200" s="5" t="n">
        <v>0</v>
      </c>
    </row>
    <row r="201" spans="1:3">
      <c r="A201" s="4" t="s">
        <v>118</v>
      </c>
      <c r="B201" s="5" t="n">
        <v>37286</v>
      </c>
    </row>
    <row r="202" spans="1:3">
      <c r="A202" s="4" t="s">
        <v>119</v>
      </c>
      <c r="B202" s="5" t="n">
        <v>35241</v>
      </c>
    </row>
    <row r="203" spans="1:3">
      <c r="A203" s="4" t="s">
        <v>120</v>
      </c>
      <c r="B203" s="5" t="n">
        <v>2027</v>
      </c>
    </row>
    <row r="204" spans="1:3">
      <c r="A204" s="4" t="s">
        <v>121</v>
      </c>
      <c r="B204" s="7" t="n">
        <v>33214</v>
      </c>
    </row>
    <row r="205" spans="1:3">
      <c r="A205" s="4" t="s">
        <v>826</v>
      </c>
    </row>
    <row r="206" spans="1:3">
      <c r="A206" s="3" t="s">
        <v>828</v>
      </c>
    </row>
    <row r="207" spans="1:3">
      <c r="A207" s="4" t="s">
        <v>98</v>
      </c>
      <c r="C207" s="5" t="n">
        <v>-535</v>
      </c>
    </row>
    <row r="208" spans="1:3">
      <c r="A208" s="3" t="s">
        <v>82</v>
      </c>
    </row>
    <row r="209" spans="1:3">
      <c r="A209" s="4" t="s">
        <v>829</v>
      </c>
      <c r="C209" s="5" t="n">
        <v>190922</v>
      </c>
    </row>
    <row r="210" spans="1:3">
      <c r="A210" s="4" t="s">
        <v>84</v>
      </c>
      <c r="C210" s="5" t="n">
        <v>132338</v>
      </c>
    </row>
    <row r="211" spans="1:3">
      <c r="A211" s="4" t="s">
        <v>830</v>
      </c>
      <c r="C211" s="5" t="n">
        <v>22342</v>
      </c>
    </row>
    <row r="212" spans="1:3">
      <c r="A212" s="4" t="s">
        <v>85</v>
      </c>
      <c r="C212" s="5" t="n">
        <v>345602</v>
      </c>
    </row>
    <row r="213" spans="1:3">
      <c r="A213" s="3" t="s">
        <v>86</v>
      </c>
    </row>
    <row r="214" spans="1:3">
      <c r="A214" s="4" t="s">
        <v>87</v>
      </c>
      <c r="C214" s="5" t="n">
        <v>179828</v>
      </c>
    </row>
    <row r="215" spans="1:3">
      <c r="A215" s="4" t="s">
        <v>831</v>
      </c>
      <c r="C215" s="5" t="n">
        <v>73821</v>
      </c>
    </row>
    <row r="216" spans="1:3">
      <c r="A216" s="4" t="s">
        <v>832</v>
      </c>
      <c r="C216" s="5" t="n">
        <v>1097</v>
      </c>
    </row>
    <row r="217" spans="1:3">
      <c r="A217" s="4" t="s">
        <v>833</v>
      </c>
      <c r="C217" s="5" t="n">
        <v>44262</v>
      </c>
    </row>
    <row r="218" spans="1:3">
      <c r="A218" s="4" t="s">
        <v>605</v>
      </c>
      <c r="C218" s="5" t="n">
        <v>87</v>
      </c>
    </row>
    <row r="219" spans="1:3">
      <c r="A219" s="4" t="s">
        <v>91</v>
      </c>
      <c r="C219" s="5" t="n">
        <v>299095</v>
      </c>
    </row>
    <row r="220" spans="1:3">
      <c r="A220" s="4" t="s">
        <v>92</v>
      </c>
      <c r="C220" s="5" t="n">
        <v>46507</v>
      </c>
    </row>
    <row r="221" spans="1:3">
      <c r="A221" s="4" t="s">
        <v>93</v>
      </c>
      <c r="C221" s="5" t="n">
        <v>34880</v>
      </c>
    </row>
    <row r="222" spans="1:3">
      <c r="A222" s="4" t="s">
        <v>94</v>
      </c>
      <c r="C222" s="5" t="n">
        <v>-8937</v>
      </c>
    </row>
    <row r="223" spans="1:3">
      <c r="A223" s="4" t="s">
        <v>95</v>
      </c>
      <c r="C223" s="5" t="n">
        <v>20564</v>
      </c>
    </row>
    <row r="224" spans="1:3">
      <c r="A224" s="4" t="s">
        <v>96</v>
      </c>
      <c r="C224" s="5" t="n">
        <v>-36</v>
      </c>
    </row>
    <row r="225" spans="1:3">
      <c r="A225" s="4" t="s">
        <v>834</v>
      </c>
      <c r="C225" s="5" t="n">
        <v>-8814</v>
      </c>
    </row>
    <row r="226" spans="1:3">
      <c r="A226" s="4" t="s">
        <v>97</v>
      </c>
      <c r="C226" s="5" t="n">
        <v>29414</v>
      </c>
    </row>
    <row r="227" spans="1:3">
      <c r="A227" s="4" t="s">
        <v>99</v>
      </c>
      <c r="C227" s="5" t="n">
        <v>28879</v>
      </c>
    </row>
    <row r="228" spans="1:3">
      <c r="A228" s="4" t="s">
        <v>100</v>
      </c>
      <c r="C228" s="5" t="n">
        <v>382</v>
      </c>
    </row>
    <row r="229" spans="1:3">
      <c r="A229" s="4" t="s">
        <v>553</v>
      </c>
      <c r="C229" s="5" t="n">
        <v>28497</v>
      </c>
    </row>
    <row r="230" spans="1:3">
      <c r="A230" s="4" t="s">
        <v>99</v>
      </c>
      <c r="C230" s="5" t="n">
        <v>28879</v>
      </c>
    </row>
    <row r="231" spans="1:3">
      <c r="A231" s="3" t="s">
        <v>115</v>
      </c>
    </row>
    <row r="232" spans="1:3">
      <c r="A232" s="4" t="s">
        <v>116</v>
      </c>
      <c r="C232" s="5" t="n">
        <v>51221</v>
      </c>
    </row>
    <row r="233" spans="1:3">
      <c r="A233" s="4" t="s">
        <v>835</v>
      </c>
      <c r="C233" s="5" t="n">
        <v>635</v>
      </c>
    </row>
    <row r="234" spans="1:3">
      <c r="A234" s="4" t="s">
        <v>118</v>
      </c>
      <c r="C234" s="5" t="n">
        <v>51856</v>
      </c>
    </row>
    <row r="235" spans="1:3">
      <c r="A235" s="4" t="s">
        <v>119</v>
      </c>
      <c r="C235" s="5" t="n">
        <v>80735</v>
      </c>
    </row>
    <row r="236" spans="1:3">
      <c r="A236" s="4" t="s">
        <v>120</v>
      </c>
      <c r="C236" s="5" t="n">
        <v>-168</v>
      </c>
    </row>
    <row r="237" spans="1:3">
      <c r="A237" s="4" t="s">
        <v>121</v>
      </c>
      <c r="C237" s="7" t="n">
        <v>809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81</v>
      </c>
    </row>
    <row r="3" spans="1:3">
      <c r="A3" s="3" t="s">
        <v>162</v>
      </c>
    </row>
    <row r="4" spans="1:3">
      <c r="A4" s="4" t="s">
        <v>837</v>
      </c>
      <c r="B4" s="7" t="n">
        <v>91568</v>
      </c>
      <c r="C4" s="7" t="n">
        <v>122174</v>
      </c>
    </row>
    <row r="5" spans="1:3">
      <c r="A5" s="4" t="s">
        <v>838</v>
      </c>
      <c r="B5" s="5" t="n">
        <v>0</v>
      </c>
      <c r="C5" s="5" t="n">
        <v>-337</v>
      </c>
    </row>
    <row r="6" spans="1:3">
      <c r="A6" s="4" t="s">
        <v>177</v>
      </c>
      <c r="B6" s="5" t="n">
        <v>91568</v>
      </c>
      <c r="C6" s="5" t="n">
        <v>121837</v>
      </c>
    </row>
    <row r="7" spans="1:3">
      <c r="A7" s="3" t="s">
        <v>178</v>
      </c>
    </row>
    <row r="8" spans="1:3">
      <c r="A8" s="4" t="s">
        <v>179</v>
      </c>
      <c r="B8" s="5" t="n">
        <v>-95605</v>
      </c>
      <c r="C8" s="5" t="n">
        <v>-73202</v>
      </c>
    </row>
    <row r="9" spans="1:3">
      <c r="A9" s="4" t="s">
        <v>180</v>
      </c>
      <c r="B9" s="5" t="n">
        <v>-1428974</v>
      </c>
      <c r="C9" s="5" t="n">
        <v>-12187</v>
      </c>
    </row>
    <row r="10" spans="1:3">
      <c r="A10" s="4" t="s">
        <v>839</v>
      </c>
      <c r="B10" s="5" t="n">
        <v>0</v>
      </c>
      <c r="C10" s="5" t="n">
        <v>0</v>
      </c>
    </row>
    <row r="11" spans="1:3">
      <c r="A11" s="4" t="s">
        <v>840</v>
      </c>
      <c r="B11" s="5" t="n">
        <v>0</v>
      </c>
      <c r="C11" s="5" t="n">
        <v>0</v>
      </c>
    </row>
    <row r="12" spans="1:3">
      <c r="A12" s="4" t="s">
        <v>841</v>
      </c>
      <c r="B12" s="5" t="n">
        <v>18046</v>
      </c>
      <c r="C12" s="5" t="n">
        <v>21403</v>
      </c>
    </row>
    <row r="13" spans="1:3">
      <c r="A13" s="4" t="s">
        <v>184</v>
      </c>
      <c r="B13" s="5" t="n">
        <v>0</v>
      </c>
      <c r="C13" s="5" t="n">
        <v>2423</v>
      </c>
    </row>
    <row r="14" spans="1:3">
      <c r="A14" s="4" t="s">
        <v>185</v>
      </c>
      <c r="B14" s="5" t="n">
        <v>-19387</v>
      </c>
      <c r="C14" s="5" t="n">
        <v>66</v>
      </c>
    </row>
    <row r="15" spans="1:3">
      <c r="A15" s="4" t="s">
        <v>186</v>
      </c>
      <c r="B15" s="5" t="n">
        <v>-1562012</v>
      </c>
      <c r="C15" s="5" t="n">
        <v>-104303</v>
      </c>
    </row>
    <row r="16" spans="1:3">
      <c r="A16" s="4" t="s">
        <v>187</v>
      </c>
      <c r="B16" s="5" t="n">
        <v>0</v>
      </c>
      <c r="C16" s="5" t="n">
        <v>0</v>
      </c>
    </row>
    <row r="17" spans="1:3">
      <c r="A17" s="4" t="s">
        <v>188</v>
      </c>
      <c r="B17" s="5" t="n">
        <v>-1562012</v>
      </c>
      <c r="C17" s="5" t="n">
        <v>-104303</v>
      </c>
    </row>
    <row r="18" spans="1:3">
      <c r="A18" s="3" t="s">
        <v>189</v>
      </c>
    </row>
    <row r="19" spans="1:3">
      <c r="A19" s="4" t="s">
        <v>190</v>
      </c>
      <c r="B19" s="5" t="n">
        <v>-4410656</v>
      </c>
      <c r="C19" s="5" t="n">
        <v>-2682348</v>
      </c>
    </row>
    <row r="20" spans="1:3">
      <c r="A20" s="4" t="s">
        <v>191</v>
      </c>
      <c r="B20" s="5" t="n">
        <v>5496491</v>
      </c>
      <c r="C20" s="5" t="n">
        <v>2714783</v>
      </c>
    </row>
    <row r="21" spans="1:3">
      <c r="A21" s="4" t="s">
        <v>842</v>
      </c>
      <c r="B21" s="5" t="n">
        <v>0</v>
      </c>
      <c r="C21" s="5" t="n">
        <v>0</v>
      </c>
    </row>
    <row r="22" spans="1:3">
      <c r="A22" s="4" t="s">
        <v>843</v>
      </c>
      <c r="B22" s="5" t="n">
        <v>-561</v>
      </c>
      <c r="C22" s="5" t="n">
        <v>10668</v>
      </c>
    </row>
    <row r="23" spans="1:3">
      <c r="A23" s="4" t="s">
        <v>844</v>
      </c>
      <c r="B23" s="5" t="n">
        <v>0</v>
      </c>
      <c r="C23" s="5" t="n">
        <v>0</v>
      </c>
    </row>
    <row r="24" spans="1:3">
      <c r="A24" s="4" t="s">
        <v>845</v>
      </c>
      <c r="C24" s="5" t="n">
        <v>0</v>
      </c>
    </row>
    <row r="25" spans="1:3">
      <c r="A25" s="4" t="s">
        <v>194</v>
      </c>
      <c r="B25" s="5" t="n">
        <v>-169006</v>
      </c>
      <c r="C25" s="5" t="n">
        <v>-2060</v>
      </c>
    </row>
    <row r="26" spans="1:3">
      <c r="A26" s="4" t="s">
        <v>197</v>
      </c>
      <c r="B26" s="5" t="n">
        <v>-5950</v>
      </c>
      <c r="C26" s="5" t="n">
        <v>-4308</v>
      </c>
    </row>
    <row r="27" spans="1:3">
      <c r="A27" s="4" t="s">
        <v>195</v>
      </c>
      <c r="B27" s="5" t="n">
        <v>76192</v>
      </c>
      <c r="C27" s="5" t="n">
        <v>0</v>
      </c>
    </row>
    <row r="28" spans="1:3">
      <c r="A28" s="4" t="s">
        <v>196</v>
      </c>
      <c r="B28" s="5" t="n">
        <v>8716</v>
      </c>
      <c r="C28" s="5" t="n">
        <v>0</v>
      </c>
    </row>
    <row r="29" spans="1:3">
      <c r="A29" s="4" t="s">
        <v>198</v>
      </c>
      <c r="B29" s="5" t="n">
        <v>-9974</v>
      </c>
      <c r="C29" s="5" t="n">
        <v>-73</v>
      </c>
    </row>
    <row r="30" spans="1:3">
      <c r="A30" s="4" t="s">
        <v>199</v>
      </c>
      <c r="B30" s="5" t="n">
        <v>985252</v>
      </c>
      <c r="C30" s="5" t="n">
        <v>36662</v>
      </c>
    </row>
    <row r="31" spans="1:3">
      <c r="A31" s="4" t="s">
        <v>200</v>
      </c>
      <c r="B31" s="5" t="n">
        <v>0</v>
      </c>
      <c r="C31" s="5" t="n">
        <v>0</v>
      </c>
    </row>
    <row r="32" spans="1:3">
      <c r="A32" s="4" t="s">
        <v>201</v>
      </c>
      <c r="B32" s="5" t="n">
        <v>985252</v>
      </c>
      <c r="C32" s="5" t="n">
        <v>36662</v>
      </c>
    </row>
    <row r="33" spans="1:3">
      <c r="A33" s="4" t="s">
        <v>846</v>
      </c>
      <c r="B33" s="5" t="n">
        <v>1984</v>
      </c>
      <c r="C33" s="5" t="n">
        <v>4948</v>
      </c>
    </row>
    <row r="34" spans="1:3">
      <c r="A34" s="4" t="s">
        <v>203</v>
      </c>
      <c r="B34" s="5" t="n">
        <v>-483208</v>
      </c>
      <c r="C34" s="5" t="n">
        <v>59144</v>
      </c>
    </row>
    <row r="35" spans="1:3">
      <c r="A35" s="4" t="s">
        <v>204</v>
      </c>
      <c r="B35" s="5" t="n">
        <v>925699</v>
      </c>
      <c r="C35" s="5" t="n">
        <v>236484</v>
      </c>
    </row>
    <row r="36" spans="1:3">
      <c r="A36" s="4" t="s">
        <v>205</v>
      </c>
      <c r="B36" s="5" t="n">
        <v>442491</v>
      </c>
      <c r="C36" s="5" t="n">
        <v>295628</v>
      </c>
    </row>
    <row r="37" spans="1:3">
      <c r="A37" s="4" t="s">
        <v>818</v>
      </c>
    </row>
    <row r="38" spans="1:3">
      <c r="A38" s="3" t="s">
        <v>162</v>
      </c>
    </row>
    <row r="39" spans="1:3">
      <c r="A39" s="4" t="s">
        <v>837</v>
      </c>
      <c r="B39" s="5" t="n">
        <v>0</v>
      </c>
      <c r="C39" s="5" t="n">
        <v>0</v>
      </c>
    </row>
    <row r="40" spans="1:3">
      <c r="A40" s="4" t="s">
        <v>838</v>
      </c>
      <c r="B40" s="5" t="n">
        <v>0</v>
      </c>
      <c r="C40" s="5" t="n">
        <v>0</v>
      </c>
    </row>
    <row r="41" spans="1:3">
      <c r="A41" s="4" t="s">
        <v>177</v>
      </c>
      <c r="B41" s="5" t="n">
        <v>0</v>
      </c>
      <c r="C41" s="5" t="n">
        <v>0</v>
      </c>
    </row>
    <row r="42" spans="1:3">
      <c r="A42" s="3" t="s">
        <v>178</v>
      </c>
    </row>
    <row r="43" spans="1:3">
      <c r="A43" s="4" t="s">
        <v>179</v>
      </c>
      <c r="B43" s="5" t="n">
        <v>0</v>
      </c>
      <c r="C43" s="5" t="n">
        <v>0</v>
      </c>
    </row>
    <row r="44" spans="1:3">
      <c r="A44" s="4" t="s">
        <v>180</v>
      </c>
      <c r="B44" s="5" t="n">
        <v>0</v>
      </c>
      <c r="C44" s="5" t="n">
        <v>0</v>
      </c>
    </row>
    <row r="45" spans="1:3">
      <c r="A45" s="4" t="s">
        <v>839</v>
      </c>
      <c r="B45" s="5" t="n">
        <v>-366180</v>
      </c>
      <c r="C45" s="5" t="n">
        <v>74472</v>
      </c>
    </row>
    <row r="46" spans="1:3">
      <c r="A46" s="4" t="s">
        <v>840</v>
      </c>
      <c r="B46" s="5" t="n">
        <v>0</v>
      </c>
      <c r="C46" s="5" t="n">
        <v>16170</v>
      </c>
    </row>
    <row r="47" spans="1:3">
      <c r="A47" s="4" t="s">
        <v>841</v>
      </c>
      <c r="B47" s="5" t="n">
        <v>0</v>
      </c>
      <c r="C47" s="5" t="n">
        <v>0</v>
      </c>
    </row>
    <row r="48" spans="1:3">
      <c r="A48" s="4" t="s">
        <v>184</v>
      </c>
      <c r="C48" s="5" t="n">
        <v>0</v>
      </c>
    </row>
    <row r="49" spans="1:3">
      <c r="A49" s="4" t="s">
        <v>185</v>
      </c>
      <c r="B49" s="5" t="n">
        <v>0</v>
      </c>
      <c r="C49" s="5" t="n">
        <v>0</v>
      </c>
    </row>
    <row r="50" spans="1:3">
      <c r="A50" s="4" t="s">
        <v>186</v>
      </c>
      <c r="B50" s="5" t="n">
        <v>-366180</v>
      </c>
      <c r="C50" s="5" t="n">
        <v>90642</v>
      </c>
    </row>
    <row r="51" spans="1:3">
      <c r="A51" s="4" t="s">
        <v>187</v>
      </c>
      <c r="B51" s="5" t="n">
        <v>0</v>
      </c>
      <c r="C51" s="5" t="n">
        <v>0</v>
      </c>
    </row>
    <row r="52" spans="1:3">
      <c r="A52" s="4" t="s">
        <v>188</v>
      </c>
      <c r="B52" s="5" t="n">
        <v>-366180</v>
      </c>
      <c r="C52" s="5" t="n">
        <v>90642</v>
      </c>
    </row>
    <row r="53" spans="1:3">
      <c r="A53" s="3" t="s">
        <v>189</v>
      </c>
    </row>
    <row r="54" spans="1:3">
      <c r="A54" s="4" t="s">
        <v>190</v>
      </c>
      <c r="B54" s="5" t="n">
        <v>0</v>
      </c>
      <c r="C54" s="5" t="n">
        <v>0</v>
      </c>
    </row>
    <row r="55" spans="1:3">
      <c r="A55" s="4" t="s">
        <v>191</v>
      </c>
      <c r="B55" s="5" t="n">
        <v>0</v>
      </c>
      <c r="C55" s="5" t="n">
        <v>0</v>
      </c>
    </row>
    <row r="56" spans="1:3">
      <c r="A56" s="4" t="s">
        <v>842</v>
      </c>
      <c r="B56" s="5" t="n">
        <v>63679</v>
      </c>
      <c r="C56" s="5" t="n">
        <v>-185822</v>
      </c>
    </row>
    <row r="57" spans="1:3">
      <c r="A57" s="4" t="s">
        <v>843</v>
      </c>
      <c r="B57" s="5" t="n">
        <v>0</v>
      </c>
      <c r="C57" s="5" t="n">
        <v>0</v>
      </c>
    </row>
    <row r="58" spans="1:3">
      <c r="A58" s="4" t="s">
        <v>844</v>
      </c>
      <c r="B58" s="5" t="n">
        <v>366180</v>
      </c>
      <c r="C58" s="5" t="n">
        <v>-74472</v>
      </c>
    </row>
    <row r="59" spans="1:3">
      <c r="A59" s="4" t="s">
        <v>845</v>
      </c>
      <c r="C59" s="5" t="n">
        <v>-16170</v>
      </c>
    </row>
    <row r="60" spans="1:3">
      <c r="A60" s="4" t="s">
        <v>194</v>
      </c>
      <c r="B60" s="5" t="n">
        <v>0</v>
      </c>
      <c r="C60" s="5" t="n">
        <v>0</v>
      </c>
    </row>
    <row r="61" spans="1:3">
      <c r="A61" s="4" t="s">
        <v>197</v>
      </c>
      <c r="B61" s="5" t="n">
        <v>0</v>
      </c>
      <c r="C61" s="5" t="n">
        <v>0</v>
      </c>
    </row>
    <row r="62" spans="1:3">
      <c r="A62" s="4" t="s">
        <v>195</v>
      </c>
      <c r="B62" s="5" t="n">
        <v>0</v>
      </c>
    </row>
    <row r="63" spans="1:3">
      <c r="A63" s="4" t="s">
        <v>196</v>
      </c>
      <c r="B63" s="5" t="n">
        <v>0</v>
      </c>
    </row>
    <row r="64" spans="1:3">
      <c r="A64" s="4" t="s">
        <v>198</v>
      </c>
      <c r="B64" s="5" t="n">
        <v>0</v>
      </c>
      <c r="C64" s="5" t="n">
        <v>0</v>
      </c>
    </row>
    <row r="65" spans="1:3">
      <c r="A65" s="4" t="s">
        <v>199</v>
      </c>
      <c r="B65" s="5" t="n">
        <v>429859</v>
      </c>
      <c r="C65" s="5" t="n">
        <v>-276464</v>
      </c>
    </row>
    <row r="66" spans="1:3">
      <c r="A66" s="4" t="s">
        <v>200</v>
      </c>
      <c r="B66" s="5" t="n">
        <v>0</v>
      </c>
      <c r="C66" s="5" t="n">
        <v>0</v>
      </c>
    </row>
    <row r="67" spans="1:3">
      <c r="A67" s="4" t="s">
        <v>201</v>
      </c>
      <c r="B67" s="5" t="n">
        <v>429859</v>
      </c>
      <c r="C67" s="5" t="n">
        <v>-276464</v>
      </c>
    </row>
    <row r="68" spans="1:3">
      <c r="A68" s="4" t="s">
        <v>846</v>
      </c>
      <c r="B68" s="5" t="n">
        <v>0</v>
      </c>
      <c r="C68" s="5" t="n">
        <v>0</v>
      </c>
    </row>
    <row r="69" spans="1:3">
      <c r="A69" s="4" t="s">
        <v>203</v>
      </c>
      <c r="B69" s="5" t="n">
        <v>63679</v>
      </c>
      <c r="C69" s="5" t="n">
        <v>-185822</v>
      </c>
    </row>
    <row r="70" spans="1:3">
      <c r="A70" s="4" t="s">
        <v>204</v>
      </c>
      <c r="B70" s="5" t="n">
        <v>-94726</v>
      </c>
      <c r="C70" s="5" t="n">
        <v>0</v>
      </c>
    </row>
    <row r="71" spans="1:3">
      <c r="A71" s="4" t="s">
        <v>205</v>
      </c>
      <c r="B71" s="5" t="n">
        <v>-31047</v>
      </c>
      <c r="C71" s="5" t="n">
        <v>-185822</v>
      </c>
    </row>
    <row r="72" spans="1:3">
      <c r="A72" s="4" t="s">
        <v>819</v>
      </c>
    </row>
    <row r="73" spans="1:3">
      <c r="A73" s="3" t="s">
        <v>162</v>
      </c>
    </row>
    <row r="74" spans="1:3">
      <c r="A74" s="4" t="s">
        <v>837</v>
      </c>
      <c r="B74" s="5" t="n">
        <v>-66516</v>
      </c>
      <c r="C74" s="5" t="n">
        <v>-41288</v>
      </c>
    </row>
    <row r="75" spans="1:3">
      <c r="A75" s="4" t="s">
        <v>838</v>
      </c>
      <c r="B75" s="5" t="n">
        <v>0</v>
      </c>
      <c r="C75" s="5" t="n">
        <v>0</v>
      </c>
    </row>
    <row r="76" spans="1:3">
      <c r="A76" s="4" t="s">
        <v>177</v>
      </c>
      <c r="B76" s="5" t="n">
        <v>-66516</v>
      </c>
      <c r="C76" s="5" t="n">
        <v>-41288</v>
      </c>
    </row>
    <row r="77" spans="1:3">
      <c r="A77" s="3" t="s">
        <v>178</v>
      </c>
    </row>
    <row r="78" spans="1:3">
      <c r="A78" s="4" t="s">
        <v>179</v>
      </c>
      <c r="B78" s="5" t="n">
        <v>0</v>
      </c>
      <c r="C78" s="5" t="n">
        <v>0</v>
      </c>
    </row>
    <row r="79" spans="1:3">
      <c r="A79" s="4" t="s">
        <v>180</v>
      </c>
      <c r="B79" s="5" t="n">
        <v>0</v>
      </c>
      <c r="C79" s="5" t="n">
        <v>0</v>
      </c>
    </row>
    <row r="80" spans="1:3">
      <c r="A80" s="4" t="s">
        <v>839</v>
      </c>
      <c r="B80" s="5" t="n">
        <v>157737</v>
      </c>
      <c r="C80" s="5" t="n">
        <v>-1187</v>
      </c>
    </row>
    <row r="81" spans="1:3">
      <c r="A81" s="4" t="s">
        <v>840</v>
      </c>
      <c r="B81" s="5" t="n">
        <v>0</v>
      </c>
      <c r="C81" s="5" t="n">
        <v>-16170</v>
      </c>
    </row>
    <row r="82" spans="1:3">
      <c r="A82" s="4" t="s">
        <v>841</v>
      </c>
      <c r="B82" s="5" t="n">
        <v>0</v>
      </c>
      <c r="C82" s="5" t="n">
        <v>0</v>
      </c>
    </row>
    <row r="83" spans="1:3">
      <c r="A83" s="4" t="s">
        <v>184</v>
      </c>
      <c r="C83" s="5" t="n">
        <v>0</v>
      </c>
    </row>
    <row r="84" spans="1:3">
      <c r="A84" s="4" t="s">
        <v>185</v>
      </c>
      <c r="B84" s="5" t="n">
        <v>0</v>
      </c>
      <c r="C84" s="5" t="n">
        <v>0</v>
      </c>
    </row>
    <row r="85" spans="1:3">
      <c r="A85" s="4" t="s">
        <v>186</v>
      </c>
      <c r="B85" s="5" t="n">
        <v>157737</v>
      </c>
      <c r="C85" s="5" t="n">
        <v>-17357</v>
      </c>
    </row>
    <row r="86" spans="1:3">
      <c r="A86" s="4" t="s">
        <v>187</v>
      </c>
      <c r="B86" s="5" t="n">
        <v>0</v>
      </c>
      <c r="C86" s="5" t="n">
        <v>0</v>
      </c>
    </row>
    <row r="87" spans="1:3">
      <c r="A87" s="4" t="s">
        <v>188</v>
      </c>
      <c r="B87" s="5" t="n">
        <v>157737</v>
      </c>
      <c r="C87" s="5" t="n">
        <v>-17357</v>
      </c>
    </row>
    <row r="88" spans="1:3">
      <c r="A88" s="3" t="s">
        <v>189</v>
      </c>
    </row>
    <row r="89" spans="1:3">
      <c r="A89" s="4" t="s">
        <v>190</v>
      </c>
      <c r="B89" s="5" t="n">
        <v>0</v>
      </c>
      <c r="C89" s="5" t="n">
        <v>-31733</v>
      </c>
    </row>
    <row r="90" spans="1:3">
      <c r="A90" s="4" t="s">
        <v>191</v>
      </c>
      <c r="B90" s="5" t="n">
        <v>0</v>
      </c>
      <c r="C90" s="5" t="n">
        <v>94811</v>
      </c>
    </row>
    <row r="91" spans="1:3">
      <c r="A91" s="4" t="s">
        <v>842</v>
      </c>
      <c r="B91" s="5" t="n">
        <v>0</v>
      </c>
      <c r="C91" s="5" t="n">
        <v>0</v>
      </c>
    </row>
    <row r="92" spans="1:3">
      <c r="A92" s="4" t="s">
        <v>843</v>
      </c>
      <c r="B92" s="5" t="n">
        <v>0</v>
      </c>
      <c r="C92" s="5" t="n">
        <v>0</v>
      </c>
    </row>
    <row r="93" spans="1:3">
      <c r="A93" s="4" t="s">
        <v>844</v>
      </c>
      <c r="B93" s="5" t="n">
        <v>0</v>
      </c>
      <c r="C93" s="5" t="n">
        <v>0</v>
      </c>
    </row>
    <row r="94" spans="1:3">
      <c r="A94" s="4" t="s">
        <v>845</v>
      </c>
      <c r="C94" s="5" t="n">
        <v>0</v>
      </c>
    </row>
    <row r="95" spans="1:3">
      <c r="A95" s="4" t="s">
        <v>194</v>
      </c>
      <c r="B95" s="5" t="n">
        <v>-169006</v>
      </c>
      <c r="C95" s="5" t="n">
        <v>-2060</v>
      </c>
    </row>
    <row r="96" spans="1:3">
      <c r="A96" s="4" t="s">
        <v>197</v>
      </c>
      <c r="B96" s="5" t="n">
        <v>-5950</v>
      </c>
      <c r="C96" s="5" t="n">
        <v>-4308</v>
      </c>
    </row>
    <row r="97" spans="1:3">
      <c r="A97" s="4" t="s">
        <v>195</v>
      </c>
      <c r="B97" s="5" t="n">
        <v>76192</v>
      </c>
    </row>
    <row r="98" spans="1:3">
      <c r="A98" s="4" t="s">
        <v>196</v>
      </c>
      <c r="B98" s="5" t="n">
        <v>8716</v>
      </c>
    </row>
    <row r="99" spans="1:3">
      <c r="A99" s="4" t="s">
        <v>198</v>
      </c>
      <c r="B99" s="5" t="n">
        <v>-412</v>
      </c>
      <c r="C99" s="5" t="n">
        <v>0</v>
      </c>
    </row>
    <row r="100" spans="1:3">
      <c r="A100" s="4" t="s">
        <v>199</v>
      </c>
      <c r="B100" s="5" t="n">
        <v>-90460</v>
      </c>
      <c r="C100" s="5" t="n">
        <v>56710</v>
      </c>
    </row>
    <row r="101" spans="1:3">
      <c r="A101" s="4" t="s">
        <v>200</v>
      </c>
      <c r="B101" s="5" t="n">
        <v>0</v>
      </c>
      <c r="C101" s="5" t="n">
        <v>0</v>
      </c>
    </row>
    <row r="102" spans="1:3">
      <c r="A102" s="4" t="s">
        <v>201</v>
      </c>
      <c r="B102" s="5" t="n">
        <v>-90460</v>
      </c>
      <c r="C102" s="5" t="n">
        <v>56710</v>
      </c>
    </row>
    <row r="103" spans="1:3">
      <c r="A103" s="4" t="s">
        <v>846</v>
      </c>
      <c r="B103" s="5" t="n">
        <v>0</v>
      </c>
      <c r="C103" s="5" t="n">
        <v>0</v>
      </c>
    </row>
    <row r="104" spans="1:3">
      <c r="A104" s="4" t="s">
        <v>203</v>
      </c>
      <c r="B104" s="5" t="n">
        <v>761</v>
      </c>
      <c r="C104" s="5" t="n">
        <v>-1935</v>
      </c>
    </row>
    <row r="105" spans="1:3">
      <c r="A105" s="4" t="s">
        <v>204</v>
      </c>
      <c r="B105" s="5" t="n">
        <v>2433</v>
      </c>
      <c r="C105" s="5" t="n">
        <v>2405</v>
      </c>
    </row>
    <row r="106" spans="1:3">
      <c r="A106" s="4" t="s">
        <v>205</v>
      </c>
      <c r="B106" s="5" t="n">
        <v>3194</v>
      </c>
      <c r="C106" s="5" t="n">
        <v>470</v>
      </c>
    </row>
    <row r="107" spans="1:3">
      <c r="A107" s="4" t="s">
        <v>822</v>
      </c>
    </row>
    <row r="108" spans="1:3">
      <c r="A108" s="3" t="s">
        <v>162</v>
      </c>
    </row>
    <row r="109" spans="1:3">
      <c r="A109" s="4" t="s">
        <v>837</v>
      </c>
      <c r="B109" s="5" t="n">
        <v>96674</v>
      </c>
      <c r="C109" s="5" t="n">
        <v>136411</v>
      </c>
    </row>
    <row r="110" spans="1:3">
      <c r="A110" s="4" t="s">
        <v>838</v>
      </c>
      <c r="B110" s="5" t="n">
        <v>0</v>
      </c>
      <c r="C110" s="5" t="n">
        <v>198</v>
      </c>
    </row>
    <row r="111" spans="1:3">
      <c r="A111" s="4" t="s">
        <v>177</v>
      </c>
      <c r="B111" s="5" t="n">
        <v>96674</v>
      </c>
      <c r="C111" s="5" t="n">
        <v>136609</v>
      </c>
    </row>
    <row r="112" spans="1:3">
      <c r="A112" s="3" t="s">
        <v>178</v>
      </c>
    </row>
    <row r="113" spans="1:3">
      <c r="A113" s="4" t="s">
        <v>179</v>
      </c>
      <c r="B113" s="5" t="n">
        <v>-62148</v>
      </c>
      <c r="C113" s="5" t="n">
        <v>-53175</v>
      </c>
    </row>
    <row r="114" spans="1:3">
      <c r="A114" s="4" t="s">
        <v>180</v>
      </c>
      <c r="B114" s="5" t="n">
        <v>-1315549</v>
      </c>
      <c r="C114" s="5" t="n">
        <v>-6380</v>
      </c>
    </row>
    <row r="115" spans="1:3">
      <c r="A115" s="4" t="s">
        <v>839</v>
      </c>
      <c r="B115" s="5" t="n">
        <v>208443</v>
      </c>
      <c r="C115" s="5" t="n">
        <v>-72807</v>
      </c>
    </row>
    <row r="116" spans="1:3">
      <c r="A116" s="4" t="s">
        <v>840</v>
      </c>
      <c r="B116" s="5" t="n">
        <v>0</v>
      </c>
      <c r="C116" s="5" t="n">
        <v>0</v>
      </c>
    </row>
    <row r="117" spans="1:3">
      <c r="A117" s="4" t="s">
        <v>841</v>
      </c>
      <c r="B117" s="5" t="n">
        <v>11874</v>
      </c>
      <c r="C117" s="5" t="n">
        <v>20653</v>
      </c>
    </row>
    <row r="118" spans="1:3">
      <c r="A118" s="4" t="s">
        <v>184</v>
      </c>
      <c r="C118" s="5" t="n">
        <v>0</v>
      </c>
    </row>
    <row r="119" spans="1:3">
      <c r="A119" s="4" t="s">
        <v>185</v>
      </c>
      <c r="B119" s="5" t="n">
        <v>-19466</v>
      </c>
      <c r="C119" s="5" t="n">
        <v>93</v>
      </c>
    </row>
    <row r="120" spans="1:3">
      <c r="A120" s="4" t="s">
        <v>186</v>
      </c>
      <c r="B120" s="5" t="n">
        <v>-1200594</v>
      </c>
      <c r="C120" s="5" t="n">
        <v>-152922</v>
      </c>
    </row>
    <row r="121" spans="1:3">
      <c r="A121" s="4" t="s">
        <v>187</v>
      </c>
      <c r="B121" s="5" t="n">
        <v>0</v>
      </c>
      <c r="C121" s="5" t="n">
        <v>0</v>
      </c>
    </row>
    <row r="122" spans="1:3">
      <c r="A122" s="4" t="s">
        <v>188</v>
      </c>
      <c r="B122" s="5" t="n">
        <v>-1200594</v>
      </c>
      <c r="C122" s="5" t="n">
        <v>-152922</v>
      </c>
    </row>
    <row r="123" spans="1:3">
      <c r="A123" s="3" t="s">
        <v>189</v>
      </c>
    </row>
    <row r="124" spans="1:3">
      <c r="A124" s="4" t="s">
        <v>190</v>
      </c>
      <c r="B124" s="5" t="n">
        <v>-2308119</v>
      </c>
      <c r="C124" s="5" t="n">
        <v>-1495558</v>
      </c>
    </row>
    <row r="125" spans="1:3">
      <c r="A125" s="4" t="s">
        <v>191</v>
      </c>
      <c r="B125" s="5" t="n">
        <v>3067988</v>
      </c>
      <c r="C125" s="5" t="n">
        <v>1423653</v>
      </c>
    </row>
    <row r="126" spans="1:3">
      <c r="A126" s="4" t="s">
        <v>842</v>
      </c>
      <c r="B126" s="5" t="n">
        <v>-51946</v>
      </c>
      <c r="C126" s="5" t="n">
        <v>138693</v>
      </c>
    </row>
    <row r="127" spans="1:3">
      <c r="A127" s="4" t="s">
        <v>843</v>
      </c>
      <c r="B127" s="5" t="n">
        <v>0</v>
      </c>
      <c r="C127" s="5" t="n">
        <v>0</v>
      </c>
    </row>
    <row r="128" spans="1:3">
      <c r="A128" s="4" t="s">
        <v>844</v>
      </c>
      <c r="B128" s="5" t="n">
        <v>-154184</v>
      </c>
      <c r="C128" s="5" t="n">
        <v>-9305</v>
      </c>
    </row>
    <row r="129" spans="1:3">
      <c r="A129" s="4" t="s">
        <v>845</v>
      </c>
      <c r="C129" s="5" t="n">
        <v>0</v>
      </c>
    </row>
    <row r="130" spans="1:3">
      <c r="A130" s="4" t="s">
        <v>194</v>
      </c>
      <c r="B130" s="5" t="n">
        <v>0</v>
      </c>
      <c r="C130" s="5" t="n">
        <v>0</v>
      </c>
    </row>
    <row r="131" spans="1:3">
      <c r="A131" s="4" t="s">
        <v>197</v>
      </c>
      <c r="B131" s="5" t="n">
        <v>0</v>
      </c>
      <c r="C131" s="5" t="n">
        <v>0</v>
      </c>
    </row>
    <row r="132" spans="1:3">
      <c r="A132" s="4" t="s">
        <v>195</v>
      </c>
      <c r="B132" s="5" t="n">
        <v>0</v>
      </c>
    </row>
    <row r="133" spans="1:3">
      <c r="A133" s="4" t="s">
        <v>196</v>
      </c>
      <c r="B133" s="5" t="n">
        <v>0</v>
      </c>
    </row>
    <row r="134" spans="1:3">
      <c r="A134" s="4" t="s">
        <v>198</v>
      </c>
      <c r="B134" s="5" t="n">
        <v>-9075</v>
      </c>
      <c r="C134" s="5" t="n">
        <v>0</v>
      </c>
    </row>
    <row r="135" spans="1:3">
      <c r="A135" s="4" t="s">
        <v>199</v>
      </c>
      <c r="B135" s="5" t="n">
        <v>544664</v>
      </c>
      <c r="C135" s="5" t="n">
        <v>57483</v>
      </c>
    </row>
    <row r="136" spans="1:3">
      <c r="A136" s="4" t="s">
        <v>200</v>
      </c>
      <c r="B136" s="5" t="n">
        <v>0</v>
      </c>
      <c r="C136" s="5" t="n">
        <v>0</v>
      </c>
    </row>
    <row r="137" spans="1:3">
      <c r="A137" s="4" t="s">
        <v>201</v>
      </c>
      <c r="B137" s="5" t="n">
        <v>544664</v>
      </c>
      <c r="C137" s="5" t="n">
        <v>57483</v>
      </c>
    </row>
    <row r="138" spans="1:3">
      <c r="A138" s="4" t="s">
        <v>846</v>
      </c>
      <c r="B138" s="5" t="n">
        <v>0</v>
      </c>
      <c r="C138" s="5" t="n">
        <v>0</v>
      </c>
    </row>
    <row r="139" spans="1:3">
      <c r="A139" s="4" t="s">
        <v>203</v>
      </c>
      <c r="B139" s="5" t="n">
        <v>-559256</v>
      </c>
      <c r="C139" s="5" t="n">
        <v>41170</v>
      </c>
    </row>
    <row r="140" spans="1:3">
      <c r="A140" s="4" t="s">
        <v>204</v>
      </c>
      <c r="B140" s="5" t="n">
        <v>634317</v>
      </c>
      <c r="C140" s="5" t="n">
        <v>23380</v>
      </c>
    </row>
    <row r="141" spans="1:3">
      <c r="A141" s="4" t="s">
        <v>205</v>
      </c>
      <c r="B141" s="5" t="n">
        <v>75061</v>
      </c>
      <c r="C141" s="5" t="n">
        <v>64550</v>
      </c>
    </row>
    <row r="142" spans="1:3">
      <c r="A142" s="4" t="s">
        <v>823</v>
      </c>
    </row>
    <row r="143" spans="1:3">
      <c r="A143" s="3" t="s">
        <v>162</v>
      </c>
    </row>
    <row r="144" spans="1:3">
      <c r="A144" s="4" t="s">
        <v>837</v>
      </c>
      <c r="C144" s="5" t="n">
        <v>5291</v>
      </c>
    </row>
    <row r="145" spans="1:3">
      <c r="A145" s="4" t="s">
        <v>838</v>
      </c>
      <c r="C145" s="5" t="n">
        <v>-535</v>
      </c>
    </row>
    <row r="146" spans="1:3">
      <c r="A146" s="4" t="s">
        <v>177</v>
      </c>
      <c r="C146" s="5" t="n">
        <v>4756</v>
      </c>
    </row>
    <row r="147" spans="1:3">
      <c r="A147" s="3" t="s">
        <v>178</v>
      </c>
    </row>
    <row r="148" spans="1:3">
      <c r="A148" s="4" t="s">
        <v>179</v>
      </c>
      <c r="C148" s="5" t="n">
        <v>-2555</v>
      </c>
    </row>
    <row r="149" spans="1:3">
      <c r="A149" s="4" t="s">
        <v>180</v>
      </c>
      <c r="C149" s="5" t="n">
        <v>0</v>
      </c>
    </row>
    <row r="150" spans="1:3">
      <c r="A150" s="4" t="s">
        <v>839</v>
      </c>
      <c r="C150" s="5" t="n">
        <v>0</v>
      </c>
    </row>
    <row r="151" spans="1:3">
      <c r="A151" s="4" t="s">
        <v>840</v>
      </c>
      <c r="C151" s="5" t="n">
        <v>0</v>
      </c>
    </row>
    <row r="152" spans="1:3">
      <c r="A152" s="4" t="s">
        <v>841</v>
      </c>
      <c r="C152" s="5" t="n">
        <v>271</v>
      </c>
    </row>
    <row r="153" spans="1:3">
      <c r="A153" s="4" t="s">
        <v>184</v>
      </c>
      <c r="C153" s="5" t="n">
        <v>0</v>
      </c>
    </row>
    <row r="154" spans="1:3">
      <c r="A154" s="4" t="s">
        <v>185</v>
      </c>
      <c r="C154" s="5" t="n">
        <v>2</v>
      </c>
    </row>
    <row r="155" spans="1:3">
      <c r="A155" s="4" t="s">
        <v>186</v>
      </c>
      <c r="C155" s="5" t="n">
        <v>-2824</v>
      </c>
    </row>
    <row r="156" spans="1:3">
      <c r="A156" s="4" t="s">
        <v>187</v>
      </c>
      <c r="C156" s="5" t="n">
        <v>0</v>
      </c>
    </row>
    <row r="157" spans="1:3">
      <c r="A157" s="4" t="s">
        <v>188</v>
      </c>
      <c r="C157" s="5" t="n">
        <v>-2824</v>
      </c>
    </row>
    <row r="158" spans="1:3">
      <c r="A158" s="3" t="s">
        <v>189</v>
      </c>
    </row>
    <row r="159" spans="1:3">
      <c r="A159" s="4" t="s">
        <v>190</v>
      </c>
      <c r="C159" s="5" t="n">
        <v>-71</v>
      </c>
    </row>
    <row r="160" spans="1:3">
      <c r="A160" s="4" t="s">
        <v>191</v>
      </c>
      <c r="C160" s="5" t="n">
        <v>0</v>
      </c>
    </row>
    <row r="161" spans="1:3">
      <c r="A161" s="4" t="s">
        <v>842</v>
      </c>
      <c r="C161" s="5" t="n">
        <v>0</v>
      </c>
    </row>
    <row r="162" spans="1:3">
      <c r="A162" s="4" t="s">
        <v>843</v>
      </c>
      <c r="C162" s="5" t="n">
        <v>0</v>
      </c>
    </row>
    <row r="163" spans="1:3">
      <c r="A163" s="4" t="s">
        <v>844</v>
      </c>
      <c r="C163" s="5" t="n">
        <v>-12680</v>
      </c>
    </row>
    <row r="164" spans="1:3">
      <c r="A164" s="4" t="s">
        <v>845</v>
      </c>
      <c r="C164" s="5" t="n">
        <v>0</v>
      </c>
    </row>
    <row r="165" spans="1:3">
      <c r="A165" s="4" t="s">
        <v>194</v>
      </c>
      <c r="C165" s="5" t="n">
        <v>0</v>
      </c>
    </row>
    <row r="166" spans="1:3">
      <c r="A166" s="4" t="s">
        <v>197</v>
      </c>
      <c r="C166" s="5" t="n">
        <v>0</v>
      </c>
    </row>
    <row r="167" spans="1:3">
      <c r="A167" s="4" t="s">
        <v>198</v>
      </c>
      <c r="C167" s="5" t="n">
        <v>-73</v>
      </c>
    </row>
    <row r="168" spans="1:3">
      <c r="A168" s="4" t="s">
        <v>199</v>
      </c>
      <c r="C168" s="5" t="n">
        <v>-12824</v>
      </c>
    </row>
    <row r="169" spans="1:3">
      <c r="A169" s="4" t="s">
        <v>200</v>
      </c>
      <c r="C169" s="5" t="n">
        <v>0</v>
      </c>
    </row>
    <row r="170" spans="1:3">
      <c r="A170" s="4" t="s">
        <v>201</v>
      </c>
      <c r="C170" s="5" t="n">
        <v>-12824</v>
      </c>
    </row>
    <row r="171" spans="1:3">
      <c r="A171" s="4" t="s">
        <v>846</v>
      </c>
      <c r="C171" s="5" t="n">
        <v>-455</v>
      </c>
    </row>
    <row r="172" spans="1:3">
      <c r="A172" s="4" t="s">
        <v>203</v>
      </c>
      <c r="C172" s="5" t="n">
        <v>-11347</v>
      </c>
    </row>
    <row r="173" spans="1:3">
      <c r="A173" s="4" t="s">
        <v>204</v>
      </c>
      <c r="C173" s="5" t="n">
        <v>17110</v>
      </c>
    </row>
    <row r="174" spans="1:3">
      <c r="A174" s="4" t="s">
        <v>205</v>
      </c>
      <c r="C174" s="5" t="n">
        <v>5763</v>
      </c>
    </row>
    <row r="175" spans="1:3">
      <c r="A175" s="4" t="s">
        <v>826</v>
      </c>
    </row>
    <row r="176" spans="1:3">
      <c r="A176" s="3" t="s">
        <v>162</v>
      </c>
    </row>
    <row r="177" spans="1:3">
      <c r="A177" s="4" t="s">
        <v>837</v>
      </c>
      <c r="C177" s="5" t="n">
        <v>21760</v>
      </c>
    </row>
    <row r="178" spans="1:3">
      <c r="A178" s="4" t="s">
        <v>838</v>
      </c>
      <c r="C178" s="5" t="n">
        <v>0</v>
      </c>
    </row>
    <row r="179" spans="1:3">
      <c r="A179" s="4" t="s">
        <v>177</v>
      </c>
      <c r="C179" s="5" t="n">
        <v>21760</v>
      </c>
    </row>
    <row r="180" spans="1:3">
      <c r="A180" s="3" t="s">
        <v>178</v>
      </c>
    </row>
    <row r="181" spans="1:3">
      <c r="A181" s="4" t="s">
        <v>179</v>
      </c>
      <c r="C181" s="5" t="n">
        <v>-17472</v>
      </c>
    </row>
    <row r="182" spans="1:3">
      <c r="A182" s="4" t="s">
        <v>180</v>
      </c>
      <c r="C182" s="5" t="n">
        <v>-5807</v>
      </c>
    </row>
    <row r="183" spans="1:3">
      <c r="A183" s="4" t="s">
        <v>839</v>
      </c>
      <c r="C183" s="5" t="n">
        <v>-478</v>
      </c>
    </row>
    <row r="184" spans="1:3">
      <c r="A184" s="4" t="s">
        <v>840</v>
      </c>
      <c r="C184" s="5" t="n">
        <v>0</v>
      </c>
    </row>
    <row r="185" spans="1:3">
      <c r="A185" s="4" t="s">
        <v>841</v>
      </c>
      <c r="C185" s="5" t="n">
        <v>479</v>
      </c>
    </row>
    <row r="186" spans="1:3">
      <c r="A186" s="4" t="s">
        <v>184</v>
      </c>
      <c r="C186" s="5" t="n">
        <v>2423</v>
      </c>
    </row>
    <row r="187" spans="1:3">
      <c r="A187" s="4" t="s">
        <v>185</v>
      </c>
      <c r="C187" s="5" t="n">
        <v>-29</v>
      </c>
    </row>
    <row r="188" spans="1:3">
      <c r="A188" s="4" t="s">
        <v>186</v>
      </c>
      <c r="C188" s="5" t="n">
        <v>-21842</v>
      </c>
    </row>
    <row r="189" spans="1:3">
      <c r="A189" s="4" t="s">
        <v>187</v>
      </c>
      <c r="C189" s="5" t="n">
        <v>0</v>
      </c>
    </row>
    <row r="190" spans="1:3">
      <c r="A190" s="4" t="s">
        <v>188</v>
      </c>
      <c r="C190" s="5" t="n">
        <v>-21842</v>
      </c>
    </row>
    <row r="191" spans="1:3">
      <c r="A191" s="3" t="s">
        <v>189</v>
      </c>
    </row>
    <row r="192" spans="1:3">
      <c r="A192" s="4" t="s">
        <v>190</v>
      </c>
      <c r="C192" s="5" t="n">
        <v>-1154986</v>
      </c>
    </row>
    <row r="193" spans="1:3">
      <c r="A193" s="4" t="s">
        <v>191</v>
      </c>
      <c r="C193" s="5" t="n">
        <v>1196319</v>
      </c>
    </row>
    <row r="194" spans="1:3">
      <c r="A194" s="4" t="s">
        <v>842</v>
      </c>
      <c r="C194" s="5" t="n">
        <v>47129</v>
      </c>
    </row>
    <row r="195" spans="1:3">
      <c r="A195" s="4" t="s">
        <v>843</v>
      </c>
      <c r="C195" s="5" t="n">
        <v>10668</v>
      </c>
    </row>
    <row r="196" spans="1:3">
      <c r="A196" s="4" t="s">
        <v>844</v>
      </c>
      <c r="C196" s="5" t="n">
        <v>96457</v>
      </c>
    </row>
    <row r="197" spans="1:3">
      <c r="A197" s="4" t="s">
        <v>845</v>
      </c>
      <c r="C197" s="5" t="n">
        <v>16170</v>
      </c>
    </row>
    <row r="198" spans="1:3">
      <c r="A198" s="4" t="s">
        <v>194</v>
      </c>
      <c r="C198" s="5" t="n">
        <v>0</v>
      </c>
    </row>
    <row r="199" spans="1:3">
      <c r="A199" s="4" t="s">
        <v>197</v>
      </c>
      <c r="C199" s="5" t="n">
        <v>0</v>
      </c>
    </row>
    <row r="200" spans="1:3">
      <c r="A200" s="4" t="s">
        <v>198</v>
      </c>
      <c r="C200" s="5" t="n">
        <v>0</v>
      </c>
    </row>
    <row r="201" spans="1:3">
      <c r="A201" s="4" t="s">
        <v>199</v>
      </c>
      <c r="C201" s="5" t="n">
        <v>211757</v>
      </c>
    </row>
    <row r="202" spans="1:3">
      <c r="A202" s="4" t="s">
        <v>200</v>
      </c>
      <c r="C202" s="5" t="n">
        <v>0</v>
      </c>
    </row>
    <row r="203" spans="1:3">
      <c r="A203" s="4" t="s">
        <v>201</v>
      </c>
      <c r="C203" s="5" t="n">
        <v>211757</v>
      </c>
    </row>
    <row r="204" spans="1:3">
      <c r="A204" s="4" t="s">
        <v>846</v>
      </c>
      <c r="C204" s="5" t="n">
        <v>5403</v>
      </c>
    </row>
    <row r="205" spans="1:3">
      <c r="A205" s="4" t="s">
        <v>203</v>
      </c>
      <c r="C205" s="5" t="n">
        <v>217078</v>
      </c>
    </row>
    <row r="206" spans="1:3">
      <c r="A206" s="4" t="s">
        <v>204</v>
      </c>
      <c r="B206" s="5" t="n">
        <v>383675</v>
      </c>
      <c r="C206" s="5" t="n">
        <v>193589</v>
      </c>
    </row>
    <row r="207" spans="1:3">
      <c r="A207" s="4" t="s">
        <v>205</v>
      </c>
      <c r="C207" s="7" t="n">
        <v>410667</v>
      </c>
    </row>
    <row r="208" spans="1:3">
      <c r="A208" s="4" t="s">
        <v>824</v>
      </c>
    </row>
    <row r="209" spans="1:3">
      <c r="A209" s="3" t="s">
        <v>162</v>
      </c>
    </row>
    <row r="210" spans="1:3">
      <c r="A210" s="4" t="s">
        <v>837</v>
      </c>
      <c r="B210" s="5" t="n">
        <v>61410</v>
      </c>
    </row>
    <row r="211" spans="1:3">
      <c r="A211" s="4" t="s">
        <v>838</v>
      </c>
      <c r="B211" s="5" t="n">
        <v>0</v>
      </c>
    </row>
    <row r="212" spans="1:3">
      <c r="A212" s="4" t="s">
        <v>177</v>
      </c>
      <c r="B212" s="5" t="n">
        <v>61410</v>
      </c>
    </row>
    <row r="213" spans="1:3">
      <c r="A213" s="3" t="s">
        <v>178</v>
      </c>
    </row>
    <row r="214" spans="1:3">
      <c r="A214" s="4" t="s">
        <v>179</v>
      </c>
      <c r="B214" s="5" t="n">
        <v>-33457</v>
      </c>
    </row>
    <row r="215" spans="1:3">
      <c r="A215" s="4" t="s">
        <v>180</v>
      </c>
      <c r="B215" s="5" t="n">
        <v>-113425</v>
      </c>
    </row>
    <row r="216" spans="1:3">
      <c r="A216" s="4" t="s">
        <v>839</v>
      </c>
      <c r="B216" s="5" t="n">
        <v>0</v>
      </c>
    </row>
    <row r="217" spans="1:3">
      <c r="A217" s="4" t="s">
        <v>840</v>
      </c>
      <c r="B217" s="5" t="n">
        <v>0</v>
      </c>
    </row>
    <row r="218" spans="1:3">
      <c r="A218" s="4" t="s">
        <v>841</v>
      </c>
      <c r="B218" s="5" t="n">
        <v>6172</v>
      </c>
    </row>
    <row r="219" spans="1:3">
      <c r="A219" s="4" t="s">
        <v>185</v>
      </c>
      <c r="B219" s="5" t="n">
        <v>79</v>
      </c>
    </row>
    <row r="220" spans="1:3">
      <c r="A220" s="4" t="s">
        <v>186</v>
      </c>
      <c r="B220" s="5" t="n">
        <v>-152975</v>
      </c>
    </row>
    <row r="221" spans="1:3">
      <c r="A221" s="4" t="s">
        <v>187</v>
      </c>
      <c r="B221" s="5" t="n">
        <v>0</v>
      </c>
    </row>
    <row r="222" spans="1:3">
      <c r="A222" s="4" t="s">
        <v>188</v>
      </c>
      <c r="B222" s="5" t="n">
        <v>-152975</v>
      </c>
    </row>
    <row r="223" spans="1:3">
      <c r="A223" s="3" t="s">
        <v>189</v>
      </c>
    </row>
    <row r="224" spans="1:3">
      <c r="A224" s="4" t="s">
        <v>190</v>
      </c>
      <c r="B224" s="5" t="n">
        <v>-2102537</v>
      </c>
    </row>
    <row r="225" spans="1:3">
      <c r="A225" s="4" t="s">
        <v>191</v>
      </c>
      <c r="B225" s="5" t="n">
        <v>2428503</v>
      </c>
    </row>
    <row r="226" spans="1:3">
      <c r="A226" s="4" t="s">
        <v>842</v>
      </c>
      <c r="B226" s="5" t="n">
        <v>-11733</v>
      </c>
    </row>
    <row r="227" spans="1:3">
      <c r="A227" s="4" t="s">
        <v>843</v>
      </c>
      <c r="B227" s="5" t="n">
        <v>-561</v>
      </c>
    </row>
    <row r="228" spans="1:3">
      <c r="A228" s="4" t="s">
        <v>844</v>
      </c>
      <c r="B228" s="5" t="n">
        <v>-211996</v>
      </c>
    </row>
    <row r="229" spans="1:3">
      <c r="A229" s="4" t="s">
        <v>194</v>
      </c>
      <c r="B229" s="5" t="n">
        <v>0</v>
      </c>
    </row>
    <row r="230" spans="1:3">
      <c r="A230" s="4" t="s">
        <v>197</v>
      </c>
      <c r="B230" s="5" t="n">
        <v>0</v>
      </c>
    </row>
    <row r="231" spans="1:3">
      <c r="A231" s="4" t="s">
        <v>195</v>
      </c>
      <c r="B231" s="5" t="n">
        <v>0</v>
      </c>
    </row>
    <row r="232" spans="1:3">
      <c r="A232" s="4" t="s">
        <v>196</v>
      </c>
      <c r="B232" s="5" t="n">
        <v>0</v>
      </c>
    </row>
    <row r="233" spans="1:3">
      <c r="A233" s="4" t="s">
        <v>198</v>
      </c>
      <c r="B233" s="5" t="n">
        <v>-487</v>
      </c>
    </row>
    <row r="234" spans="1:3">
      <c r="A234" s="4" t="s">
        <v>199</v>
      </c>
      <c r="B234" s="5" t="n">
        <v>101189</v>
      </c>
    </row>
    <row r="235" spans="1:3">
      <c r="A235" s="4" t="s">
        <v>200</v>
      </c>
      <c r="B235" s="5" t="n">
        <v>0</v>
      </c>
    </row>
    <row r="236" spans="1:3">
      <c r="A236" s="4" t="s">
        <v>201</v>
      </c>
      <c r="B236" s="5" t="n">
        <v>101189</v>
      </c>
    </row>
    <row r="237" spans="1:3">
      <c r="A237" s="4" t="s">
        <v>846</v>
      </c>
      <c r="B237" s="5" t="n">
        <v>1984</v>
      </c>
    </row>
    <row r="238" spans="1:3">
      <c r="A238" s="4" t="s">
        <v>203</v>
      </c>
      <c r="B238" s="5" t="n">
        <v>11608</v>
      </c>
    </row>
    <row r="239" spans="1:3">
      <c r="A239" s="4" t="s">
        <v>204</v>
      </c>
      <c r="B239" s="5" t="n">
        <v>383675</v>
      </c>
    </row>
    <row r="240" spans="1:3">
      <c r="A240" s="4" t="s">
        <v>205</v>
      </c>
      <c r="B240" s="7" t="n">
        <v>3952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47</v>
      </c>
      <c r="B1" s="2" t="s">
        <v>542</v>
      </c>
    </row>
    <row r="2" spans="1:2">
      <c r="B2" s="2" t="s">
        <v>848</v>
      </c>
    </row>
    <row r="3" spans="1:2">
      <c r="A3" s="3" t="s">
        <v>236</v>
      </c>
    </row>
    <row r="4" spans="1:2">
      <c r="A4" s="4" t="s">
        <v>849</v>
      </c>
      <c r="B4"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1</v>
      </c>
    </row>
    <row r="2" spans="1:4">
      <c r="B2" s="2" t="s">
        <v>2</v>
      </c>
      <c r="C2" s="2" t="s">
        <v>81</v>
      </c>
      <c r="D2" s="2" t="s">
        <v>25</v>
      </c>
    </row>
    <row r="3" spans="1:4">
      <c r="A3" s="3" t="s">
        <v>851</v>
      </c>
    </row>
    <row r="4" spans="1:4">
      <c r="A4" s="4" t="s">
        <v>85</v>
      </c>
      <c r="B4" s="7" t="n">
        <v>1042458</v>
      </c>
      <c r="C4" s="7" t="n">
        <v>938876</v>
      </c>
    </row>
    <row r="5" spans="1:4">
      <c r="A5" s="4" t="s">
        <v>83</v>
      </c>
      <c r="B5" s="5" t="n">
        <v>651149</v>
      </c>
      <c r="C5" s="5" t="n">
        <v>572279</v>
      </c>
    </row>
    <row r="6" spans="1:4">
      <c r="A6" s="4" t="s">
        <v>84</v>
      </c>
      <c r="B6" s="5" t="n">
        <v>391309</v>
      </c>
      <c r="C6" s="5" t="n">
        <v>366597</v>
      </c>
    </row>
    <row r="7" spans="1:4">
      <c r="A7" s="4" t="s">
        <v>833</v>
      </c>
      <c r="B7" s="5" t="n">
        <v>160578</v>
      </c>
      <c r="C7" s="5" t="n">
        <v>124707</v>
      </c>
    </row>
    <row r="8" spans="1:4">
      <c r="A8" s="4" t="s">
        <v>164</v>
      </c>
      <c r="B8" s="5" t="n">
        <v>113432</v>
      </c>
      <c r="C8" s="5" t="n">
        <v>99592</v>
      </c>
    </row>
    <row r="9" spans="1:4">
      <c r="A9" s="4" t="s">
        <v>382</v>
      </c>
      <c r="B9" s="5" t="n">
        <v>47146</v>
      </c>
      <c r="C9" s="5" t="n">
        <v>25115</v>
      </c>
    </row>
    <row r="10" spans="1:4">
      <c r="A10" s="4" t="s">
        <v>852</v>
      </c>
      <c r="B10" s="5" t="n">
        <v>343015</v>
      </c>
      <c r="C10" s="5" t="n">
        <v>292574</v>
      </c>
    </row>
    <row r="11" spans="1:4">
      <c r="A11" s="4" t="s">
        <v>853</v>
      </c>
      <c r="B11" s="5" t="n">
        <v>11998149</v>
      </c>
      <c r="C11" s="5" t="n">
        <v>9672134</v>
      </c>
      <c r="D11" s="7" t="n">
        <v>10972402</v>
      </c>
    </row>
    <row r="12" spans="1:4">
      <c r="A12" s="4" t="s">
        <v>854</v>
      </c>
      <c r="B12" s="5" t="n">
        <v>1542625</v>
      </c>
      <c r="C12" s="5" t="n">
        <v>106792</v>
      </c>
    </row>
    <row r="13" spans="1:4">
      <c r="A13" s="4" t="s">
        <v>855</v>
      </c>
      <c r="B13" s="5" t="n">
        <v>95605</v>
      </c>
      <c r="C13" s="5" t="n">
        <v>73202</v>
      </c>
    </row>
    <row r="14" spans="1:4">
      <c r="A14" s="4" t="s">
        <v>856</v>
      </c>
      <c r="B14" s="5" t="n">
        <v>1428974</v>
      </c>
      <c r="C14" s="5" t="n">
        <v>12187</v>
      </c>
    </row>
    <row r="15" spans="1:4">
      <c r="A15" s="4" t="s">
        <v>857</v>
      </c>
      <c r="B15" s="5" t="n">
        <v>18046</v>
      </c>
    </row>
    <row r="16" spans="1:4">
      <c r="A16" s="4" t="s">
        <v>841</v>
      </c>
      <c r="B16" s="5" t="n">
        <v>18046</v>
      </c>
      <c r="C16" s="5" t="n">
        <v>21403</v>
      </c>
    </row>
    <row r="17" spans="1:4">
      <c r="A17" s="4" t="s">
        <v>858</v>
      </c>
    </row>
    <row r="18" spans="1:4">
      <c r="A18" s="3" t="s">
        <v>851</v>
      </c>
    </row>
    <row r="19" spans="1:4">
      <c r="A19" s="4" t="s">
        <v>85</v>
      </c>
      <c r="B19" s="5" t="n">
        <v>526843</v>
      </c>
      <c r="C19" s="5" t="n">
        <v>507597</v>
      </c>
    </row>
    <row r="20" spans="1:4">
      <c r="A20" s="4" t="s">
        <v>83</v>
      </c>
      <c r="B20" s="5" t="n">
        <v>304819</v>
      </c>
      <c r="C20" s="5" t="n">
        <v>298183</v>
      </c>
    </row>
    <row r="21" spans="1:4">
      <c r="A21" s="4" t="s">
        <v>84</v>
      </c>
      <c r="B21" s="5" t="n">
        <v>222024</v>
      </c>
      <c r="C21" s="5" t="n">
        <v>209414</v>
      </c>
    </row>
    <row r="22" spans="1:4">
      <c r="A22" s="4" t="s">
        <v>833</v>
      </c>
      <c r="B22" s="5" t="n">
        <v>62752</v>
      </c>
      <c r="C22" s="5" t="n">
        <v>60535</v>
      </c>
    </row>
    <row r="23" spans="1:4">
      <c r="A23" s="4" t="s">
        <v>164</v>
      </c>
      <c r="B23" s="5" t="n">
        <v>49138</v>
      </c>
      <c r="C23" s="5" t="n">
        <v>51952</v>
      </c>
    </row>
    <row r="24" spans="1:4">
      <c r="A24" s="4" t="s">
        <v>382</v>
      </c>
      <c r="B24" s="5" t="n">
        <v>13614</v>
      </c>
      <c r="C24" s="5" t="n">
        <v>8583</v>
      </c>
    </row>
    <row r="25" spans="1:4">
      <c r="A25" s="4" t="s">
        <v>852</v>
      </c>
      <c r="B25" s="5" t="n">
        <v>225738</v>
      </c>
      <c r="C25" s="5" t="n">
        <v>209530</v>
      </c>
    </row>
    <row r="26" spans="1:4">
      <c r="A26" s="4" t="s">
        <v>853</v>
      </c>
      <c r="B26" s="5" t="n">
        <v>5030238</v>
      </c>
      <c r="C26" s="5" t="n">
        <v>5016658</v>
      </c>
    </row>
    <row r="27" spans="1:4">
      <c r="A27" s="4" t="s">
        <v>854</v>
      </c>
      <c r="B27" s="5" t="n">
        <v>43181</v>
      </c>
      <c r="C27" s="5" t="n">
        <v>51888</v>
      </c>
    </row>
    <row r="28" spans="1:4">
      <c r="A28" s="4" t="s">
        <v>855</v>
      </c>
      <c r="B28" s="5" t="n">
        <v>29870</v>
      </c>
      <c r="C28" s="5" t="n">
        <v>26578</v>
      </c>
    </row>
    <row r="29" spans="1:4">
      <c r="A29" s="4" t="s">
        <v>856</v>
      </c>
      <c r="B29" s="5" t="n">
        <v>1551</v>
      </c>
      <c r="C29" s="5" t="n">
        <v>4379</v>
      </c>
    </row>
    <row r="30" spans="1:4">
      <c r="A30" s="4" t="s">
        <v>857</v>
      </c>
      <c r="B30" s="5" t="n">
        <v>11760</v>
      </c>
    </row>
    <row r="31" spans="1:4">
      <c r="A31" s="4" t="s">
        <v>841</v>
      </c>
      <c r="C31" s="5" t="n">
        <v>20931</v>
      </c>
    </row>
    <row r="32" spans="1:4">
      <c r="A32" s="4" t="s">
        <v>424</v>
      </c>
    </row>
    <row r="33" spans="1:4">
      <c r="A33" s="3" t="s">
        <v>851</v>
      </c>
    </row>
    <row r="34" spans="1:4">
      <c r="A34" s="4" t="s">
        <v>85</v>
      </c>
      <c r="B34" s="5" t="n">
        <v>99964</v>
      </c>
      <c r="C34" s="5" t="n">
        <v>100834</v>
      </c>
    </row>
    <row r="35" spans="1:4">
      <c r="A35" s="4" t="s">
        <v>83</v>
      </c>
      <c r="B35" s="5" t="n">
        <v>69246</v>
      </c>
      <c r="C35" s="5" t="n">
        <v>68824</v>
      </c>
    </row>
    <row r="36" spans="1:4">
      <c r="A36" s="4" t="s">
        <v>84</v>
      </c>
      <c r="B36" s="5" t="n">
        <v>30718</v>
      </c>
      <c r="C36" s="5" t="n">
        <v>32010</v>
      </c>
    </row>
    <row r="37" spans="1:4">
      <c r="A37" s="4" t="s">
        <v>833</v>
      </c>
      <c r="B37" s="5" t="n">
        <v>10104</v>
      </c>
      <c r="C37" s="5" t="n">
        <v>8251</v>
      </c>
    </row>
    <row r="38" spans="1:4">
      <c r="A38" s="4" t="s">
        <v>164</v>
      </c>
      <c r="B38" s="5" t="n">
        <v>8023</v>
      </c>
      <c r="C38" s="5" t="n">
        <v>6063</v>
      </c>
    </row>
    <row r="39" spans="1:4">
      <c r="A39" s="4" t="s">
        <v>382</v>
      </c>
      <c r="B39" s="5" t="n">
        <v>2081</v>
      </c>
      <c r="C39" s="5" t="n">
        <v>2188</v>
      </c>
    </row>
    <row r="40" spans="1:4">
      <c r="A40" s="4" t="s">
        <v>852</v>
      </c>
      <c r="B40" s="5" t="n">
        <v>53852</v>
      </c>
      <c r="C40" s="5" t="n">
        <v>55270</v>
      </c>
    </row>
    <row r="41" spans="1:4">
      <c r="A41" s="4" t="s">
        <v>853</v>
      </c>
      <c r="B41" s="5" t="n">
        <v>833690</v>
      </c>
      <c r="C41" s="5" t="n">
        <v>828760</v>
      </c>
    </row>
    <row r="42" spans="1:4">
      <c r="A42" s="4" t="s">
        <v>854</v>
      </c>
      <c r="B42" s="5" t="n">
        <v>6853</v>
      </c>
      <c r="C42" s="5" t="n">
        <v>7906</v>
      </c>
    </row>
    <row r="43" spans="1:4">
      <c r="A43" s="4" t="s">
        <v>855</v>
      </c>
      <c r="B43" s="5" t="n">
        <v>6853</v>
      </c>
      <c r="C43" s="5" t="n">
        <v>7906</v>
      </c>
    </row>
    <row r="44" spans="1:4">
      <c r="A44" s="4" t="s">
        <v>856</v>
      </c>
      <c r="B44" s="5" t="n">
        <v>0</v>
      </c>
      <c r="C44" s="5" t="n">
        <v>0</v>
      </c>
    </row>
    <row r="45" spans="1:4">
      <c r="A45" s="4" t="s">
        <v>857</v>
      </c>
      <c r="B45" s="5" t="n">
        <v>0</v>
      </c>
    </row>
    <row r="46" spans="1:4">
      <c r="A46" s="4" t="s">
        <v>841</v>
      </c>
      <c r="C46" s="5" t="n">
        <v>0</v>
      </c>
    </row>
    <row r="47" spans="1:4">
      <c r="A47" s="4" t="s">
        <v>425</v>
      </c>
    </row>
    <row r="48" spans="1:4">
      <c r="A48" s="3" t="s">
        <v>851</v>
      </c>
    </row>
    <row r="49" spans="1:4">
      <c r="A49" s="4" t="s">
        <v>85</v>
      </c>
      <c r="B49" s="5" t="n">
        <v>136872</v>
      </c>
      <c r="C49" s="5" t="n">
        <v>120072</v>
      </c>
    </row>
    <row r="50" spans="1:4">
      <c r="A50" s="4" t="s">
        <v>83</v>
      </c>
      <c r="B50" s="5" t="n">
        <v>83952</v>
      </c>
      <c r="C50" s="5" t="n">
        <v>71567</v>
      </c>
    </row>
    <row r="51" spans="1:4">
      <c r="A51" s="4" t="s">
        <v>84</v>
      </c>
      <c r="B51" s="5" t="n">
        <v>52920</v>
      </c>
      <c r="C51" s="5" t="n">
        <v>48505</v>
      </c>
    </row>
    <row r="52" spans="1:4">
      <c r="A52" s="4" t="s">
        <v>833</v>
      </c>
      <c r="B52" s="5" t="n">
        <v>17770</v>
      </c>
      <c r="C52" s="5" t="n">
        <v>14297</v>
      </c>
    </row>
    <row r="53" spans="1:4">
      <c r="A53" s="4" t="s">
        <v>164</v>
      </c>
      <c r="B53" s="5" t="n">
        <v>12905</v>
      </c>
      <c r="C53" s="5" t="n">
        <v>10888</v>
      </c>
    </row>
    <row r="54" spans="1:4">
      <c r="A54" s="4" t="s">
        <v>382</v>
      </c>
      <c r="B54" s="5" t="n">
        <v>4865</v>
      </c>
      <c r="C54" s="5" t="n">
        <v>3409</v>
      </c>
    </row>
    <row r="55" spans="1:4">
      <c r="A55" s="4" t="s">
        <v>852</v>
      </c>
      <c r="B55" s="5" t="n">
        <v>44082</v>
      </c>
      <c r="C55" s="5" t="n">
        <v>34142</v>
      </c>
    </row>
    <row r="56" spans="1:4">
      <c r="A56" s="4" t="s">
        <v>853</v>
      </c>
      <c r="B56" s="5" t="n">
        <v>929402</v>
      </c>
      <c r="C56" s="5" t="n">
        <v>918246</v>
      </c>
    </row>
    <row r="57" spans="1:4">
      <c r="A57" s="4" t="s">
        <v>854</v>
      </c>
      <c r="B57" s="5" t="n">
        <v>7584</v>
      </c>
      <c r="C57" s="5" t="n">
        <v>5025</v>
      </c>
    </row>
    <row r="58" spans="1:4">
      <c r="A58" s="4" t="s">
        <v>855</v>
      </c>
      <c r="B58" s="5" t="n">
        <v>6151</v>
      </c>
      <c r="C58" s="5" t="n">
        <v>4898</v>
      </c>
    </row>
    <row r="59" spans="1:4">
      <c r="A59" s="4" t="s">
        <v>856</v>
      </c>
      <c r="B59" s="5" t="n">
        <v>0</v>
      </c>
      <c r="C59" s="5" t="n">
        <v>0</v>
      </c>
    </row>
    <row r="60" spans="1:4">
      <c r="A60" s="4" t="s">
        <v>857</v>
      </c>
      <c r="B60" s="5" t="n">
        <v>1433</v>
      </c>
    </row>
    <row r="61" spans="1:4">
      <c r="A61" s="4" t="s">
        <v>841</v>
      </c>
      <c r="C61" s="5" t="n">
        <v>127</v>
      </c>
    </row>
    <row r="62" spans="1:4">
      <c r="A62" s="4" t="s">
        <v>426</v>
      </c>
    </row>
    <row r="63" spans="1:4">
      <c r="A63" s="3" t="s">
        <v>851</v>
      </c>
    </row>
    <row r="64" spans="1:4">
      <c r="A64" s="4" t="s">
        <v>85</v>
      </c>
      <c r="B64" s="5" t="n">
        <v>207970</v>
      </c>
      <c r="C64" s="5" t="n">
        <v>189241</v>
      </c>
    </row>
    <row r="65" spans="1:4">
      <c r="A65" s="4" t="s">
        <v>83</v>
      </c>
      <c r="B65" s="5" t="n">
        <v>131747</v>
      </c>
      <c r="C65" s="5" t="n">
        <v>117615</v>
      </c>
    </row>
    <row r="66" spans="1:4">
      <c r="A66" s="4" t="s">
        <v>84</v>
      </c>
      <c r="B66" s="5" t="n">
        <v>76223</v>
      </c>
      <c r="C66" s="5" t="n">
        <v>71626</v>
      </c>
    </row>
    <row r="67" spans="1:4">
      <c r="A67" s="4" t="s">
        <v>833</v>
      </c>
      <c r="B67" s="5" t="n">
        <v>31659</v>
      </c>
      <c r="C67" s="5" t="n">
        <v>27676</v>
      </c>
    </row>
    <row r="68" spans="1:4">
      <c r="A68" s="4" t="s">
        <v>164</v>
      </c>
      <c r="B68" s="5" t="n">
        <v>18917</v>
      </c>
      <c r="C68" s="5" t="n">
        <v>19305</v>
      </c>
    </row>
    <row r="69" spans="1:4">
      <c r="A69" s="4" t="s">
        <v>382</v>
      </c>
      <c r="B69" s="5" t="n">
        <v>12742</v>
      </c>
      <c r="C69" s="5" t="n">
        <v>8371</v>
      </c>
    </row>
    <row r="70" spans="1:4">
      <c r="A70" s="4" t="s">
        <v>852</v>
      </c>
      <c r="B70" s="5" t="n">
        <v>60631</v>
      </c>
      <c r="C70" s="5" t="n">
        <v>55347</v>
      </c>
    </row>
    <row r="71" spans="1:4">
      <c r="A71" s="4" t="s">
        <v>853</v>
      </c>
      <c r="B71" s="5" t="n">
        <v>2429438</v>
      </c>
      <c r="C71" s="5" t="n">
        <v>2133593</v>
      </c>
    </row>
    <row r="72" spans="1:4">
      <c r="A72" s="4" t="s">
        <v>854</v>
      </c>
      <c r="B72" s="5" t="n">
        <v>32056</v>
      </c>
      <c r="C72" s="5" t="n">
        <v>18620</v>
      </c>
    </row>
    <row r="73" spans="1:4">
      <c r="A73" s="4" t="s">
        <v>855</v>
      </c>
      <c r="B73" s="5" t="n">
        <v>25038</v>
      </c>
      <c r="C73" s="5" t="n">
        <v>12467</v>
      </c>
    </row>
    <row r="74" spans="1:4">
      <c r="A74" s="4" t="s">
        <v>856</v>
      </c>
      <c r="B74" s="5" t="n">
        <v>3208</v>
      </c>
      <c r="C74" s="5" t="n">
        <v>5808</v>
      </c>
    </row>
    <row r="75" spans="1:4">
      <c r="A75" s="4" t="s">
        <v>857</v>
      </c>
      <c r="B75" s="5" t="n">
        <v>3810</v>
      </c>
    </row>
    <row r="76" spans="1:4">
      <c r="A76" s="4" t="s">
        <v>841</v>
      </c>
      <c r="C76" s="5" t="n">
        <v>345</v>
      </c>
    </row>
    <row r="77" spans="1:4">
      <c r="A77" s="4" t="s">
        <v>427</v>
      </c>
    </row>
    <row r="78" spans="1:4">
      <c r="A78" s="3" t="s">
        <v>851</v>
      </c>
    </row>
    <row r="79" spans="1:4">
      <c r="A79" s="4" t="s">
        <v>85</v>
      </c>
      <c r="B79" s="5" t="n">
        <v>46603</v>
      </c>
      <c r="C79" s="5" t="n">
        <v>6223</v>
      </c>
    </row>
    <row r="80" spans="1:4">
      <c r="A80" s="4" t="s">
        <v>83</v>
      </c>
      <c r="B80" s="5" t="n">
        <v>45495</v>
      </c>
      <c r="C80" s="5" t="n">
        <v>5858</v>
      </c>
    </row>
    <row r="81" spans="1:4">
      <c r="A81" s="4" t="s">
        <v>84</v>
      </c>
      <c r="B81" s="5" t="n">
        <v>1108</v>
      </c>
      <c r="C81" s="5" t="n">
        <v>365</v>
      </c>
    </row>
    <row r="82" spans="1:4">
      <c r="A82" s="4" t="s">
        <v>833</v>
      </c>
      <c r="B82" s="5" t="n">
        <v>22268</v>
      </c>
      <c r="C82" s="5" t="n">
        <v>1424</v>
      </c>
    </row>
    <row r="83" spans="1:4">
      <c r="A83" s="4" t="s">
        <v>164</v>
      </c>
      <c r="B83" s="5" t="n">
        <v>11380</v>
      </c>
      <c r="C83" s="5" t="n">
        <v>1360</v>
      </c>
    </row>
    <row r="84" spans="1:4">
      <c r="A84" s="4" t="s">
        <v>382</v>
      </c>
      <c r="B84" s="5" t="n">
        <v>10888</v>
      </c>
      <c r="C84" s="5" t="n">
        <v>64</v>
      </c>
    </row>
    <row r="85" spans="1:4">
      <c r="A85" s="4" t="s">
        <v>852</v>
      </c>
      <c r="B85" s="5" t="n">
        <v>20790</v>
      </c>
      <c r="C85" s="5" t="n">
        <v>1506</v>
      </c>
    </row>
    <row r="86" spans="1:4">
      <c r="A86" s="4" t="s">
        <v>853</v>
      </c>
      <c r="B86" s="5" t="n">
        <v>1875766</v>
      </c>
      <c r="C86" s="5" t="n">
        <v>186440</v>
      </c>
    </row>
    <row r="87" spans="1:4">
      <c r="A87" s="4" t="s">
        <v>854</v>
      </c>
      <c r="B87" s="5" t="n">
        <v>1438012</v>
      </c>
      <c r="C87" s="5" t="n">
        <v>8895</v>
      </c>
    </row>
    <row r="88" spans="1:4">
      <c r="A88" s="4" t="s">
        <v>855</v>
      </c>
      <c r="B88" s="5" t="n">
        <v>13111</v>
      </c>
      <c r="C88" s="5" t="n">
        <v>8895</v>
      </c>
    </row>
    <row r="89" spans="1:4">
      <c r="A89" s="4" t="s">
        <v>856</v>
      </c>
      <c r="B89" s="5" t="n">
        <v>1424215</v>
      </c>
      <c r="C89" s="5" t="n">
        <v>0</v>
      </c>
    </row>
    <row r="90" spans="1:4">
      <c r="A90" s="4" t="s">
        <v>857</v>
      </c>
      <c r="B90" s="5" t="n">
        <v>686</v>
      </c>
    </row>
    <row r="91" spans="1:4">
      <c r="A91" s="4" t="s">
        <v>841</v>
      </c>
      <c r="C91" s="5" t="n">
        <v>0</v>
      </c>
    </row>
    <row r="92" spans="1:4">
      <c r="A92" s="4" t="s">
        <v>428</v>
      </c>
    </row>
    <row r="93" spans="1:4">
      <c r="A93" s="3" t="s">
        <v>851</v>
      </c>
    </row>
    <row r="94" spans="1:4">
      <c r="A94" s="4" t="s">
        <v>85</v>
      </c>
      <c r="B94" s="5" t="n">
        <v>24206</v>
      </c>
      <c r="C94" s="5" t="n">
        <v>14909</v>
      </c>
    </row>
    <row r="95" spans="1:4">
      <c r="A95" s="4" t="s">
        <v>83</v>
      </c>
      <c r="B95" s="5" t="n">
        <v>15890</v>
      </c>
      <c r="C95" s="5" t="n">
        <v>10232</v>
      </c>
    </row>
    <row r="96" spans="1:4">
      <c r="A96" s="4" t="s">
        <v>84</v>
      </c>
      <c r="B96" s="5" t="n">
        <v>8316</v>
      </c>
      <c r="C96" s="5" t="n">
        <v>4677</v>
      </c>
    </row>
    <row r="97" spans="1:4">
      <c r="A97" s="4" t="s">
        <v>833</v>
      </c>
      <c r="B97" s="5" t="n">
        <v>16025</v>
      </c>
      <c r="C97" s="5" t="n">
        <v>12524</v>
      </c>
    </row>
    <row r="98" spans="1:4">
      <c r="A98" s="4" t="s">
        <v>164</v>
      </c>
      <c r="B98" s="5" t="n">
        <v>13069</v>
      </c>
      <c r="C98" s="5" t="n">
        <v>10024</v>
      </c>
    </row>
    <row r="99" spans="1:4">
      <c r="A99" s="4" t="s">
        <v>382</v>
      </c>
      <c r="B99" s="5" t="n">
        <v>2956</v>
      </c>
      <c r="C99" s="5" t="n">
        <v>2500</v>
      </c>
    </row>
    <row r="100" spans="1:4">
      <c r="A100" s="4" t="s">
        <v>852</v>
      </c>
      <c r="B100" s="5" t="n">
        <v>-62078</v>
      </c>
      <c r="C100" s="5" t="n">
        <v>-63221</v>
      </c>
    </row>
    <row r="101" spans="1:4">
      <c r="A101" s="4" t="s">
        <v>853</v>
      </c>
      <c r="B101" s="5" t="n">
        <v>899615</v>
      </c>
      <c r="C101" s="5" t="n">
        <v>588437</v>
      </c>
    </row>
    <row r="102" spans="1:4">
      <c r="A102" s="4" t="s">
        <v>854</v>
      </c>
      <c r="B102" s="5" t="n">
        <v>14939</v>
      </c>
      <c r="C102" s="5" t="n">
        <v>14458</v>
      </c>
    </row>
    <row r="103" spans="1:4">
      <c r="A103" s="4" t="s">
        <v>855</v>
      </c>
      <c r="B103" s="5" t="n">
        <v>14582</v>
      </c>
      <c r="C103" s="5" t="n">
        <v>12458</v>
      </c>
    </row>
    <row r="104" spans="1:4">
      <c r="A104" s="4" t="s">
        <v>856</v>
      </c>
      <c r="B104" s="5" t="n">
        <v>0</v>
      </c>
      <c r="C104" s="5" t="n">
        <v>2000</v>
      </c>
    </row>
    <row r="105" spans="1:4">
      <c r="A105" s="4" t="s">
        <v>857</v>
      </c>
      <c r="B105" s="7" t="n">
        <v>357</v>
      </c>
    </row>
    <row r="106" spans="1:4">
      <c r="A106" s="4" t="s">
        <v>841</v>
      </c>
      <c r="C10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81</v>
      </c>
    </row>
    <row r="3" spans="1:3">
      <c r="A3" s="3" t="s">
        <v>860</v>
      </c>
    </row>
    <row r="4" spans="1:3">
      <c r="A4" s="4" t="s">
        <v>852</v>
      </c>
      <c r="B4" s="7" t="n">
        <v>343015</v>
      </c>
      <c r="C4" s="7" t="n">
        <v>292574</v>
      </c>
    </row>
    <row r="5" spans="1:3">
      <c r="A5" s="4" t="s">
        <v>96</v>
      </c>
      <c r="B5" s="5" t="n">
        <v>1168</v>
      </c>
      <c r="C5" s="5" t="n">
        <v>9220</v>
      </c>
    </row>
    <row r="6" spans="1:3">
      <c r="A6" s="4" t="s">
        <v>861</v>
      </c>
      <c r="B6" s="5" t="n">
        <v>160578</v>
      </c>
      <c r="C6" s="5" t="n">
        <v>124707</v>
      </c>
    </row>
    <row r="7" spans="1:3">
      <c r="A7" s="4" t="s">
        <v>90</v>
      </c>
      <c r="B7" s="5" t="n">
        <v>-1130</v>
      </c>
      <c r="C7" s="5" t="n">
        <v>-459</v>
      </c>
    </row>
    <row r="8" spans="1:3">
      <c r="A8" s="4" t="s">
        <v>97</v>
      </c>
      <c r="B8" s="5" t="n">
        <v>45614</v>
      </c>
      <c r="C8" s="5" t="n">
        <v>58844</v>
      </c>
    </row>
    <row r="9" spans="1:3">
      <c r="A9" s="4" t="s">
        <v>93</v>
      </c>
      <c r="B9" s="5" t="n">
        <v>97626</v>
      </c>
      <c r="C9" s="5" t="n">
        <v>86055</v>
      </c>
    </row>
    <row r="10" spans="1:3">
      <c r="A10" s="4" t="s">
        <v>94</v>
      </c>
      <c r="B10" s="5" t="n">
        <v>20151</v>
      </c>
      <c r="C10" s="5" t="n">
        <v>-6364</v>
      </c>
    </row>
    <row r="11" spans="1:3">
      <c r="A11" s="4" t="s">
        <v>862</v>
      </c>
    </row>
    <row r="12" spans="1:3">
      <c r="A12" s="3" t="s">
        <v>860</v>
      </c>
    </row>
    <row r="13" spans="1:3">
      <c r="A13" s="4" t="s">
        <v>248</v>
      </c>
      <c r="B13" s="7" t="n">
        <v>19008</v>
      </c>
      <c r="C13" s="7" t="n">
        <v>205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2"/>
    <col customWidth="1" max="3" min="3" width="41"/>
    <col customWidth="1" max="4" min="4" width="41"/>
    <col customWidth="1" max="5" min="5" width="25"/>
  </cols>
  <sheetData>
    <row r="1" spans="1:5">
      <c r="A1" s="1" t="s">
        <v>863</v>
      </c>
      <c r="B1" s="2" t="s">
        <v>864</v>
      </c>
      <c r="C1" s="2" t="s">
        <v>1</v>
      </c>
    </row>
    <row r="2" spans="1:5">
      <c r="B2" s="2" t="s">
        <v>865</v>
      </c>
      <c r="C2" s="2" t="s">
        <v>866</v>
      </c>
      <c r="D2" s="2" t="s">
        <v>867</v>
      </c>
      <c r="E2" s="2" t="s">
        <v>868</v>
      </c>
    </row>
    <row r="3" spans="1:5">
      <c r="A3" s="4" t="s">
        <v>869</v>
      </c>
    </row>
    <row r="4" spans="1:5">
      <c r="A4" s="3" t="s">
        <v>238</v>
      </c>
    </row>
    <row r="5" spans="1:5">
      <c r="A5" s="4" t="s">
        <v>870</v>
      </c>
      <c r="C5" s="4" t="s">
        <v>871</v>
      </c>
      <c r="D5" s="4" t="s">
        <v>871</v>
      </c>
    </row>
    <row r="6" spans="1:5">
      <c r="A6" s="4" t="s">
        <v>872</v>
      </c>
    </row>
    <row r="7" spans="1:5">
      <c r="A7" s="3" t="s">
        <v>238</v>
      </c>
    </row>
    <row r="8" spans="1:5">
      <c r="A8" s="4" t="s">
        <v>873</v>
      </c>
      <c r="C8" s="7" t="n">
        <v>21500</v>
      </c>
    </row>
    <row r="9" spans="1:5">
      <c r="A9" s="4" t="s">
        <v>874</v>
      </c>
    </row>
    <row r="10" spans="1:5">
      <c r="A10" s="3" t="s">
        <v>238</v>
      </c>
    </row>
    <row r="11" spans="1:5">
      <c r="A11" s="4" t="s">
        <v>875</v>
      </c>
      <c r="C11" s="5" t="n">
        <v>6</v>
      </c>
      <c r="D11" s="5" t="n">
        <v>6</v>
      </c>
    </row>
    <row r="12" spans="1:5">
      <c r="A12" s="4" t="s">
        <v>876</v>
      </c>
      <c r="C12" s="5" t="n">
        <v>4</v>
      </c>
      <c r="D12" s="5" t="n">
        <v>4</v>
      </c>
    </row>
    <row r="13" spans="1:5">
      <c r="A13" s="4" t="s">
        <v>877</v>
      </c>
      <c r="C13" s="5" t="n">
        <v>2</v>
      </c>
      <c r="D13" s="5" t="n">
        <v>2</v>
      </c>
    </row>
    <row r="14" spans="1:5">
      <c r="A14" s="4" t="s">
        <v>878</v>
      </c>
      <c r="D14" s="11" t="n">
        <v>42600</v>
      </c>
    </row>
    <row r="15" spans="1:5">
      <c r="A15" s="4" t="s">
        <v>879</v>
      </c>
    </row>
    <row r="16" spans="1:5">
      <c r="A16" s="3" t="s">
        <v>238</v>
      </c>
    </row>
    <row r="17" spans="1:5">
      <c r="A17" s="4" t="s">
        <v>880</v>
      </c>
      <c r="C17" s="5" t="n">
        <v>2</v>
      </c>
      <c r="D17" s="5" t="n">
        <v>2</v>
      </c>
    </row>
    <row r="18" spans="1:5">
      <c r="A18" s="4" t="s">
        <v>881</v>
      </c>
      <c r="E18" s="5" t="n">
        <v>900000</v>
      </c>
    </row>
    <row r="19" spans="1:5">
      <c r="A19" s="4" t="s">
        <v>882</v>
      </c>
      <c r="E19" s="5" t="n">
        <v>1200</v>
      </c>
    </row>
    <row r="20" spans="1:5">
      <c r="A20" s="4" t="s">
        <v>883</v>
      </c>
    </row>
    <row r="21" spans="1:5">
      <c r="A21" s="3" t="s">
        <v>238</v>
      </c>
    </row>
    <row r="22" spans="1:5">
      <c r="A22" s="4" t="s">
        <v>884</v>
      </c>
      <c r="B22" s="5" t="n">
        <v>4</v>
      </c>
    </row>
    <row r="23" spans="1:5">
      <c r="A23" s="4" t="s">
        <v>389</v>
      </c>
      <c r="C23" s="4" t="s">
        <v>871</v>
      </c>
      <c r="D23" s="4" t="s">
        <v>871</v>
      </c>
    </row>
    <row r="24" spans="1:5">
      <c r="A24" s="4" t="s">
        <v>885</v>
      </c>
    </row>
    <row r="25" spans="1:5">
      <c r="A25" s="3" t="s">
        <v>238</v>
      </c>
    </row>
    <row r="26" spans="1:5">
      <c r="A26" s="4" t="s">
        <v>886</v>
      </c>
      <c r="B26" s="5" t="n">
        <v>2</v>
      </c>
    </row>
    <row r="27" spans="1:5">
      <c r="A27" s="4" t="s">
        <v>887</v>
      </c>
      <c r="B27" s="5" t="n">
        <v>1</v>
      </c>
    </row>
    <row r="28" spans="1:5">
      <c r="A28" s="4" t="s">
        <v>888</v>
      </c>
      <c r="B28" s="5" t="n">
        <v>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41"/>
    <col customWidth="1" max="6" min="6" width="24"/>
    <col customWidth="1" max="7" min="7" width="21"/>
    <col customWidth="1" max="8" min="8" width="24"/>
    <col customWidth="1" max="9" min="9" width="21"/>
    <col customWidth="1" max="10" min="10" width="23"/>
    <col customWidth="1" max="11" min="11" width="21"/>
    <col customWidth="1" max="12" min="12" width="24"/>
    <col customWidth="1" max="13" min="13" width="37"/>
    <col customWidth="1" max="14" min="14" width="31"/>
    <col customWidth="1" max="15" min="15" width="30"/>
    <col customWidth="1" max="16" min="16" width="21"/>
  </cols>
  <sheetData>
    <row r="1" spans="1:16">
      <c r="A1" s="1" t="s">
        <v>889</v>
      </c>
      <c r="B1" s="2" t="s">
        <v>890</v>
      </c>
      <c r="C1" s="2" t="s">
        <v>891</v>
      </c>
      <c r="D1" s="2" t="s">
        <v>892</v>
      </c>
      <c r="E1" s="2" t="s">
        <v>893</v>
      </c>
      <c r="F1" s="2" t="s">
        <v>894</v>
      </c>
      <c r="G1" s="2" t="s">
        <v>895</v>
      </c>
      <c r="H1" s="2" t="s">
        <v>896</v>
      </c>
      <c r="I1" s="2" t="s">
        <v>897</v>
      </c>
      <c r="J1" s="2" t="s">
        <v>898</v>
      </c>
      <c r="K1" s="2" t="s">
        <v>899</v>
      </c>
      <c r="L1" s="2" t="s">
        <v>900</v>
      </c>
      <c r="M1" s="2" t="s">
        <v>901</v>
      </c>
      <c r="N1" s="2" t="s">
        <v>902</v>
      </c>
      <c r="O1" s="2" t="s">
        <v>903</v>
      </c>
      <c r="P1" s="2" t="s">
        <v>904</v>
      </c>
    </row>
    <row r="2" spans="1:16">
      <c r="A2" s="3" t="s">
        <v>905</v>
      </c>
    </row>
    <row r="3" spans="1:16">
      <c r="A3" s="4" t="s">
        <v>906</v>
      </c>
      <c r="C3" s="10" t="n">
        <v>0.5875</v>
      </c>
      <c r="F3" s="10" t="n">
        <v>0.5875</v>
      </c>
      <c r="H3" s="8" t="n">
        <v>0.55</v>
      </c>
      <c r="J3" s="8" t="n">
        <v>0.55</v>
      </c>
      <c r="L3" s="8" t="n">
        <v>0.55</v>
      </c>
      <c r="M3" s="10" t="n">
        <v>0.5888</v>
      </c>
      <c r="N3" s="10" t="n">
        <v>0.5504</v>
      </c>
    </row>
    <row r="4" spans="1:16">
      <c r="A4" s="4" t="s">
        <v>907</v>
      </c>
      <c r="D4" s="7" t="n">
        <v>166319</v>
      </c>
      <c r="G4" s="7" t="n">
        <v>146772</v>
      </c>
      <c r="I4" s="7" t="n">
        <v>145417</v>
      </c>
      <c r="K4" s="7" t="n">
        <v>145235</v>
      </c>
      <c r="M4" s="7" t="n">
        <v>169044</v>
      </c>
      <c r="N4" s="7" t="n">
        <v>145427</v>
      </c>
    </row>
    <row r="5" spans="1:16">
      <c r="A5" s="4" t="s">
        <v>908</v>
      </c>
      <c r="M5" s="5" t="n">
        <v>285923405</v>
      </c>
      <c r="O5" s="5" t="n">
        <v>283110183</v>
      </c>
    </row>
    <row r="6" spans="1:16">
      <c r="A6" s="4" t="s">
        <v>909</v>
      </c>
      <c r="M6" s="8" t="n">
        <v>0.01</v>
      </c>
      <c r="O6" s="8" t="n">
        <v>0.01</v>
      </c>
    </row>
    <row r="7" spans="1:16">
      <c r="A7" s="4" t="s">
        <v>910</v>
      </c>
    </row>
    <row r="8" spans="1:16">
      <c r="A8" s="3" t="s">
        <v>905</v>
      </c>
    </row>
    <row r="9" spans="1:16">
      <c r="A9" s="4" t="s">
        <v>907</v>
      </c>
      <c r="B9" s="7" t="n">
        <v>167969</v>
      </c>
    </row>
    <row r="10" spans="1:16">
      <c r="A10" s="4" t="s">
        <v>132</v>
      </c>
    </row>
    <row r="11" spans="1:16">
      <c r="A11" s="3" t="s">
        <v>905</v>
      </c>
    </row>
    <row r="12" spans="1:16">
      <c r="A12" s="4" t="s">
        <v>911</v>
      </c>
      <c r="P12" s="7" t="n">
        <v>500000</v>
      </c>
    </row>
    <row r="13" spans="1:16">
      <c r="A13" s="4" t="s">
        <v>908</v>
      </c>
      <c r="M13" s="5" t="n">
        <v>273486</v>
      </c>
    </row>
    <row r="14" spans="1:16">
      <c r="A14" s="4" t="s">
        <v>912</v>
      </c>
      <c r="M14" s="7" t="n">
        <v>8800</v>
      </c>
    </row>
    <row r="15" spans="1:16">
      <c r="A15" s="4" t="s">
        <v>913</v>
      </c>
      <c r="M15" s="5" t="n">
        <v>8716</v>
      </c>
    </row>
    <row r="16" spans="1:16">
      <c r="A16" s="4" t="s">
        <v>914</v>
      </c>
      <c r="M16" s="5" t="n">
        <v>90</v>
      </c>
    </row>
    <row r="17" spans="1:16">
      <c r="A17" s="4" t="s">
        <v>915</v>
      </c>
      <c r="M17" s="7" t="n">
        <v>431200</v>
      </c>
    </row>
    <row r="18" spans="1:16">
      <c r="A18" s="4" t="s">
        <v>129</v>
      </c>
    </row>
    <row r="19" spans="1:16">
      <c r="A19" s="3" t="s">
        <v>905</v>
      </c>
    </row>
    <row r="20" spans="1:16">
      <c r="A20" s="4" t="s">
        <v>913</v>
      </c>
      <c r="E20" s="7" t="n">
        <v>516462</v>
      </c>
    </row>
    <row r="21" spans="1:16">
      <c r="A21" s="4" t="s">
        <v>916</v>
      </c>
      <c r="E21" s="5" t="n">
        <v>16</v>
      </c>
    </row>
    <row r="22" spans="1:16">
      <c r="A22" s="4" t="s">
        <v>917</v>
      </c>
      <c r="E22" s="5" t="n">
        <v>14500000</v>
      </c>
    </row>
    <row r="23" spans="1:16">
      <c r="A23" s="4" t="s">
        <v>909</v>
      </c>
      <c r="E23" s="7" t="n">
        <v>37</v>
      </c>
    </row>
    <row r="24" spans="1:16">
      <c r="A24" s="4" t="s">
        <v>918</v>
      </c>
      <c r="E24" s="14" t="n">
        <v>1.38195</v>
      </c>
    </row>
    <row r="25" spans="1:16">
      <c r="A25" s="4" t="s">
        <v>919</v>
      </c>
    </row>
    <row r="26" spans="1:16">
      <c r="A26" s="3" t="s">
        <v>905</v>
      </c>
    </row>
    <row r="27" spans="1:16">
      <c r="A27" s="4" t="s">
        <v>913</v>
      </c>
      <c r="D27" s="7" t="n">
        <v>76200</v>
      </c>
    </row>
    <row r="28" spans="1:16">
      <c r="A28" s="4" t="s">
        <v>917</v>
      </c>
      <c r="E28" s="5" t="n">
        <v>21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81</v>
      </c>
    </row>
    <row r="3" spans="1:3">
      <c r="A3" s="3" t="s">
        <v>547</v>
      </c>
    </row>
    <row r="4" spans="1:3">
      <c r="A4" s="4" t="s">
        <v>921</v>
      </c>
      <c r="B4" s="7" t="n">
        <v>0</v>
      </c>
      <c r="C4" s="7" t="n">
        <v>2423</v>
      </c>
    </row>
    <row r="5" spans="1:3">
      <c r="A5" s="4" t="s">
        <v>98</v>
      </c>
      <c r="B5" s="5" t="n">
        <v>-462</v>
      </c>
      <c r="C5" s="5" t="n">
        <v>-337</v>
      </c>
    </row>
    <row r="6" spans="1:3">
      <c r="A6" s="4" t="s">
        <v>922</v>
      </c>
    </row>
    <row r="7" spans="1:3">
      <c r="A7" s="3" t="s">
        <v>547</v>
      </c>
    </row>
    <row r="8" spans="1:3">
      <c r="A8" s="4" t="s">
        <v>923</v>
      </c>
      <c r="B8" s="5" t="n">
        <v>-496</v>
      </c>
      <c r="C8" s="5" t="n">
        <v>-429</v>
      </c>
    </row>
    <row r="9" spans="1:3">
      <c r="A9" s="4" t="s">
        <v>924</v>
      </c>
      <c r="B9" s="5" t="n">
        <v>-34</v>
      </c>
      <c r="C9" s="5" t="n">
        <v>-92</v>
      </c>
    </row>
    <row r="10" spans="1:3">
      <c r="A10" s="4" t="s">
        <v>98</v>
      </c>
      <c r="B10" s="7" t="n">
        <v>-462</v>
      </c>
      <c r="C10" s="7" t="n">
        <v>-3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81</v>
      </c>
    </row>
    <row r="3" spans="1:3">
      <c r="A3" s="3" t="s">
        <v>547</v>
      </c>
    </row>
    <row r="4" spans="1:3">
      <c r="A4" s="4" t="s">
        <v>926</v>
      </c>
      <c r="B4" s="7" t="n">
        <v>-462</v>
      </c>
      <c r="C4" s="7" t="n">
        <v>-3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7</v>
      </c>
      <c r="B1" s="2" t="s">
        <v>1</v>
      </c>
      <c r="C1" s="2" t="s">
        <v>928</v>
      </c>
    </row>
    <row r="2" spans="1:4">
      <c r="B2" s="2" t="s">
        <v>2</v>
      </c>
      <c r="C2" s="2" t="s">
        <v>2</v>
      </c>
      <c r="D2" s="2" t="s">
        <v>25</v>
      </c>
    </row>
    <row r="3" spans="1:4">
      <c r="A3" s="4" t="s">
        <v>929</v>
      </c>
    </row>
    <row r="4" spans="1:4">
      <c r="A4" s="3" t="s">
        <v>930</v>
      </c>
    </row>
    <row r="5" spans="1:4">
      <c r="A5" s="4" t="s">
        <v>931</v>
      </c>
      <c r="B5" s="7" t="n">
        <v>7878</v>
      </c>
      <c r="C5" s="7" t="n">
        <v>7878</v>
      </c>
      <c r="D5" s="7" t="n">
        <v>12622</v>
      </c>
    </row>
    <row r="6" spans="1:4">
      <c r="A6" s="4" t="s">
        <v>932</v>
      </c>
      <c r="B6" s="5" t="n">
        <v>1038</v>
      </c>
    </row>
    <row r="7" spans="1:4">
      <c r="A7" s="4" t="s">
        <v>933</v>
      </c>
      <c r="B7" s="5" t="n">
        <v>0</v>
      </c>
    </row>
    <row r="8" spans="1:4">
      <c r="A8" s="4" t="s">
        <v>934</v>
      </c>
      <c r="B8" s="5" t="n">
        <v>-5867</v>
      </c>
    </row>
    <row r="9" spans="1:4">
      <c r="A9" s="4" t="s">
        <v>935</v>
      </c>
      <c r="B9" s="5" t="n">
        <v>85</v>
      </c>
    </row>
    <row r="10" spans="1:4">
      <c r="A10" s="4" t="s">
        <v>862</v>
      </c>
    </row>
    <row r="11" spans="1:4">
      <c r="A11" s="3" t="s">
        <v>930</v>
      </c>
    </row>
    <row r="12" spans="1:4">
      <c r="A12" s="4" t="s">
        <v>936</v>
      </c>
      <c r="B12" s="5" t="n">
        <v>395000</v>
      </c>
      <c r="C12" s="5" t="n">
        <v>395000</v>
      </c>
    </row>
    <row r="13" spans="1:4">
      <c r="A13" s="4" t="s">
        <v>937</v>
      </c>
      <c r="C13" s="5" t="n">
        <v>334648</v>
      </c>
    </row>
    <row r="14" spans="1:4">
      <c r="A14" s="4" t="s">
        <v>938</v>
      </c>
      <c r="B14" s="7" t="n">
        <v>282867</v>
      </c>
      <c r="C14" s="5" t="n">
        <v>282867</v>
      </c>
    </row>
    <row r="15" spans="1:4">
      <c r="A15" s="4" t="s">
        <v>179</v>
      </c>
      <c r="C15" s="7" t="n">
        <v>517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25"/>
    <col customWidth="1" max="10" min="10" width="37"/>
    <col customWidth="1" max="11" min="11" width="51"/>
    <col customWidth="1" max="12" min="12" width="44"/>
    <col customWidth="1" max="13" min="13" width="56"/>
    <col customWidth="1" max="14" min="14" width="70"/>
  </cols>
  <sheetData>
    <row r="1" spans="1:14">
      <c r="A1" s="1" t="s">
        <v>122</v>
      </c>
      <c r="B1" s="2" t="s">
        <v>123</v>
      </c>
      <c r="C1" s="2" t="s">
        <v>124</v>
      </c>
      <c r="D1" s="2" t="s">
        <v>125</v>
      </c>
      <c r="E1" s="2" t="s">
        <v>126</v>
      </c>
      <c r="F1" s="2" t="s">
        <v>127</v>
      </c>
      <c r="G1" s="2" t="s">
        <v>61</v>
      </c>
      <c r="H1" s="2" t="s">
        <v>128</v>
      </c>
      <c r="I1" s="2" t="s">
        <v>129</v>
      </c>
      <c r="J1" s="2" t="s">
        <v>130</v>
      </c>
      <c r="K1" s="2" t="s">
        <v>131</v>
      </c>
      <c r="L1" s="2" t="s">
        <v>132</v>
      </c>
      <c r="M1" s="2" t="s">
        <v>133</v>
      </c>
      <c r="N1" s="2" t="s">
        <v>134</v>
      </c>
    </row>
    <row r="2" spans="1:14">
      <c r="A2" s="3" t="s">
        <v>135</v>
      </c>
    </row>
    <row r="3" spans="1:14">
      <c r="A3" s="4" t="s">
        <v>53</v>
      </c>
      <c r="H3" s="7" t="n">
        <v>54697</v>
      </c>
    </row>
    <row r="4" spans="1:14">
      <c r="A4" s="4" t="s">
        <v>136</v>
      </c>
      <c r="C4" s="5" t="n">
        <v>263682670</v>
      </c>
    </row>
    <row r="5" spans="1:14">
      <c r="A5" s="4" t="s">
        <v>137</v>
      </c>
      <c r="B5" s="7" t="n">
        <v>1936671</v>
      </c>
      <c r="C5" s="7" t="n">
        <v>2636</v>
      </c>
      <c r="D5" s="7" t="n">
        <v>3489795</v>
      </c>
      <c r="E5" s="7" t="n">
        <v>-1343311</v>
      </c>
      <c r="F5" s="7" t="n">
        <v>-212573</v>
      </c>
      <c r="G5" s="7" t="n">
        <v>124</v>
      </c>
    </row>
    <row r="6" spans="1:14">
      <c r="A6" s="3" t="s">
        <v>135</v>
      </c>
    </row>
    <row r="7" spans="1:14">
      <c r="A7" s="4" t="s">
        <v>138</v>
      </c>
      <c r="C7" s="5" t="n">
        <v>427718</v>
      </c>
    </row>
    <row r="8" spans="1:14">
      <c r="A8" s="4" t="s">
        <v>139</v>
      </c>
      <c r="B8" s="5" t="n">
        <v>2453</v>
      </c>
      <c r="C8" s="7" t="n">
        <v>5</v>
      </c>
      <c r="D8" s="5" t="n">
        <v>2448</v>
      </c>
    </row>
    <row r="9" spans="1:14">
      <c r="A9" s="4" t="s">
        <v>140</v>
      </c>
      <c r="B9" s="5" t="n">
        <v>-307</v>
      </c>
      <c r="H9" s="5" t="n">
        <v>307</v>
      </c>
    </row>
    <row r="10" spans="1:14">
      <c r="A10" s="4" t="s">
        <v>141</v>
      </c>
      <c r="D10" s="5" t="n">
        <v>-307</v>
      </c>
    </row>
    <row r="11" spans="1:14">
      <c r="A11" s="4" t="s">
        <v>142</v>
      </c>
      <c r="B11" s="5" t="n">
        <v>-145427</v>
      </c>
      <c r="E11" s="5" t="n">
        <v>-145427</v>
      </c>
    </row>
    <row r="12" spans="1:14">
      <c r="A12" s="4" t="s">
        <v>143</v>
      </c>
      <c r="B12" s="5" t="n">
        <v>51405</v>
      </c>
      <c r="F12" s="5" t="n">
        <v>51334</v>
      </c>
      <c r="G12" s="5" t="n">
        <v>71</v>
      </c>
    </row>
    <row r="13" spans="1:14">
      <c r="A13" s="4" t="s">
        <v>144</v>
      </c>
      <c r="H13" s="5" t="n">
        <v>-621</v>
      </c>
    </row>
    <row r="14" spans="1:14">
      <c r="A14" s="4" t="s">
        <v>117</v>
      </c>
      <c r="B14" s="5" t="n">
        <v>0</v>
      </c>
    </row>
    <row r="15" spans="1:14">
      <c r="A15" s="4" t="s">
        <v>99</v>
      </c>
      <c r="B15" s="5" t="n">
        <v>58507</v>
      </c>
      <c r="E15" s="5" t="n">
        <v>58125</v>
      </c>
      <c r="G15" s="5" t="n">
        <v>225</v>
      </c>
    </row>
    <row r="16" spans="1:14">
      <c r="A16" s="4" t="s">
        <v>145</v>
      </c>
      <c r="B16" s="5" t="n">
        <v>58350</v>
      </c>
    </row>
    <row r="17" spans="1:14">
      <c r="A17" s="4" t="s">
        <v>146</v>
      </c>
      <c r="H17" s="5" t="n">
        <v>157</v>
      </c>
    </row>
    <row r="18" spans="1:14">
      <c r="A18" s="4" t="s">
        <v>147</v>
      </c>
      <c r="B18" s="5" t="n">
        <v>0</v>
      </c>
      <c r="G18" s="5" t="n">
        <v>0</v>
      </c>
    </row>
    <row r="19" spans="1:14">
      <c r="A19" s="4" t="s">
        <v>148</v>
      </c>
      <c r="H19" s="5" t="n">
        <v>13230</v>
      </c>
    </row>
    <row r="20" spans="1:14">
      <c r="A20" s="4" t="s">
        <v>149</v>
      </c>
      <c r="B20" s="5" t="n">
        <v>-214</v>
      </c>
      <c r="G20" s="5" t="n">
        <v>-214</v>
      </c>
    </row>
    <row r="21" spans="1:14">
      <c r="A21" s="4" t="s">
        <v>150</v>
      </c>
      <c r="H21" s="5" t="n">
        <v>-462</v>
      </c>
    </row>
    <row r="22" spans="1:14">
      <c r="A22" s="4" t="s">
        <v>151</v>
      </c>
      <c r="B22" s="5" t="n">
        <v>843</v>
      </c>
      <c r="G22" s="5" t="n">
        <v>843</v>
      </c>
    </row>
    <row r="23" spans="1:14">
      <c r="A23" s="4" t="s">
        <v>152</v>
      </c>
      <c r="B23" s="5" t="n">
        <v>1903774</v>
      </c>
      <c r="C23" s="7" t="n">
        <v>2641</v>
      </c>
      <c r="D23" s="5" t="n">
        <v>3491936</v>
      </c>
      <c r="E23" s="5" t="n">
        <v>-1430613</v>
      </c>
      <c r="F23" s="5" t="n">
        <v>-161239</v>
      </c>
      <c r="G23" s="5" t="n">
        <v>1049</v>
      </c>
    </row>
    <row r="24" spans="1:14">
      <c r="A24" s="4" t="s">
        <v>153</v>
      </c>
      <c r="C24" s="5" t="n">
        <v>264110388</v>
      </c>
    </row>
    <row r="25" spans="1:14">
      <c r="A25" s="3" t="s">
        <v>135</v>
      </c>
    </row>
    <row r="26" spans="1:14">
      <c r="A26" s="4" t="s">
        <v>53</v>
      </c>
      <c r="H26" s="5" t="n">
        <v>67308</v>
      </c>
    </row>
    <row r="27" spans="1:14">
      <c r="A27" s="4" t="s">
        <v>53</v>
      </c>
      <c r="B27" s="7" t="n">
        <v>91418</v>
      </c>
      <c r="H27" s="5" t="n">
        <v>91418</v>
      </c>
    </row>
    <row r="28" spans="1:14">
      <c r="A28" s="4" t="s">
        <v>154</v>
      </c>
      <c r="B28" s="5" t="n">
        <v>283110183</v>
      </c>
      <c r="C28" s="5" t="n">
        <v>283110183</v>
      </c>
    </row>
    <row r="29" spans="1:14">
      <c r="A29" s="4" t="s">
        <v>155</v>
      </c>
      <c r="B29" s="7" t="n">
        <v>2298842</v>
      </c>
      <c r="C29" s="7" t="n">
        <v>2831</v>
      </c>
      <c r="D29" s="5" t="n">
        <v>4164562</v>
      </c>
      <c r="E29" s="5" t="n">
        <v>-1765966</v>
      </c>
      <c r="F29" s="5" t="n">
        <v>-103989</v>
      </c>
      <c r="G29" s="5" t="n">
        <v>1404</v>
      </c>
    </row>
    <row r="30" spans="1:14">
      <c r="A30" s="3" t="s">
        <v>135</v>
      </c>
    </row>
    <row r="31" spans="1:14">
      <c r="A31" s="4" t="s">
        <v>138</v>
      </c>
      <c r="C31" s="5" t="n">
        <v>364736</v>
      </c>
    </row>
    <row r="32" spans="1:14">
      <c r="A32" s="4" t="s">
        <v>139</v>
      </c>
      <c r="B32" s="5" t="n">
        <v>1432</v>
      </c>
      <c r="C32" s="7" t="n">
        <v>4</v>
      </c>
      <c r="D32" s="5" t="n">
        <v>1428</v>
      </c>
    </row>
    <row r="33" spans="1:14">
      <c r="A33" s="4" t="s">
        <v>156</v>
      </c>
      <c r="I33" s="7" t="n">
        <v>76192</v>
      </c>
      <c r="J33" s="7" t="n">
        <v>22</v>
      </c>
      <c r="K33" s="7" t="n">
        <v>76170</v>
      </c>
      <c r="L33" s="7" t="n">
        <v>8716</v>
      </c>
      <c r="M33" s="7" t="n">
        <v>2</v>
      </c>
      <c r="N33" s="7" t="n">
        <v>8714</v>
      </c>
    </row>
    <row r="34" spans="1:14">
      <c r="A34" s="4" t="s">
        <v>157</v>
      </c>
      <c r="J34" s="5" t="n">
        <v>2175000</v>
      </c>
      <c r="M34" s="5" t="n">
        <v>273486</v>
      </c>
    </row>
    <row r="35" spans="1:14">
      <c r="A35" s="4" t="s">
        <v>140</v>
      </c>
      <c r="B35" s="5" t="n">
        <v>-117</v>
      </c>
      <c r="D35" s="5" t="n">
        <v>-117</v>
      </c>
      <c r="H35" s="5" t="n">
        <v>117</v>
      </c>
    </row>
    <row r="36" spans="1:14">
      <c r="A36" s="4" t="s">
        <v>142</v>
      </c>
      <c r="B36" s="5" t="n">
        <v>-169044</v>
      </c>
      <c r="E36" s="5" t="n">
        <v>-169044</v>
      </c>
    </row>
    <row r="37" spans="1:14">
      <c r="A37" s="4" t="s">
        <v>143</v>
      </c>
      <c r="B37" s="5" t="n">
        <v>30246</v>
      </c>
      <c r="F37" s="5" t="n">
        <v>30092</v>
      </c>
      <c r="G37" s="5" t="n">
        <v>154</v>
      </c>
    </row>
    <row r="38" spans="1:14">
      <c r="A38" s="4" t="s">
        <v>144</v>
      </c>
      <c r="H38" s="5" t="n">
        <v>1405</v>
      </c>
    </row>
    <row r="39" spans="1:14">
      <c r="A39" s="4" t="s">
        <v>117</v>
      </c>
      <c r="B39" s="5" t="n">
        <v>-185</v>
      </c>
      <c r="F39" s="5" t="n">
        <v>-185</v>
      </c>
    </row>
    <row r="40" spans="1:14">
      <c r="A40" s="4" t="s">
        <v>99</v>
      </c>
      <c r="B40" s="5" t="n">
        <v>45152</v>
      </c>
    </row>
    <row r="41" spans="1:14">
      <c r="A41" s="4" t="s">
        <v>145</v>
      </c>
      <c r="B41" s="5" t="n">
        <v>44654</v>
      </c>
      <c r="E41" s="5" t="n">
        <v>44684</v>
      </c>
      <c r="G41" s="5" t="n">
        <v>-30</v>
      </c>
    </row>
    <row r="42" spans="1:14">
      <c r="A42" s="4" t="s">
        <v>146</v>
      </c>
      <c r="H42" s="5" t="n">
        <v>498</v>
      </c>
    </row>
    <row r="43" spans="1:14">
      <c r="A43" s="4" t="s">
        <v>149</v>
      </c>
      <c r="B43" s="5" t="n">
        <v>0</v>
      </c>
      <c r="G43" s="5" t="n">
        <v>0</v>
      </c>
    </row>
    <row r="44" spans="1:14">
      <c r="A44" s="4" t="s">
        <v>150</v>
      </c>
      <c r="H44" s="5" t="n">
        <v>-561</v>
      </c>
    </row>
    <row r="45" spans="1:14">
      <c r="A45" s="4" t="s">
        <v>158</v>
      </c>
      <c r="B45" s="7" t="n">
        <v>2261275</v>
      </c>
      <c r="C45" s="7" t="n">
        <v>2859</v>
      </c>
      <c r="D45" s="7" t="n">
        <v>4250757</v>
      </c>
      <c r="E45" s="5" t="n">
        <v>-1919787</v>
      </c>
      <c r="F45" s="7" t="n">
        <v>-74082</v>
      </c>
      <c r="G45" s="7" t="n">
        <v>1528</v>
      </c>
    </row>
    <row r="46" spans="1:14">
      <c r="A46" s="4" t="s">
        <v>159</v>
      </c>
      <c r="B46" s="5" t="n">
        <v>285923405</v>
      </c>
      <c r="C46" s="5" t="n">
        <v>285923405</v>
      </c>
    </row>
    <row r="47" spans="1:14">
      <c r="A47" s="3" t="s">
        <v>135</v>
      </c>
    </row>
    <row r="48" spans="1:14">
      <c r="A48" s="4" t="s">
        <v>53</v>
      </c>
      <c r="B48" s="7" t="n">
        <v>92877</v>
      </c>
      <c r="H48" s="7" t="n">
        <v>92877</v>
      </c>
    </row>
    <row r="49" spans="1:14">
      <c r="A49" s="4" t="s">
        <v>160</v>
      </c>
      <c r="B49" s="7" t="n">
        <v>-29461</v>
      </c>
      <c r="E49" s="7" t="n">
        <v>-294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81</v>
      </c>
    </row>
    <row r="3" spans="1:3">
      <c r="A3" s="3" t="s">
        <v>930</v>
      </c>
    </row>
    <row r="4" spans="1:3">
      <c r="A4" s="4" t="s">
        <v>940</v>
      </c>
      <c r="B4" s="7" t="n">
        <v>19008</v>
      </c>
      <c r="C4" s="7" t="n">
        <v>20571</v>
      </c>
    </row>
    <row r="5" spans="1:3">
      <c r="A5" s="4" t="s">
        <v>87</v>
      </c>
    </row>
    <row r="6" spans="1:3">
      <c r="A6" s="3" t="s">
        <v>930</v>
      </c>
    </row>
    <row r="7" spans="1:3">
      <c r="A7" s="4" t="s">
        <v>940</v>
      </c>
      <c r="B7" s="5" t="n">
        <v>296</v>
      </c>
      <c r="C7" s="5" t="n">
        <v>7887</v>
      </c>
    </row>
    <row r="8" spans="1:3">
      <c r="A8" s="4" t="s">
        <v>941</v>
      </c>
    </row>
    <row r="9" spans="1:3">
      <c r="A9" s="3" t="s">
        <v>930</v>
      </c>
    </row>
    <row r="10" spans="1:3">
      <c r="A10" s="4" t="s">
        <v>940</v>
      </c>
      <c r="B10" s="7" t="n">
        <v>18712</v>
      </c>
      <c r="C10" s="7" t="n">
        <v>126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81</v>
      </c>
    </row>
    <row r="3" spans="1:3">
      <c r="A3" s="3" t="s">
        <v>930</v>
      </c>
    </row>
    <row r="4" spans="1:3">
      <c r="A4" s="4" t="s">
        <v>940</v>
      </c>
      <c r="B4" s="7" t="n">
        <v>19008</v>
      </c>
      <c r="C4" s="7" t="n">
        <v>20571</v>
      </c>
    </row>
    <row r="5" spans="1:3">
      <c r="A5" s="4" t="s">
        <v>858</v>
      </c>
    </row>
    <row r="6" spans="1:3">
      <c r="A6" s="3" t="s">
        <v>930</v>
      </c>
    </row>
    <row r="7" spans="1:3">
      <c r="A7" s="4" t="s">
        <v>940</v>
      </c>
      <c r="B7" s="5" t="n">
        <v>584</v>
      </c>
      <c r="C7" s="5" t="n">
        <v>7299</v>
      </c>
    </row>
    <row r="8" spans="1:3">
      <c r="A8" s="4" t="s">
        <v>424</v>
      </c>
    </row>
    <row r="9" spans="1:3">
      <c r="A9" s="3" t="s">
        <v>930</v>
      </c>
    </row>
    <row r="10" spans="1:3">
      <c r="A10" s="4" t="s">
        <v>940</v>
      </c>
      <c r="B10" s="5" t="n">
        <v>0</v>
      </c>
      <c r="C10" s="5" t="n">
        <v>745</v>
      </c>
    </row>
    <row r="11" spans="1:3">
      <c r="A11" s="4" t="s">
        <v>425</v>
      </c>
    </row>
    <row r="12" spans="1:3">
      <c r="A12" s="3" t="s">
        <v>930</v>
      </c>
    </row>
    <row r="13" spans="1:3">
      <c r="A13" s="4" t="s">
        <v>940</v>
      </c>
      <c r="B13" s="5" t="n">
        <v>2152</v>
      </c>
      <c r="C13" s="5" t="n">
        <v>3216</v>
      </c>
    </row>
    <row r="14" spans="1:3">
      <c r="A14" s="4" t="s">
        <v>426</v>
      </c>
    </row>
    <row r="15" spans="1:3">
      <c r="A15" s="3" t="s">
        <v>930</v>
      </c>
    </row>
    <row r="16" spans="1:3">
      <c r="A16" s="4" t="s">
        <v>940</v>
      </c>
      <c r="B16" s="5" t="n">
        <v>537</v>
      </c>
      <c r="C16" s="5" t="n">
        <v>1651</v>
      </c>
    </row>
    <row r="17" spans="1:3">
      <c r="A17" s="4" t="s">
        <v>427</v>
      </c>
    </row>
    <row r="18" spans="1:3">
      <c r="A18" s="3" t="s">
        <v>930</v>
      </c>
    </row>
    <row r="19" spans="1:3">
      <c r="A19" s="4" t="s">
        <v>940</v>
      </c>
      <c r="B19" s="5" t="n">
        <v>10181</v>
      </c>
      <c r="C19" s="5" t="n">
        <v>0</v>
      </c>
    </row>
    <row r="20" spans="1:3">
      <c r="A20" s="4" t="s">
        <v>428</v>
      </c>
    </row>
    <row r="21" spans="1:3">
      <c r="A21" s="3" t="s">
        <v>930</v>
      </c>
    </row>
    <row r="22" spans="1:3">
      <c r="A22" s="4" t="s">
        <v>940</v>
      </c>
      <c r="B22" s="7" t="n">
        <v>5554</v>
      </c>
      <c r="C22" s="7" t="n">
        <v>7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1</v>
      </c>
    </row>
    <row r="3" spans="1:3">
      <c r="A3" s="3" t="s">
        <v>162</v>
      </c>
    </row>
    <row r="4" spans="1:3">
      <c r="A4" s="4" t="s">
        <v>99</v>
      </c>
      <c r="B4" s="7" t="n">
        <v>45152</v>
      </c>
      <c r="C4" s="7" t="n">
        <v>58507</v>
      </c>
    </row>
    <row r="5" spans="1:3">
      <c r="A5" s="4" t="s">
        <v>98</v>
      </c>
      <c r="B5" s="5" t="n">
        <v>-462</v>
      </c>
      <c r="C5" s="5" t="n">
        <v>-337</v>
      </c>
    </row>
    <row r="6" spans="1:3">
      <c r="A6" s="3" t="s">
        <v>163</v>
      </c>
    </row>
    <row r="7" spans="1:3">
      <c r="A7" s="4" t="s">
        <v>164</v>
      </c>
      <c r="B7" s="5" t="n">
        <v>113432</v>
      </c>
      <c r="C7" s="5" t="n">
        <v>99592</v>
      </c>
    </row>
    <row r="8" spans="1:3">
      <c r="A8" s="4" t="s">
        <v>165</v>
      </c>
      <c r="B8" s="5" t="n">
        <v>50699</v>
      </c>
      <c r="C8" s="5" t="n">
        <v>29022</v>
      </c>
    </row>
    <row r="9" spans="1:3">
      <c r="A9" s="4" t="s">
        <v>166</v>
      </c>
      <c r="B9" s="5" t="n">
        <v>3664</v>
      </c>
      <c r="C9" s="5" t="n">
        <v>3158</v>
      </c>
    </row>
    <row r="10" spans="1:3">
      <c r="A10" s="4" t="s">
        <v>167</v>
      </c>
      <c r="B10" s="5" t="n">
        <v>7384</v>
      </c>
      <c r="C10" s="5" t="n">
        <v>6549</v>
      </c>
    </row>
    <row r="11" spans="1:3">
      <c r="A11" s="4" t="s">
        <v>168</v>
      </c>
      <c r="B11" s="5" t="n">
        <v>-387</v>
      </c>
      <c r="C11" s="5" t="n">
        <v>-7386</v>
      </c>
    </row>
    <row r="12" spans="1:3">
      <c r="A12" s="4" t="s">
        <v>169</v>
      </c>
      <c r="B12" s="5" t="n">
        <v>-1130</v>
      </c>
      <c r="C12" s="5" t="n">
        <v>-459</v>
      </c>
    </row>
    <row r="13" spans="1:3">
      <c r="A13" s="4" t="s">
        <v>170</v>
      </c>
      <c r="B13" s="5" t="n">
        <v>23530</v>
      </c>
      <c r="C13" s="5" t="n">
        <v>-786</v>
      </c>
    </row>
    <row r="14" spans="1:3">
      <c r="A14" s="3" t="s">
        <v>171</v>
      </c>
    </row>
    <row r="15" spans="1:3">
      <c r="A15" s="4" t="s">
        <v>172</v>
      </c>
      <c r="B15" s="5" t="n">
        <v>-10590</v>
      </c>
      <c r="C15" s="5" t="n">
        <v>-8971</v>
      </c>
    </row>
    <row r="16" spans="1:3">
      <c r="A16" s="4" t="s">
        <v>29</v>
      </c>
      <c r="B16" s="5" t="n">
        <v>-56937</v>
      </c>
      <c r="C16" s="5" t="n">
        <v>-24826</v>
      </c>
    </row>
    <row r="17" spans="1:3">
      <c r="A17" s="4" t="s">
        <v>43</v>
      </c>
      <c r="B17" s="5" t="n">
        <v>-1381</v>
      </c>
      <c r="C17" s="5" t="n">
        <v>5869</v>
      </c>
    </row>
    <row r="18" spans="1:3">
      <c r="A18" s="4" t="s">
        <v>173</v>
      </c>
      <c r="B18" s="5" t="n">
        <v>-76324</v>
      </c>
      <c r="C18" s="5" t="n">
        <v>-36112</v>
      </c>
    </row>
    <row r="19" spans="1:3">
      <c r="A19" s="4" t="s">
        <v>174</v>
      </c>
      <c r="B19" s="5" t="n">
        <v>-6006</v>
      </c>
      <c r="C19" s="5" t="n">
        <v>-2320</v>
      </c>
    </row>
    <row r="20" spans="1:3">
      <c r="A20" s="4" t="s">
        <v>175</v>
      </c>
      <c r="B20" s="5" t="n">
        <v>91568</v>
      </c>
      <c r="C20" s="5" t="n">
        <v>122174</v>
      </c>
    </row>
    <row r="21" spans="1:3">
      <c r="A21" s="4" t="s">
        <v>176</v>
      </c>
      <c r="B21" s="5" t="n">
        <v>0</v>
      </c>
      <c r="C21" s="5" t="n">
        <v>-337</v>
      </c>
    </row>
    <row r="22" spans="1:3">
      <c r="A22" s="4" t="s">
        <v>177</v>
      </c>
      <c r="B22" s="5" t="n">
        <v>91568</v>
      </c>
      <c r="C22" s="5" t="n">
        <v>121837</v>
      </c>
    </row>
    <row r="23" spans="1:3">
      <c r="A23" s="3" t="s">
        <v>178</v>
      </c>
    </row>
    <row r="24" spans="1:3">
      <c r="A24" s="4" t="s">
        <v>179</v>
      </c>
      <c r="B24" s="5" t="n">
        <v>-95605</v>
      </c>
      <c r="C24" s="5" t="n">
        <v>-73202</v>
      </c>
    </row>
    <row r="25" spans="1:3">
      <c r="A25" s="4" t="s">
        <v>180</v>
      </c>
      <c r="B25" s="5" t="n">
        <v>-1428974</v>
      </c>
      <c r="C25" s="5" t="n">
        <v>-12187</v>
      </c>
    </row>
    <row r="26" spans="1:3">
      <c r="A26" s="4" t="s">
        <v>181</v>
      </c>
      <c r="B26" s="5" t="n">
        <v>-12602</v>
      </c>
      <c r="C26" s="5" t="n">
        <v>-17132</v>
      </c>
    </row>
    <row r="27" spans="1:3">
      <c r="A27" s="4" t="s">
        <v>182</v>
      </c>
      <c r="B27" s="5" t="n">
        <v>-130</v>
      </c>
      <c r="C27" s="5" t="n">
        <v>-4271</v>
      </c>
    </row>
    <row r="28" spans="1:3">
      <c r="A28" s="4" t="s">
        <v>183</v>
      </c>
      <c r="B28" s="5" t="n">
        <v>-5314</v>
      </c>
      <c r="C28" s="5" t="n">
        <v>0</v>
      </c>
    </row>
    <row r="29" spans="1:3">
      <c r="A29" s="4" t="s">
        <v>184</v>
      </c>
      <c r="B29" s="5" t="n">
        <v>0</v>
      </c>
      <c r="C29" s="5" t="n">
        <v>2423</v>
      </c>
    </row>
    <row r="30" spans="1:3">
      <c r="A30" s="4" t="s">
        <v>185</v>
      </c>
      <c r="B30" s="5" t="n">
        <v>-19387</v>
      </c>
      <c r="C30" s="5" t="n">
        <v>66</v>
      </c>
    </row>
    <row r="31" spans="1:3">
      <c r="A31" s="4" t="s">
        <v>186</v>
      </c>
      <c r="B31" s="5" t="n">
        <v>-1562012</v>
      </c>
      <c r="C31" s="5" t="n">
        <v>-104303</v>
      </c>
    </row>
    <row r="32" spans="1:3">
      <c r="A32" s="4" t="s">
        <v>187</v>
      </c>
      <c r="B32" s="5" t="n">
        <v>0</v>
      </c>
      <c r="C32" s="5" t="n">
        <v>0</v>
      </c>
    </row>
    <row r="33" spans="1:3">
      <c r="A33" s="4" t="s">
        <v>188</v>
      </c>
      <c r="B33" s="5" t="n">
        <v>-1562012</v>
      </c>
      <c r="C33" s="5" t="n">
        <v>-104303</v>
      </c>
    </row>
    <row r="34" spans="1:3">
      <c r="A34" s="3" t="s">
        <v>189</v>
      </c>
    </row>
    <row r="35" spans="1:3">
      <c r="A35" s="4" t="s">
        <v>190</v>
      </c>
      <c r="B35" s="5" t="n">
        <v>-4410656</v>
      </c>
      <c r="C35" s="5" t="n">
        <v>-2682348</v>
      </c>
    </row>
    <row r="36" spans="1:3">
      <c r="A36" s="4" t="s">
        <v>191</v>
      </c>
      <c r="B36" s="5" t="n">
        <v>5496491</v>
      </c>
      <c r="C36" s="5" t="n">
        <v>2714783</v>
      </c>
    </row>
    <row r="37" spans="1:3">
      <c r="A37" s="4" t="s">
        <v>192</v>
      </c>
      <c r="B37" s="5" t="n">
        <v>0</v>
      </c>
      <c r="C37" s="5" t="n">
        <v>13230</v>
      </c>
    </row>
    <row r="38" spans="1:3">
      <c r="A38" s="4" t="s">
        <v>193</v>
      </c>
      <c r="B38" s="5" t="n">
        <v>-561</v>
      </c>
      <c r="C38" s="5" t="n">
        <v>-2562</v>
      </c>
    </row>
    <row r="39" spans="1:3">
      <c r="A39" s="4" t="s">
        <v>194</v>
      </c>
      <c r="B39" s="5" t="n">
        <v>-169006</v>
      </c>
      <c r="C39" s="5" t="n">
        <v>-2060</v>
      </c>
    </row>
    <row r="40" spans="1:3">
      <c r="A40" s="4" t="s">
        <v>195</v>
      </c>
      <c r="B40" s="5" t="n">
        <v>76192</v>
      </c>
      <c r="C40" s="5" t="n">
        <v>0</v>
      </c>
    </row>
    <row r="41" spans="1:3">
      <c r="A41" s="4" t="s">
        <v>196</v>
      </c>
      <c r="B41" s="5" t="n">
        <v>8716</v>
      </c>
      <c r="C41" s="5" t="n">
        <v>0</v>
      </c>
    </row>
    <row r="42" spans="1:3">
      <c r="A42" s="4" t="s">
        <v>197</v>
      </c>
      <c r="B42" s="5" t="n">
        <v>-5950</v>
      </c>
      <c r="C42" s="5" t="n">
        <v>-4308</v>
      </c>
    </row>
    <row r="43" spans="1:3">
      <c r="A43" s="4" t="s">
        <v>198</v>
      </c>
      <c r="B43" s="5" t="n">
        <v>-9974</v>
      </c>
      <c r="C43" s="5" t="n">
        <v>-73</v>
      </c>
    </row>
    <row r="44" spans="1:3">
      <c r="A44" s="4" t="s">
        <v>199</v>
      </c>
      <c r="B44" s="5" t="n">
        <v>985252</v>
      </c>
      <c r="C44" s="5" t="n">
        <v>36662</v>
      </c>
    </row>
    <row r="45" spans="1:3">
      <c r="A45" s="4" t="s">
        <v>200</v>
      </c>
      <c r="B45" s="5" t="n">
        <v>0</v>
      </c>
      <c r="C45" s="5" t="n">
        <v>0</v>
      </c>
    </row>
    <row r="46" spans="1:3">
      <c r="A46" s="4" t="s">
        <v>201</v>
      </c>
      <c r="B46" s="5" t="n">
        <v>985252</v>
      </c>
      <c r="C46" s="5" t="n">
        <v>36662</v>
      </c>
    </row>
    <row r="47" spans="1:3">
      <c r="A47" s="4" t="s">
        <v>202</v>
      </c>
      <c r="B47" s="5" t="n">
        <v>1984</v>
      </c>
      <c r="C47" s="5" t="n">
        <v>4948</v>
      </c>
    </row>
    <row r="48" spans="1:3">
      <c r="A48" s="4" t="s">
        <v>203</v>
      </c>
      <c r="B48" s="5" t="n">
        <v>-483208</v>
      </c>
      <c r="C48" s="5" t="n">
        <v>59144</v>
      </c>
    </row>
    <row r="49" spans="1:3">
      <c r="A49" s="4" t="s">
        <v>204</v>
      </c>
      <c r="B49" s="5" t="n">
        <v>925699</v>
      </c>
      <c r="C49" s="5" t="n">
        <v>236484</v>
      </c>
    </row>
    <row r="50" spans="1:3">
      <c r="A50" s="4" t="s">
        <v>205</v>
      </c>
      <c r="B50" s="5" t="n">
        <v>442491</v>
      </c>
      <c r="C50" s="5" t="n">
        <v>295628</v>
      </c>
    </row>
    <row r="51" spans="1:3">
      <c r="A51" s="3" t="s">
        <v>206</v>
      </c>
    </row>
    <row r="52" spans="1:3">
      <c r="A52" s="4" t="s">
        <v>207</v>
      </c>
      <c r="B52" s="5" t="n">
        <v>13877</v>
      </c>
      <c r="C52" s="5" t="n">
        <v>24395</v>
      </c>
    </row>
    <row r="53" spans="1:3">
      <c r="A53" s="4" t="s">
        <v>208</v>
      </c>
      <c r="B53" s="5" t="n">
        <v>36760</v>
      </c>
      <c r="C53" s="5" t="n">
        <v>63655</v>
      </c>
    </row>
    <row r="54" spans="1:3">
      <c r="A54" s="4" t="s">
        <v>209</v>
      </c>
      <c r="B54" s="5" t="n">
        <v>149</v>
      </c>
      <c r="C54" s="5" t="n">
        <v>0</v>
      </c>
    </row>
    <row r="55" spans="1:3">
      <c r="A55" s="4" t="s">
        <v>210</v>
      </c>
      <c r="B55" s="5" t="n">
        <v>87</v>
      </c>
      <c r="C55" s="5" t="n">
        <v>0</v>
      </c>
    </row>
    <row r="56" spans="1:3">
      <c r="A56" s="4" t="s">
        <v>211</v>
      </c>
      <c r="B56" s="5" t="n">
        <v>172140</v>
      </c>
      <c r="C56" s="5" t="n">
        <v>148992</v>
      </c>
    </row>
    <row r="57" spans="1:3">
      <c r="A57" s="4" t="s">
        <v>212</v>
      </c>
      <c r="B57" s="5" t="n">
        <v>122027</v>
      </c>
      <c r="C57" s="5" t="n">
        <v>99022</v>
      </c>
    </row>
    <row r="58" spans="1:3">
      <c r="A58" s="4" t="s">
        <v>213</v>
      </c>
      <c r="B58" s="7" t="n">
        <v>22292</v>
      </c>
      <c r="C58" s="7" t="n">
        <v>304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4</v>
      </c>
      <c r="B1" s="2" t="s">
        <v>1</v>
      </c>
    </row>
    <row r="2" spans="1:3">
      <c r="B2" s="2" t="s">
        <v>2</v>
      </c>
      <c r="C2" s="2" t="s">
        <v>81</v>
      </c>
    </row>
    <row r="3" spans="1:3">
      <c r="A3" s="3" t="s">
        <v>215</v>
      </c>
    </row>
    <row r="4" spans="1:3">
      <c r="A4" s="4" t="s">
        <v>216</v>
      </c>
      <c r="B4" s="7" t="n">
        <v>3553</v>
      </c>
      <c r="C4" s="7" t="n">
        <v>39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45:41Z</dcterms:created>
  <dcterms:modified xmlns:dcterms="http://purl.org/dc/terms/" xmlns:xsi="http://www.w3.org/2001/XMLSchema-instance" xsi:type="dcterms:W3CDTF">2018-04-26T16:45:41Z</dcterms:modified>
</cp:coreProperties>
</file>